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CHANGE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RESTRICTED ASSET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FINAL CAPPING, CLOSURE AND POST" sheetId="16" state="visible" r:id="rId16"/>
    <sheet xmlns:r="http://schemas.openxmlformats.org/officeDocument/2006/relationships" name="LONG TERM DEBT AND CAPITAL LEA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FAIR VALUE OF FINANCIAL INSTRUM"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OTHER ITEMS AND CHARGES" sheetId="23" state="visible" r:id="rId23"/>
    <sheet xmlns:r="http://schemas.openxmlformats.org/officeDocument/2006/relationships" name="DIVESTITURE TRANSACTIONS AND DI"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QUARTERLY FINANCIAL INFORMATION" sheetId="28" state="visible" r:id="rId28"/>
    <sheet xmlns:r="http://schemas.openxmlformats.org/officeDocument/2006/relationships" name="Schedule II Valuation Accounts" sheetId="29" state="visible" r:id="rId29"/>
    <sheet xmlns:r="http://schemas.openxmlformats.org/officeDocument/2006/relationships" name="ACCOUNTING CHANGES (Policies)" sheetId="30" state="visible" r:id="rId30"/>
    <sheet xmlns:r="http://schemas.openxmlformats.org/officeDocument/2006/relationships" name="SUMMARY OF SIGNIFICANT ACCOUN31" sheetId="31" state="visible" r:id="rId31"/>
    <sheet xmlns:r="http://schemas.openxmlformats.org/officeDocument/2006/relationships" name="BUSINESS COMBINATIONS (Tables)" sheetId="32" state="visible" r:id="rId32"/>
    <sheet xmlns:r="http://schemas.openxmlformats.org/officeDocument/2006/relationships" name="RESTRICTED  ASSET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FINAL CAPPING, CLOSURE AND PO36" sheetId="36" state="visible" r:id="rId36"/>
    <sheet xmlns:r="http://schemas.openxmlformats.org/officeDocument/2006/relationships" name="LONG TERM DEBT AND CAPITAL LE37" sheetId="37" state="visible" r:id="rId37"/>
    <sheet xmlns:r="http://schemas.openxmlformats.org/officeDocument/2006/relationships" name="COMMITMENTS AND CONTINGENCIES (" sheetId="38" state="visible" r:id="rId38"/>
    <sheet xmlns:r="http://schemas.openxmlformats.org/officeDocument/2006/relationships" name="STOCKHOLDERS' EQUITY (Tables)" sheetId="39" state="visible" r:id="rId39"/>
    <sheet xmlns:r="http://schemas.openxmlformats.org/officeDocument/2006/relationships" name="FAIR VALUE OF FINANCIAL INSTR40" sheetId="40" state="visible" r:id="rId40"/>
    <sheet xmlns:r="http://schemas.openxmlformats.org/officeDocument/2006/relationships" name="EMPLOYEE BENEFIT PLANS EMPLOYEE" sheetId="41" state="visible" r:id="rId41"/>
    <sheet xmlns:r="http://schemas.openxmlformats.org/officeDocument/2006/relationships" name="INCOME TAXES (Tables)" sheetId="42" state="visible" r:id="rId42"/>
    <sheet xmlns:r="http://schemas.openxmlformats.org/officeDocument/2006/relationships" name="DIVESTITURE TRANSACTIONS AND 43" sheetId="43" state="visible" r:id="rId43"/>
    <sheet xmlns:r="http://schemas.openxmlformats.org/officeDocument/2006/relationships" name="EARNINGS PER SHARE (Tables)" sheetId="44" state="visible" r:id="rId44"/>
    <sheet xmlns:r="http://schemas.openxmlformats.org/officeDocument/2006/relationships" name="SEGMENT REPORTING (Tables)" sheetId="45" state="visible" r:id="rId45"/>
    <sheet xmlns:r="http://schemas.openxmlformats.org/officeDocument/2006/relationships" name="QUARTERLY FINANCIAL INFORMATI46" sheetId="46" state="visible" r:id="rId46"/>
    <sheet xmlns:r="http://schemas.openxmlformats.org/officeDocument/2006/relationships" name="BASIS OF PRESENTATION - (Detail"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BUSINESS COMBINATIONS - Narrati" sheetId="55" state="visible" r:id="rId55"/>
    <sheet xmlns:r="http://schemas.openxmlformats.org/officeDocument/2006/relationships" name="BUSINESS COMBINATIONS - Schedul" sheetId="56" state="visible" r:id="rId56"/>
    <sheet xmlns:r="http://schemas.openxmlformats.org/officeDocument/2006/relationships" name="BUSINESS COMBINATIONS - Sched57" sheetId="57" state="visible" r:id="rId57"/>
    <sheet xmlns:r="http://schemas.openxmlformats.org/officeDocument/2006/relationships" name="RESTRICTED ASSETS - Summary of " sheetId="58" state="visible" r:id="rId58"/>
    <sheet xmlns:r="http://schemas.openxmlformats.org/officeDocument/2006/relationships" name="PROPERTY, PLANT AND EQUIPMENT -" sheetId="59" state="visible" r:id="rId59"/>
    <sheet xmlns:r="http://schemas.openxmlformats.org/officeDocument/2006/relationships" name="PROPERTY, PLANT AND EQUIPMEN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FINAL CAPPING, CLOSURE AND PO64" sheetId="64" state="visible" r:id="rId64"/>
    <sheet xmlns:r="http://schemas.openxmlformats.org/officeDocument/2006/relationships" name="LONG TERM DEBT AND CAPITAL LE65" sheetId="65" state="visible" r:id="rId65"/>
    <sheet xmlns:r="http://schemas.openxmlformats.org/officeDocument/2006/relationships" name="LONG TERM DEBT AND CAPITAL LE66" sheetId="66" state="visible" r:id="rId66"/>
    <sheet xmlns:r="http://schemas.openxmlformats.org/officeDocument/2006/relationships" name="LONG TERM DEBT AND CAPITAL LE67" sheetId="67" state="visible" r:id="rId67"/>
    <sheet xmlns:r="http://schemas.openxmlformats.org/officeDocument/2006/relationships" name="LONG TERM DEBT AND CAPITAL LE68" sheetId="68" state="visible" r:id="rId68"/>
    <sheet xmlns:r="http://schemas.openxmlformats.org/officeDocument/2006/relationships" name="LONG TERM DEBT AND CAPITAL LE69" sheetId="69" state="visible" r:id="rId69"/>
    <sheet xmlns:r="http://schemas.openxmlformats.org/officeDocument/2006/relationships" name="LONG TERM DEBT AND CAPITAL LE70" sheetId="70" state="visible" r:id="rId70"/>
    <sheet xmlns:r="http://schemas.openxmlformats.org/officeDocument/2006/relationships" name="LONG TERM DEBT AND CAPITAL LE71" sheetId="71" state="visible" r:id="rId71"/>
    <sheet xmlns:r="http://schemas.openxmlformats.org/officeDocument/2006/relationships" name="LONG TERM DEBT AND CAPITAL LE72"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STOCKHOLDERS' EQUITY - Narrativ" sheetId="78" state="visible" r:id="rId78"/>
    <sheet xmlns:r="http://schemas.openxmlformats.org/officeDocument/2006/relationships" name="STOCKHOLDERS' EQUITY - Summary " sheetId="79" state="visible" r:id="rId79"/>
    <sheet xmlns:r="http://schemas.openxmlformats.org/officeDocument/2006/relationships" name="STOCKHOLDERS' EQUITY - Schedule" sheetId="80" state="visible" r:id="rId80"/>
    <sheet xmlns:r="http://schemas.openxmlformats.org/officeDocument/2006/relationships" name="STOCKHOLDERS' EQUITY - Summar81" sheetId="81" state="visible" r:id="rId81"/>
    <sheet xmlns:r="http://schemas.openxmlformats.org/officeDocument/2006/relationships" name="STOCKHOLDERS' EQUITY - Accumula" sheetId="82" state="visible" r:id="rId82"/>
    <sheet xmlns:r="http://schemas.openxmlformats.org/officeDocument/2006/relationships" name="STOCKHOLDERS' EQUITY - Reclassi"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EMPLOYEE BENEFIT PLANS - (Detai" sheetId="86" state="visible" r:id="rId86"/>
    <sheet xmlns:r="http://schemas.openxmlformats.org/officeDocument/2006/relationships" name="EMPLOYEE BENEFIT PLANS - Multie" sheetId="87" state="visible" r:id="rId87"/>
    <sheet xmlns:r="http://schemas.openxmlformats.org/officeDocument/2006/relationships" name="INCOME TAXES - Schedule of Prov" sheetId="88" state="visible" r:id="rId88"/>
    <sheet xmlns:r="http://schemas.openxmlformats.org/officeDocument/2006/relationships" name="INCOME TAXES - Narrative (Detai" sheetId="89" state="visible" r:id="rId89"/>
    <sheet xmlns:r="http://schemas.openxmlformats.org/officeDocument/2006/relationships" name="INCOME TAXES - Schedule of Diff" sheetId="90" state="visible" r:id="rId90"/>
    <sheet xmlns:r="http://schemas.openxmlformats.org/officeDocument/2006/relationships" name="INCOME TAXES - Schedule of Defe" sheetId="91" state="visible" r:id="rId91"/>
    <sheet xmlns:r="http://schemas.openxmlformats.org/officeDocument/2006/relationships" name="INCOME TAXES - Schedule of Reco" sheetId="92" state="visible" r:id="rId92"/>
    <sheet xmlns:r="http://schemas.openxmlformats.org/officeDocument/2006/relationships" name="OTHER ITEMS AND CHARGES - Narra" sheetId="93" state="visible" r:id="rId93"/>
    <sheet xmlns:r="http://schemas.openxmlformats.org/officeDocument/2006/relationships" name="DIVESTITURE TRANSACTIONS AND 94" sheetId="94" state="visible" r:id="rId94"/>
    <sheet xmlns:r="http://schemas.openxmlformats.org/officeDocument/2006/relationships" name="DIVESTITURE TRANSACTIONS AND 95" sheetId="95" state="visible" r:id="rId95"/>
    <sheet xmlns:r="http://schemas.openxmlformats.org/officeDocument/2006/relationships" name="EARNINGS PER SHARE - Schedule o" sheetId="96" state="visible" r:id="rId96"/>
    <sheet xmlns:r="http://schemas.openxmlformats.org/officeDocument/2006/relationships" name="RELATED PARTY TRANSACTIONS - Na" sheetId="97" state="visible" r:id="rId97"/>
    <sheet xmlns:r="http://schemas.openxmlformats.org/officeDocument/2006/relationships" name="SEGMENT REPORTING - Summary of " sheetId="98" state="visible" r:id="rId98"/>
    <sheet xmlns:r="http://schemas.openxmlformats.org/officeDocument/2006/relationships" name="SEGMENT REPORTING - Summary o99" sheetId="99" state="visible" r:id="rId99"/>
    <sheet xmlns:r="http://schemas.openxmlformats.org/officeDocument/2006/relationships" name="QUARTERLY FINANCIAL INFORMAT100" sheetId="100" state="visible" r:id="rId100"/>
    <sheet xmlns:r="http://schemas.openxmlformats.org/officeDocument/2006/relationships" name="Schedule II - Valuation Account" sheetId="101" state="visible" r:id="rId101"/>
  </sheets>
  <definedNames/>
  <calcPr calcId="124519" fullCalcOnLoad="1"/>
</workbook>
</file>

<file path=xl/sharedStrings.xml><?xml version="1.0" encoding="utf-8"?>
<sst xmlns="http://schemas.openxmlformats.org/spreadsheetml/2006/main" uniqueCount="1047">
  <si>
    <t>Document and Entity Information - USD ($) $ in Millions</t>
  </si>
  <si>
    <t>12 Months Ended</t>
  </si>
  <si>
    <t>Dec. 31, 2016</t>
  </si>
  <si>
    <t>Feb. 28, 2017</t>
  </si>
  <si>
    <t>Jun. 30, 2016</t>
  </si>
  <si>
    <t>Document Information [Line Items]</t>
  </si>
  <si>
    <t>Entity Registrant Name</t>
  </si>
  <si>
    <t>CASELLA WASTE SYSTEMS INC</t>
  </si>
  <si>
    <t>Entity Central Index Key</t>
  </si>
  <si>
    <t>Current Fiscal Year End Date</t>
  </si>
  <si>
    <t>--12-31</t>
  </si>
  <si>
    <t>Entity Filer Category</t>
  </si>
  <si>
    <t>Accelerated Filer</t>
  </si>
  <si>
    <t>Document Type</t>
  </si>
  <si>
    <t>10-K</t>
  </si>
  <si>
    <t>Document Period End Date</t>
  </si>
  <si>
    <t>Dec. 31,
		2016</t>
  </si>
  <si>
    <t>Document Fiscal Period Focus</t>
  </si>
  <si>
    <t>FY</t>
  </si>
  <si>
    <t>Amendment Flag</t>
  </si>
  <si>
    <t>false</t>
  </si>
  <si>
    <t>Trading Symbol</t>
  </si>
  <si>
    <t>CWST</t>
  </si>
  <si>
    <t>Entity Well-known Seasoned Issuer</t>
  </si>
  <si>
    <t>No</t>
  </si>
  <si>
    <t>Entity Current Reporting Status</t>
  </si>
  <si>
    <t>Yes</t>
  </si>
  <si>
    <t>Entity Voluntary Filers</t>
  </si>
  <si>
    <t>Entity Public Float</t>
  </si>
  <si>
    <t>Class A Common Stock</t>
  </si>
  <si>
    <t>Entity Common Stock, Shares Outstanding</t>
  </si>
  <si>
    <t>Class B Common Stock</t>
  </si>
  <si>
    <t>CONSOLIDATED BALANCE SHEETS - USD ($) $ in Thousands</t>
  </si>
  <si>
    <t>Dec. 31, 2015</t>
  </si>
  <si>
    <t>CURRENT ASSETS:</t>
  </si>
  <si>
    <t>Cash and cash equivalents</t>
  </si>
  <si>
    <t>Accounts receivables - trade, net of allowance for doubtful accounts of $1,069 and $988, respectively</t>
  </si>
  <si>
    <t>Refundable income taxes</t>
  </si>
  <si>
    <t>Prepaid expenses</t>
  </si>
  <si>
    <t>Inventory</t>
  </si>
  <si>
    <t>Other current assets</t>
  </si>
  <si>
    <t>Total current assets</t>
  </si>
  <si>
    <t>Property, plant and equipment, net of accumulated depreciation and amortization of $789,766, $736,839 and $695,935, respectively</t>
  </si>
  <si>
    <t>Goodwill</t>
  </si>
  <si>
    <t>Intangible assets, net</t>
  </si>
  <si>
    <t>Restricted assets</t>
  </si>
  <si>
    <t>Cost method investments</t>
  </si>
  <si>
    <t>Other non-current assets</t>
  </si>
  <si>
    <t>Total assets</t>
  </si>
  <si>
    <t>CURRENT LIABILITIES:</t>
  </si>
  <si>
    <t>Current maturities of long-term debt and capital leases</t>
  </si>
  <si>
    <t>Accounts payable</t>
  </si>
  <si>
    <t>Accrued payroll and related expenses</t>
  </si>
  <si>
    <t>Accrued interest</t>
  </si>
  <si>
    <t>Current accrued capping, closure and post-closure costs</t>
  </si>
  <si>
    <t>Other accrued liabilities</t>
  </si>
  <si>
    <t>Total current liabilities</t>
  </si>
  <si>
    <t>Long-term debt and capital leases, less current portion</t>
  </si>
  <si>
    <t>Accrued capping, closure and post-closure costs, less current portion</t>
  </si>
  <si>
    <t>Deferred income taxes</t>
  </si>
  <si>
    <t>Other long-term liabilities</t>
  </si>
  <si>
    <t>COMMITMENTS AND CONTINGENCIES</t>
  </si>
  <si>
    <t xml:space="preserve"> </t>
  </si>
  <si>
    <t>Casella Waste Systems, Inc. stockholders' deficit:</t>
  </si>
  <si>
    <t>Additional paid-in capital</t>
  </si>
  <si>
    <t>Accumulated deficit</t>
  </si>
  <si>
    <t>Accumulated other comprehensive (loss) income, net of tax</t>
  </si>
  <si>
    <t>Total Casella Waste Systems, Inc. stockholders' deficit</t>
  </si>
  <si>
    <t>Noncontrolling interests</t>
  </si>
  <si>
    <t>Total stockholders' deficit</t>
  </si>
  <si>
    <t>Total liabilities and stockholders' deficit</t>
  </si>
  <si>
    <t>Common stock</t>
  </si>
  <si>
    <t>CONSOLIDATED BALANCE SHEETS (Parenthetical) $ in Thousands</t>
  </si>
  <si>
    <t>Dec. 31, 2016USD ($)Vote$ / sharesshares</t>
  </si>
  <si>
    <t>Dec. 31, 2015USD ($)Vote$ / sharesshares</t>
  </si>
  <si>
    <t>Accounts receivable - trade, allowance for doubtful accounts | $</t>
  </si>
  <si>
    <t>Property, plant and equipment, accumulated depreciation and amortization | $</t>
  </si>
  <si>
    <t>Common stock, authorized shares</t>
  </si>
  <si>
    <t>Common stock, par value (in USD per share) | $ / shares</t>
  </si>
  <si>
    <t>Common stock, votes (in votes per share) | Vote</t>
  </si>
  <si>
    <t>Common stock, issued shares</t>
  </si>
  <si>
    <t>Common stock, outstanding shares</t>
  </si>
  <si>
    <t>CONSOLIDATED STATEMENTS OF OPERATIONS - USD ($) shares in Thousands, $ in Thousands</t>
  </si>
  <si>
    <t>8 Months Ended</t>
  </si>
  <si>
    <t>Dec. 31, 2014</t>
  </si>
  <si>
    <t>Apr. 30, 2014</t>
  </si>
  <si>
    <t>Income Statement [Abstract]</t>
  </si>
  <si>
    <t>Revenues</t>
  </si>
  <si>
    <t>Operating expenses:</t>
  </si>
  <si>
    <t>Cost of operations</t>
  </si>
  <si>
    <t>General and administration</t>
  </si>
  <si>
    <t>Depreciation and amortization</t>
  </si>
  <si>
    <t>Environmental remediation charge</t>
  </si>
  <si>
    <t>Contract settlement charge</t>
  </si>
  <si>
    <t>Divestiture transactions</t>
  </si>
  <si>
    <t>Development project charge</t>
  </si>
  <si>
    <t>Severance and reorganization costs</t>
  </si>
  <si>
    <t>Expense from divestiture, acquisition and financing costs</t>
  </si>
  <si>
    <t>Gain on settlement of acquisition related contingent consideration</t>
  </si>
  <si>
    <t>Total operating expenses</t>
  </si>
  <si>
    <t>Operating income</t>
  </si>
  <si>
    <t>Other expense (income):</t>
  </si>
  <si>
    <t>Interest income</t>
  </si>
  <si>
    <t>Interest expense</t>
  </si>
  <si>
    <t>Loss on debt extinguishment</t>
  </si>
  <si>
    <t>Loss on derivative instruments</t>
  </si>
  <si>
    <t>Impairment of investments</t>
  </si>
  <si>
    <t>Loss from equity method investments</t>
  </si>
  <si>
    <t>Gain on sale of equity method investment</t>
  </si>
  <si>
    <t>Other income</t>
  </si>
  <si>
    <t>Other expense, net</t>
  </si>
  <si>
    <t>Loss from continuing operations before income taxes and discontinued operations</t>
  </si>
  <si>
    <t>Provision for income taxes</t>
  </si>
  <si>
    <t>Loss from continuing operations before discontinued operations</t>
  </si>
  <si>
    <t>Discontinued operations:</t>
  </si>
  <si>
    <t>Income from discontinued operations, net of income tax provision of $0, $0, $0 and $0</t>
  </si>
  <si>
    <t>Loss on disposal of discontinued operations, net of income tax provision of $0, $0, $0 and $0</t>
  </si>
  <si>
    <t>Net loss</t>
  </si>
  <si>
    <t>Less: Net (loss) income attributable to noncontrolling interests</t>
  </si>
  <si>
    <t>Net loss attributable to common stockholders</t>
  </si>
  <si>
    <t>Net loss attributable to common stockholders:</t>
  </si>
  <si>
    <t>Continuing operations, net of tax</t>
  </si>
  <si>
    <t>Discontinued operations, net of tax</t>
  </si>
  <si>
    <t>Weighted average common shares outstanding:</t>
  </si>
  <si>
    <t>Weighted average common shares outstanding, basic and diluted (in shares)</t>
  </si>
  <si>
    <t>Basic and diluted earnings per share:</t>
  </si>
  <si>
    <t>Basic and diluted earnings per share, Continuing operations, net of tax (in USD per share)</t>
  </si>
  <si>
    <t>Basic and diluted earnings per share, Discontinued operations, net of tax (in USD per share)</t>
  </si>
  <si>
    <t>Net loss per common share (in USD per share)</t>
  </si>
  <si>
    <t>CONSOLIDATED STATEMENTS OF OPERATIONS (Parenthetical) - USD ($) $ in Thousands</t>
  </si>
  <si>
    <t>Income (loss) from discontinued operations, income tax provision</t>
  </si>
  <si>
    <t>Loss on disposal of discontinued operations, income tax provision</t>
  </si>
  <si>
    <t>CONSOLIDATED STATEMENTS OF COMPREHENSIVE LOSS - USD ($) $ in Thousands</t>
  </si>
  <si>
    <t>Statement of Comprehensive Income [Abstract]</t>
  </si>
  <si>
    <t>Other comprehensive income (loss), net of taxes:</t>
  </si>
  <si>
    <t>Unrealized loss resulting from changes in fair value of derivative instruments</t>
  </si>
  <si>
    <t>Realized loss on derivative instruments reclassified into earnings</t>
  </si>
  <si>
    <t>Unrealized (loss) gain resulting from changes in fair value of marketable securities</t>
  </si>
  <si>
    <t>Other comprehensive (loss) income</t>
  </si>
  <si>
    <t>Comprehensive loss</t>
  </si>
  <si>
    <t>Comprehensive loss attributable to common stockholders</t>
  </si>
  <si>
    <t>CONSOLIDATED STATEMENT OF STOCKHOLDERS' EQUITY (DEFICIT) - USD ($) shares in Thousands, $ in Thousands</t>
  </si>
  <si>
    <t>Total</t>
  </si>
  <si>
    <t>Additional Paid-In Capital</t>
  </si>
  <si>
    <t>Accumulated Deficit</t>
  </si>
  <si>
    <t>Accumulated Other Comprehensive (Loss) Income</t>
  </si>
  <si>
    <t>Noncontrolling Interests</t>
  </si>
  <si>
    <t>Class A Common StockCommon Stock</t>
  </si>
  <si>
    <t>Class B Common StockCommon Stock</t>
  </si>
  <si>
    <t>Balance (in shares) at Apr. 30, 2013</t>
  </si>
  <si>
    <t>Beginning balance at Apr. 30, 2013</t>
  </si>
  <si>
    <t>Increase (Decrease) in Stockholders' Equity [Roll Forward]</t>
  </si>
  <si>
    <t>Issuances of Class A common stock</t>
  </si>
  <si>
    <t>Issuances of Class A common stock (in shares)</t>
  </si>
  <si>
    <t>Stock-based compensation</t>
  </si>
  <si>
    <t>Contributions from noncontrolling interest holders</t>
  </si>
  <si>
    <t>Ending balance at Apr. 30, 2014</t>
  </si>
  <si>
    <t>Balance (in shares) at Apr. 30, 2014</t>
  </si>
  <si>
    <t>Other</t>
  </si>
  <si>
    <t>Ending balance at Dec. 31, 2014</t>
  </si>
  <si>
    <t>Balance (in shares) at Dec. 31, 2014</t>
  </si>
  <si>
    <t>Distributions to noncontrolling interest holders</t>
  </si>
  <si>
    <t>Ending balance at Dec. 31, 2015</t>
  </si>
  <si>
    <t>Balance (in shares) at Dec. 31, 2015</t>
  </si>
  <si>
    <t>Ending balance at Dec. 31, 2016</t>
  </si>
  <si>
    <t>Balance (in shares) at Dec. 31, 2016</t>
  </si>
  <si>
    <t>CONSOLIDATED STATEMENTS OF CASH FLOWS - USD ($) $ in Thousands</t>
  </si>
  <si>
    <t>Cash Flows from Operating Activities:</t>
  </si>
  <si>
    <t>Adjustments to reconcile net loss to net cash provided by operating activities:</t>
  </si>
  <si>
    <t>Income from discontinued operations, net of income tax</t>
  </si>
  <si>
    <t>Loss on disposal of discontinued operations, net of income tax</t>
  </si>
  <si>
    <t>Depletion of landfill operating lease obligations</t>
  </si>
  <si>
    <t>Interest accretion on landfill and environmental remediation liabilities</t>
  </si>
  <si>
    <t>Amortization of debt issuance costs and discounts on long-term debt</t>
  </si>
  <si>
    <t>Gain on sale of property and equipment</t>
  </si>
  <si>
    <t>Excess tax benefit on the vesting of share based awards</t>
  </si>
  <si>
    <t>Changes in assets and liabilities, net of effects of acquisitions and divestitures:</t>
  </si>
  <si>
    <t>Accounts receivable</t>
  </si>
  <si>
    <t>Prepaid expenses, inventories and other assets</t>
  </si>
  <si>
    <t>Accrued expenses and other liabilities</t>
  </si>
  <si>
    <t>Net cash provided by operating activities</t>
  </si>
  <si>
    <t>Cash Flows from Investing Activities:</t>
  </si>
  <si>
    <t>Acquisitions, net of cash acquired</t>
  </si>
  <si>
    <t>Acquisition related additions to property, plant and equipment</t>
  </si>
  <si>
    <t>Additions to property, plant and equipment</t>
  </si>
  <si>
    <t>Payments on landfill operating lease contracts</t>
  </si>
  <si>
    <t>Proceeds from divestiture transactions</t>
  </si>
  <si>
    <t>Proceeds from sale of property and equipment</t>
  </si>
  <si>
    <t>Proceeds from sale of equity method investment</t>
  </si>
  <si>
    <t>Proceeds from property insurance settlement</t>
  </si>
  <si>
    <t>Payments related to investments</t>
  </si>
  <si>
    <t>Net cash used in investing activities</t>
  </si>
  <si>
    <t>Cash Flows from Financing Activities:</t>
  </si>
  <si>
    <t>Proceeds from long-term borrowings</t>
  </si>
  <si>
    <t>Principal payments on long-term debt</t>
  </si>
  <si>
    <t>Change in restricted cash</t>
  </si>
  <si>
    <t>Payments of debt issuance costs</t>
  </si>
  <si>
    <t>Payments of debt extinguishment costs</t>
  </si>
  <si>
    <t>Proceeds from the exercise of share based awards</t>
  </si>
  <si>
    <t>Distribution to noncontrolling interest holders</t>
  </si>
  <si>
    <t>Net cash (used in) provided by financing activities</t>
  </si>
  <si>
    <t>Discontinued Operations:</t>
  </si>
  <si>
    <t>Net cash used in operating activities</t>
  </si>
  <si>
    <t>Net cash provided by investing activities</t>
  </si>
  <si>
    <t>Net cash provided by (used in) discontinued operations</t>
  </si>
  <si>
    <t>Net increase (decrease) in cash and cash equivalents</t>
  </si>
  <si>
    <t>Cash and cash equivalents, beginning of period</t>
  </si>
  <si>
    <t>Cash and cash equivalents, end of period</t>
  </si>
  <si>
    <t>Supplemental Disclosures of Cash Flow Information:</t>
  </si>
  <si>
    <t>Interest</t>
  </si>
  <si>
    <t>Income taxes, net of refunds</t>
  </si>
  <si>
    <t>Supplemental Disclosures of Non-Cash Investing and Financing Activities:</t>
  </si>
  <si>
    <t>Receivable due from noncontrolling interest holder</t>
  </si>
  <si>
    <t>Non-current assets acquired through long-term obligations</t>
  </si>
  <si>
    <t>BASIS OF PRESENTATION</t>
  </si>
  <si>
    <t>Organization, Consolidation and Presentation of Financial Statements [Abstract]</t>
  </si>
  <si>
    <t>BASIS OF PRESENTATION Casella Waste Systems, Inc. (“Parent”), its consolidated subsidiaries and any partially owned entities over which it has a controlling financial interest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our Eastern and Western regions, each of which provides a full range of solid waste services, and our larger-scale recycling and commodity brokerage operations through our Recycling segment. Organics services, ancillary operations, major account and industrial services, discontinued operations and earnings from equity method investees, as applicable, are included in our Other segment. The accompanying consolidated financial statements, which include the accounts of the Parent, our wholly-owned subsidiaries and any partially owned entities over which we have a controlling financial interest,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When necessary, certain prior period amounts in the consolidated financial statements, including the presentation of debt issuance costs, have been reclassified to conform to the current period presentation. See Note 2, Accounting Changes for discussion regarding changes to the presentation of debt issuance costs and Note 9, Long-Term Debt for the updated disclosure.</t>
  </si>
  <si>
    <t>ACCOUNTING CHANGES</t>
  </si>
  <si>
    <t>Accounting Changes and Error Corrections [Abstract]</t>
  </si>
  <si>
    <t>Accounting Changes</t>
  </si>
  <si>
    <t>Accounting Changes A table providing a brief description of recent Accounting Standards Updates (“ASU”) to the Accounting Standards Codification (“ASC”) issued by the Financial Accounting Standards Board (“FASB”) deemed to have a potentially material effect on our consolidated financial statements upon adoption follows: Accounting standards that were adopted in fiscal year 2016 Standard Description Effect on the Financial Statements or Other Significant Matters ASU 2016-09: Compensation - Stock Compensation (Topic 718) Several aspects of the accounting for share-based payment award transactions are simplified, including: (a) income tax consequences; (b) classification of awards as either equity or liabilities; and (c) classification on the statement of cash flows. The adoption of this ASU resulted in the following: (1) our stock-based compensation accounting policy was updated to record stock-based compensation expense for all equity-based awards by accounting for forfeitures as they occur; (2) our accounting for excess tax benefits and tax deficiencies in the calculation of income tax expense was updated; (3) excess tax benefits are classified as a cash flow from operating activities and are no longer separated from income tax cash flows and classified as a cash flow from financing activities; and (4) the assumed proceeds from applying the treasury stock method when computing earnings per share is amended to exclude excess tax benefits. ASU 2015-03 and ASU 2015-15: Imputation of Interest (Topic 835-30) These amendments require that debt issuance costs related to a recognized debt liability be presented in the balance sheet as a direct deduction from the carrying amount of that debt liability, consistent with debt discounts. The adoption of this ASU resulted in the presentation of debt issuance costs on our balance sheet being treated as a direct reduction of the carrying amount of the debt liability rather than a capitalized other non-current asset. See Note 6, Long-Term Debt for the updated disclosure. A table providing a brief description of recent accounting pronouncements that may have a material effect on our consolidated financial statements upon adoption follows: Accounting standards that are pending adoption Standard Description Effect on the Financial Statements or Other ASU 2016-02: Leases (Topic 842) Requires that a lessee recognize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We are currently assessing the provisions of this guidance and evaluating the timing and impact guidance will have on our consolidated financial statements and related disclosures. We are also in the process of aggregating operating lease documentation for review. The adoption of this ASU primarily impacts the balance sheet through the recognition of a right-of-use asset and a lease liability for all leases with terms in excess of 12 months and currently classified as operating leases. This guidance is effective January 1, 2019 using a modified retrospective transition approach with early adoption permitted. ASU 2016-01: Financial Instruments - Overall (Topic 825-10) Requires the following: (1) equity investments (except those accounted for under the equity method of accounting, or those that result in consolidation of the investee) to be measured at fair value with changes in fair value recognized in net income; (2) entities to use the exit price notion when measuring the fair value of financial instruments for disclosure purposes; (3) separate presentation of financial assets and financial liabilities by measurement category and form of financial asset; and (4) the elimination of the disclosure requirement to disclose the method(s) and significant assumptions used to estimate the fair value that is required to be disclosed for financial instruments measured at amortized cost. The adoption of this guidance results in a cumulative-effect adjustment to the balance sheet, the recognition of changes in fair value of certain equity investments in net income, and enhanced disclosure. This guidance is effective January 1, 2018 with a cumulative-effect adjustment. ASU 2014-09, ASU 2015-14, ASU 2016-06, ASU 2016-10, ASU 2016-12 and ASU 2016-2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We are currently evaluating the alternative methods of adoption and the effect of this guidance on our consolidated financial statements and related disclosures. To assess the impact of this standard, our internal resources have read the amended guidance and attended training to assist with interpretation of the amended guidance. We are also in the process of identifying material contracts and revenue streams that are impacted by this guidance. This guidance is effective January 1, 2018 using a full or modified retrospective approach with early adoption permitted January 1, 2017.</t>
  </si>
  <si>
    <t>SUMMARY OF SIGNIFICANT ACCOUNTING POLICIES</t>
  </si>
  <si>
    <t>Accounting Policies [Abstract]</t>
  </si>
  <si>
    <t>Summary of Significant Accounting Policies</t>
  </si>
  <si>
    <t>Summary of Significant Accounting Policies Management’s Estimates and Assumptions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some cases, these estimates are difficult to determine, and we must exercise significant judgment. In preparing our consolidated financial statements, the estimates and assumptions that we consider to be significant and that present the greatest amount of uncertainty relate to our accounting for landfills, environmental remediation liabilities, asset impairments, accounts receivable valuation allowance, self-insurance reserves, deferred taxes and uncertain tax positions, estimates of the fair values of assets acquired and liabilities assumed in any acquisition, contingent liabilities and stock-based compensation. Each of these items is discussed in more detail elsewhere in these notes to consolidated financial statements. Actual results may differ materially from the estimates and assumptions that we use in the preparation of our consolidated financial statements. Change in Fiscal Year In June 2014, we elected to change our fiscal year-end from April 30 th to December 31 st . This change in fiscal year became effective for our fiscal year beginning January 1, 2015 and ended December 31, 2015. As a result of this change, we filed a Transition Report on Form 10-KT for the eight-month transition period ended December 31, 2014. The references in these notes to the consolidated financial statements to the terms below reflect the respective reporting periods presented in the consolidated financial statements: Term Financial Reporting Period fiscal year 2016 January 1, 2016 through December 31, 2016 fiscal year 2015 January 1, 2015 through December 31, 2015 transition period 2014 May 1, 2014 through December 31, 2014 fiscal year 2014 May 1, 2013 through April 30, 2014 Cash and Cash Equivalents We consider all highly liquid investments purchased with original maturities of three months or less to be cash equivalents. Concentrations of Credit Risk Financial instruments that potentially subject us to concentrations of credit risk consist of cash and cash equivalents, restricted cash, accounts receivable-trade and derivative instruments. We maintain cash and cash equivalents and restricted cash with banks that at times exceed applicable insurance limits. We reduce our exposure to credit risk by maintaining such deposits with high quality financial institutions. Our concentration of credit risk with respect to accounts receivable-trade is limited because of the large number and diversity of customers we serve, thus reducing the credit risk associated with any one customer group. As of December 31, 2016 , no single customer or customer group represented greater than 5% of total accounts receivable - trade. We manage credit risk through credit evaluations, credit limits, and monitoring procedures, but generally do not require collateral to support accounts receivable - trade. We reduce our exposure to credit risk associated with derivative instruments by entering into agreements with high quality financial institutions and by evaluating and regularly monitoring their creditworthiness. Accounts Receivable – Trade, Net of Allowance for Doubtful Accounts Accounts receivable – trade represent receivables from customers for collection, transfer, recycling, disposal and other services. Our accounts receivable – trade are recorded when billed or when related revenue is earned, if earlier, and represent claims against third-parties that will be settled in cash. The carrying value of our accounts receivable – trade, net of allowance for doubtful accounts, represents its estimated net realizable value. Estimates are used in determining our allowance for doubtful accounts based on our historical collection experience, current trends, credit policy and a review of our accounts receivable – trade by aging category. Our reserve is evaluated and revised on a monthly basis. Past due accounts receivable - trade are written off when deemed to be uncollectible. Inventory Inventory includes secondary fibers, recyclables ready for sale, and parts and supplies. Inventory is stated at the lower of cost (first-in, first-out) or market. Property, Plant and Equipment Property, plant and equipment is recorded at cost, less accumulated depreciation and amortization. We provide for depreciation and amortization using the straight-line method by charges to operations in amounts that allocate the cost of the assets over their estimated useful lives as follows: Asset Classification Estimated Buildings and improvements 10-30 years Machinery and equipment 5-10 years Rolling stock 5-10 years Containers 5-12 years Furniture and Fixtures 3-8 years The cost of maintenance and repairs is charged to operations as incurred. Landfill development costs are included in property, plant and equipment. Landfill development costs include costs to develop each of our landfill sites, including such costs related to landfill liner material and installation, excavation for airspace, landfill leachate collection systems, landfill gas collection systems, environmental monitoring equipment for groundwater and landfill gas, directly related engineering, capitalized interest, on-site road construction, and other capital infrastructure. Additionally, landfill development costs include all land purchases within the landfill footprint and the purchase of any required landfill buffer property. Under life-cycle accounting, these costs are capitalized and charged to expense based on tonnage placed into each site. See the “ Landfill Accounting ” accounting policy below for disclosure over the amortization of landfill development costs and Note 6, Property, Plant and Equipment for disclosure over property, plant and equipment. Landfill Accounting Life Cycle Accounting Under life-cycle accounting, all costs related to acquisition and construction of landfill sites are capitalized and charged to expense based on tonnage placed into each site. Landfill permitting, acquisition and preparation costs are amortized on the units-of-consumption method as landfill airspace is consumed. In determining the amortization rate for each of our landfills, preparation costs include the total estimated costs to complete construction of the landfills’ permitted and expansion capacity. Landfill Development Costs We estimate the total cost to develop each of our landfill sites to its remaining permitted and expansion capacity (see landfill development costs discussed within the “ Property, Plant and Equipment ” accounting policy above). The projection of these landfill costs is dependent, in part, on future events. The remaining amortizable basis of each landfill includes costs to develop a site to its remaining permitted and expansion capacity and includes amounts previously expended and capitalized, net of accumulated airspace amortization, and projections of future purchase and development costs including capitalized interest. The interest capitalization rate is based on our weighted average interest rate incurred on borrowings outstanding during the period. Interest capitalized during fiscal year 2016 , fiscal year 2015 , transition period 2014 and fiscal year 2014. was $273 , $62 , $333 and $256 , respectively. Landfill Airspace We apply the following guidelines in determining a landfill’s remaining permitted and expansion airspace: Remaining Permitted Airspace. Our engineers, in consultation with third-party engineering consultants and surveyors, are responsible for determining remaining permitted airspace at our landfills. The remaining permitted airspace is determined by an annual survey, which is then used to compare the existing landfill topography to the expected final landfill topography. Expansion Airspace . We currently include unpermitted expansion airspace in our estimate of remaining permitted and expansion airspace in certain circumstances. To be considered expansion airspace all of the following criteria must be met: • we control the land on which the expansion is sought; • all technical siting criteria have been met or a variance has been obtained or is reasonably expected to be obtained; • we have not identified any legal or political impediments which we believe will not be resolved in our favor; • we are actively working on obtaining any necessary permits and we expect that all required permits will be received; and • senior management has approved the project. For unpermitted airspace to be included in our estimate of remaining permitted and expansion airspace, the expansion effort must meet all of the criteria listed above. These criteria are evaluated annually by our engineers, accountants, lawyers, managers and others to identify potential obstacles to obtaining the permits. Once the remaining permitted and expansion airspace is determined in cubic yards, an airspace utilization factor (“AUF”) is established to calculate the remaining permitted and expansion capacity in tons. The AUF is established using the measured density obtained from annual surveys. When we include the expansion airspace in our calculation of remaining permitted and expansion airspace, we include the projected costs for development, as well as the projected asset retirement costs related to final capping, closure and post-closure of the expansion airspace in the amortization basis of the landfill. After determining the costs and the remaining permitted and expansion capacity at each of our landfills, we determine the per ton rates that will be expensed as waste is received and deposited at each of our landfills by dividing the costs by the corresponding number of tons. We calculate per ton amortization rates for assets associated with each final capping event, for assets related to closure and post-closure activities and for all other costs capitalized or to be capitalized in the future for each landfill. These rates per ton are updated annually, or more frequently,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higher final capping, closure or post-closure rates, or higher expenses. Higher profitability may result if the opposite occurs. Most significantly, if it is determined that the expansion capacity should no longer be considered in calculating the recoverability of the landfill asset, we may be required to recognize an asset impairment. If it is determined that the likelihood of receiving an expansion permit has become remote, the capitalized costs related to the expansion effort are expensed immediately. Final Capping, Closure and Post-Closure Costs The following is a description of our landfill asset retirement activities and related accounting: Final Capping Costs. Final capping activities include the installation of liners, drainage, compacted soil layers and topsoil over areas of a landfill where total airspace has been consumed and waste is no longer being received. Final capping activities occur throughout the life of the landfill. Our engineering personnel estimate the cost for each final capping event based on the acreage to be capped, along with the final capping materials and activities required. The estimates also consider when these costs would actually be paid and factor in inflation and discount rates. The engineers then quantify the landfill capacity associated with each final capping event and the costs for each event are amortized over that capacity as waste is received at the landfill. Closure and Post-Closure Costs. Closure and post-closure costs represent future estimated costs related to monitoring and maintenance of a solid waste landfill after a landfill facility ceases to accept waste and closes. We estimate, based on input from our engineers, accountants, lawyers, managers and others, our future cost requirements for closure and post-closure monitoring and maintenance based on our interpretation of the technical standards of the Subtitle D regulations and the air emissions standards under the Clean Air Act of 1970, as amended, as they are being applied on a state-by-state basis. Closure and post-closure accruals for the cost of monitoring and maintenance include site inspection, groundwater monitoring, leachate management, methane gas control and recovery, and operation and maintenance costs to be incurred for a period which is generally for a term of 30 years after final closure of a landfill. In determining estimated future closure and post-closure costs, we consider costs associated with permitted and permittable airspace. Our estimated future final capping, closure and post-closure costs, based on our interpretation of current requirements and proposed regulatory changes, are intended to approximate fair value. Absent quoted market prices, our cost estimates are based on historical experience, professional engineering judgment and quoted or actual prices paid for similar work. Our estimate of costs to discharge final capping, closure and post-closure asset retirement obligations for landfills are developed in today’s dollars. These costs are then inflated to the period of performance using an estimate of inflation, which is updated annually ( 1.7% as of December 31, 2016 ). Final capping, closure and post-closure liabilities are discounted using the credit adjusted risk-free rate in effect at the time the obligation is incurred. The weighted average rate applicable to our asset retirement obligations as of December 31, 2016 is between approximately 9.2% and 9.9% , the range of the credit adjusted risk free rates effective since the adoption of guidance associated with asset retirement obligations in the fiscal year ended April 30, 2004. Accretion expense is necessary to increase the accrued final capping, closure and post-closure liabilities to the future anticipated obligation. To accomplish this, we accrete our final capping, closure and post-closure accrual balances using the same credit-adjusted risk-free rate that was used to calculate the recorded liability. Accretion expense on recorded landfill liabilities is recorded to cost of operations from the time the liability is recognized until the costs are paid. Accretion expense on recorded landfill liabilities amounted to $3,606 , $3,370 , $2,275 and $3,967 in fiscal year 2016 , fiscal year 2015 , transition period 2014 and fiscal year 2014, respectively. We provide for the accrual and amortization of estimated future obligations for closure and post-closure based on tonnage placed into each site. With regards to final capping, the liability is recognized and the costs are amortized based on the airspace related to the specific final capping event. See Note 8, Final Capping, Closure and Post-Closure Costs for disclosure over asset retirement obligations related to final capping, closure and post-closure costs. We operate in states which require a certain portion of landfill final capping, closure and post-closure obligations to be secured by financial assurance, which may take the form of surety bonds, letters of credit and restricted cash and investments. Surety bonds securing closure and post-closure obligations at December 31, 2016 and December 31, 2015 totaled $161,095 and $156,163 , respectively. Letters of credit securing closure and post-closure obligations as of December 31, 2016 and December 31, 2015 totaled $0 and $1,000 , respectively. See Note 5, Restricted Cash / Restricted Assets for disclosure over restricted cash securing closure and post-closure obligations. Landfill Operating Lease Contracts We are entered into five landfill operation and management agreements. These agreements are long-term landfill operating contracts with government bodies whereby we receive tipping revenue, pay normal operating expenses and assume future final capping, closure and post-closure liabilities. The government body retains ownership of the landfill. There is no bargain purchase option and title to the property does not pass to us at the end of the lease term. We allocate the consideration paid to the landfill airspace rights and underlying land lease based on the relative fair values. In addition to up-front or one-time payments, the landfill operating agreements may require us to make future minimum rental payments, including success/expansion fees, other direct costs and final capping, closure and post-closure costs. The value of all future minimum rental payments is amortized and charged to cost of operations over the life of the contract. We amortize the consideration allocated to airspace rights as airspace is utilized on a units-of-consumption basis and such amortization is charged to cost of operations as airspace is consumed (e.g., as tons are placed into the landfill). The underlying value of any land lease is amortized to cost of operations on a straight-line basis over the estimated life of the operating agreement. See Note 6, Property, Plant and Equipment for disclosure over depletion of landfill operating lease contracts. Leases We lease property and equipment in the ordinary course of our business. Our most significant lease obligations are for property and equipment specific to our industry. Our leases have varying terms. Some may include renewal or purchase options, escalation clauses, restrictions, lease concessions, capital project funding, penalties or other obligations that we consider in determining minimum rental payments. Leases are classified as either operating leases or capital leases, as appropriate. Operating Leases. Many of our leases are operating leases. This classification generally can be attributed to either (i) relatively low fixed minimum rental payments or (2) minimum lease terms that are much shorter than the assets’ economic useful lives. We expect that, in the normal course of business, our operating leases will be replaced by other leases, or replaced with fixed asset expenditures. See Note 10, Commitments and Contingencies for disclosure over future minimum lease payments related to our operating leases. Capital Leases. We capitalize assets acquired under capital leases at the inception of each lease and amortize them to depreciation expense over the lesser of the useful life of the asset or the lease term, as appropriate. The present value of the related lease payments is recorded as a debt obligation. See Note 9, Long-Term Debt and Capital Leases for disclosure over our future maturities of debt, which includes capital lease payments. Goodwill and Intangible Assets Goodwill. Goodwill is the excess of our purchase cost over the fair value of the net assets of acquired businesses. We do not amortize goodwill, but as discussed in the “ Asset Impairments ” accounting policy below, we assess our goodwill for impairment at least annually. See Note 7, Goodwill and Intangible Assets for disclosure over goodwill. Intangible Assets. Intangible assets consist primarily of covenants not-to-compete and customer lists. Intangible assets are recorded at fair value and are amortized based on the economic benefit provided or using the straight-line method over their estimated useful lives. Covenants not-to-compete and customer lists are typically amortized over a term of no more than 10 years . See Note 7, Goodwill and Intangible Assets for disclosure over intangible assets. Investments in Unconsolidated Entities Investments in unconsolidated entities over which we have significant influence over the investees’ operating and financing activities are accounted for under the equity method of accounting. Investments in affiliates in which we do not have the ability to exert significant influence over the investees’ operating and financing activities are accounted for under the cost method of accounting. As of December 31, 2016 and December 31, 2015 , we had no investments accounted for under the equity method of accounting. We monitor and assess the carrying value of our investments throughout the year for potential impairment and write them down to their fair value when other-than-temporary declines exist. Fair value is generally based on (i) other third-party investors’ recent transactions in the securities; (ii) other information available regarding the current market for similar assets and/or (iii) a market or income approach, as deemed appropriate. When we assess the carrying value of our investments for potential impairment, determining the fair value of our investments is reliant upon the availability of market information and/or other information provided by third-parties to be able to develop an estimate of fair value. Considerable judgment is required in interpreting market data to develop the estimates of fair value. Accordingly, our estimates are not necessarily indicative of the amounts that we, or other holders of these investments, could realize in a current market exchange. The use of different assumptions and/or estimation methodologies could have a significant effect on the estimated fair values. The current estimates of fair value could differ significantly from the amounts presented. See “Asset Impairments” accounting policy below and Note 12, Fair Value of Financial Instruments for further disclosure over our investments. Equity Method Investments GreenFiber. In the fiscal year ended April 30, 2001, we entered into a joint venture agreement with Louisiana-Pacific Corporation (“LP”) to combine our respective cellulose insulation businesses into a single operating entity, US GreenFiber LLC (“GreenFiber”). In fiscal year 2014, we and LP executed a purchase and sale agreement with a limited liability company formed by Tenex Capital Partners, L.P., pursuant to which we and LP agreed to sell our membership interests in GreenFiber for total cash consideration of $18,000 plus an expected working capital true up less any indebtedness and other unpaid transaction costs of GreenFiber as of the closing date. The transaction was completed in fiscal year 2014 for $19,194 in gross cash proceeds, including a $1,194 working capital adjustment. After netting indebtedness of GreenFiber and transaction costs, our portion of the net cash proceeds based on our 50% membership interest amounted to $3,442 . After considering the $593 impact of our unrealized losses relating to derivative instruments in accumulated other comprehensive loss on our investment in GreenFiber, we recorded a gain on sale of equity method investment of $593 in fiscal year 2014. We had previously accounted for our 50% membership interest in GreenFiber using the equity method of accounting. Tompkins. In the fiscal year ended April 30, 2012, we finalized the terms of a joint venture agreement with FCR, LLC (“FCR”) to form Tompkins County Recycling LLC (“Tompkins”), a joint venture that operates a material recovery facility (“MRF”) located in Tompkins County, New York and processes and sells commodities delivered to the Tompkins MRF. In fiscal year 2014, we purchased the remaining 50% membership interest of Tompkins for total cash consideration of $425 . The acquisition-date fair value of our investment in Tompkins, which was determined using the cost approach based on an assessment of the price to purchase the acquired assets of Tompkins, prior to the acquisition date was $300 . We recognized a $106 gain through loss from equity method investments due to the remeasurement in fiscal year 2014. As a result of the purchase, we no longer account for our investment in Tompkins using the equity method of accounting and began including the results of Tompkins in our consolidated financial statements. Fair Value of Financial Instruments Our financial instruments include cash and cash equivalents, accounts receivable-trade, restricted cash and investments held in trust on deposit with various banks as collateral for our obligations relative to our landfill final capping, closure and post-closure costs and restricted cash reserved to finance certain capital projects, interest rate derivatives, trade payables and long-term debt.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Each fair value measurement is reported in one of three levels: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See Note 9, Long-Term Debt and Capital Leases and Note 12, Fair Value of Financial Instruments for fair value disclosure over long-term debt and financial instruments, respectively. See the “ Derivatives and Hedging ” accounting policy below for the fair value disclosure over interest rate derivatives. Business Combinations We acquire businesses in the waste industry, including non-hazardous waste collection, transfer station, recycling and disposal operations, as part of our growth strategy.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a) the aggregate of the fair value of consideration transferred, the fair value of any noncontrolling interest in the acquiree (if any) and the acquisition date fair value of our previously held equity interest in the acquiree (if any), over (b) the fair value of net assets acquired and liabilities assumed. If information about facts and circumstances existing as of the acquisition date is incomplete by the end of the reporting period in which a business combination occurs, we will report provisional amounts for the items for which the accounting is incomplete. The measurement period ends once we receive the information we were seeking; however, this period will not extend beyond one year from the acquisition date. Any material adjustments recognized during the measurement period will be recognized retrospectively in the consolidated financial statements of the current period. All acquisition related transaction and restructuring costs are to be expensed as incurred. See Note 4, Business Combinations for disclosure over business acquisitions . Environmental Remediation Liabilities We have recorded environmental remediation liabilities representing our estimate of the most likely outcome of the matters for which we have determined that a liability is probable. These liabilities include potentially responsible party investigations, settlements, certain legal and consultant fees, as well as costs directly associated with site investigation and clean up, such as materials and incremental internal costs directly related to the remedy. We provide for expenses associated with environmental remediation obligations when such amounts are probable and can be reasonably estimated. We estimate costs required to remediate sites where it is probable that a liability has been incurred based on site-specific facts and circumstances. Estimates of the cost for the likely remedy are developed using third-party environmental engineers or other service providers. Where we believe that both the amount of a particular environmental remediation liability and timing of payments are reliably determinable, we inflate the cost in current dollars until the expected time of payment and discount the cost to present value. See Note 10, Commitments and Contingencies for disclosure over environmental remediation liabilities. Self-Insurance Liabilities and Related Costs We are self-insured for vehicles and workers’ compensation with reinsurance coverage limiting our maximum exposure. Our maximum exposure in fiscal year 2016 under the workers’ compensation plan was $1,000 per individual event. Our maximum exposure in fiscal year 2016 under the automobile plan was $1,200 per individual event. The liability for unpaid claims and associated expenses, including incurred but not reported losses, is determined by management with the assistance of a third-party actuary and reflected in our consolidated balance sheet as an accrued liability. We use a third-party to track and evaluate actual claims experience for consistency with the data used in the annual actuarial valuation. The actuarially determined liability is calculated based on historical data, which considers both the frequency and settlement amount of claims. Our self-insurance reserves totaled $13,707 and $11,560 as of December 31, 2016 and December 31, 2015 , respectively. Our estimated accruals for these liabilities could be significantly different than our ultimate obligations if variables such as the frequency or severity of future events differ significantly from our assumptions. Income Taxes We use estimates to determine our provision for income taxes and related assets and liabilities and any valuation allowance recorded against our net deferred tax assets. Valuation allowances have been established for the possibility that tax benefits may not be realized for certain deferred tax assets. Deferred income taxes are recognized based on the expected future tax consequences of differences between the financial statement basis and the tax basis of assets and liabilities, calculated using currently enacted tax rates. We record net deferred tax assets to the extent we believe these assets will more likely than not be realized. In making this determination, we consider all available positive and negative evidence, including scheduled reversals of deferred tax liabilities, projected future taxable income, tax planning strategies and recent financial operations. In the event we determine that we would be able to realize our deferred income tax assets in the future in excess of their net recorded amount, we will make an adjustment to the valuation allowance which would reduce the provision for income taxes. We account for income tax uncertainties according to guidance on the recognition, de-recognition and measurement of potential tax benefits associated with tax positions. We recognize interest and penalties relating to income tax matters as a component of income tax expense. See Note 14, Income Taxes for disclosure related to income taxes. Derivatives and Hedging We account for derivatives and hedging activities in accordance with derivatives and hedging accounting guidance that establishes accounting and reporting standards requiring that every derivative instrument (including certain derivative instruments embedded in other contracts) be recorded in the balance sheet as either an asset or liability measured at its fair value. The guidance also requires that changes in the derivative’s fair value be recognized currently in earnings unless specific hedge accounting criteria are met. Our objective for utilizing derivative instruments is to reduce our exposure to fluctuations in cash flows due to changes in the commodity prices of recycled paper and adverse movements in interest rates. Our strategy to hedge against fluctuations in the commodity prices of recycled paper is to enter into hedges to mitigate the variability in cash flows generated from the sales of recycled paper at floating prices, resulting in a fixed price being received from these sales. We evaluate the hedges and ensure that these instruments qualify for hedge accounting pursuant to derivative and hedging guidance. Designated as effective cash flow hedges, the change in the fair value of these deriv</t>
  </si>
  <si>
    <t>BUSINESS COMBINATIONS</t>
  </si>
  <si>
    <t>Business Combinations [Abstract]</t>
  </si>
  <si>
    <t>BUSINESS COMBINATIONS We acquired various businesses during fiscal year 2016, transition period 2014 and fiscal year 2014, including several solid waste hauling operations, a transfer station, a MRF and an industrial service management business (included in the Other segment). The operating results of these businesses are included in the accompanying audited consolidated statements of operations from each date of acquisition, and the purchase price has been allocated to the net assets acquired based on fair values at each date of acquisition, with the residual amounts recorded as goodwill. Acquired intangible assets other than goodwill that are subject to amortization include client lists and non-compete covenants. These are amortized over a five to ten year period from the date of acquisition. All amounts recorded to goodwill are expected to be deductible for tax purposes. We did not acquire any businesses during fiscal year 2015. The purchase price paid for these acquisitions and the allocation of the purchase price is as follows: Fiscal Year Ended Eight Months Fiscal Year 2016 2015 Purchase Price: Cash used in acquisitions, net of cash acquired $ 2,439 $ — $ 314 $ 7,860 Other non-cash considerations — — — 555 Contingent consideration and holdbacks (1) 400 — 67 1,653 Total 2,839 — 381 10,068 Current assets 40 — — 814 Land 353 — — — Buildings 1,360 — — — Equipment 269 — 99 2,010 Other liabilities, net (106 ) — — (241 ) Intangible assets — — 251 4,302 Fair value of assets acquired and liabilities assumed 1,916 — 350 6,885 Excess purchase price to be allocated to goodwill $ 923 $ — $ 31 $ 3,183 (1) In fiscal year 2014, we recovered a portion of the purchase price holdback amount we had previously paid and were relieved of any potential contingent consideration obligation associated with the acquisition of an industrial service management business completed earlier in fiscal year 2014. As a result, we recorded a $1,058 gain on settlement of acquisition related contingent consideration in fiscal year 2014. The following unaudited pro forma combined information shows our operational results as though each of the acquisitions completed during fiscal year 2016, transition period 2014 and fiscal year 2014 had occurred as of May 1, 2013. Fiscal Year Ended Eight Months Fiscal Year 2014 2016 2015 Revenue $ 565,853 $ 549,794 $ 370,837 $ 505,598 Operating income $ 44,866 $ 31,549 $ 21,931 $ 12,453 Net loss attributable to common stockholders $ (6,896 ) $ (13,158 ) $ (6,141 ) $ (22,964 ) Basic and diluted net loss per common share attributable to common stockholders $ (0.17 ) $ (0.32 ) $ (0.15 ) $ (0.58 ) Basic and diluted weighted average shares outstanding 41,233 40,642 40,262 39,820 The pro forma results have been prepared for comparative purposes only and are not necessarily indicative of the actual results of operations had the acquisitions taken place as of May 1, 2013 or the results of our future operations. Furthermore, the pro forma results do not give effect to all cost savings or incremental costs that may occur as a result of the integration and consolidation of the completed acquisitions.</t>
  </si>
  <si>
    <t>RESTRICTED ASSETS</t>
  </si>
  <si>
    <t>Receivables [Abstract]</t>
  </si>
  <si>
    <t>RESTRICTED ASSETS Restricted assets consist of cash and investments held in trust on deposit with various banks as collateral for our obligations relative to our landfill final capping, closure and post-closure costs and restricted cash reserved to finance certain capital projects. A summary of restricted assets is as follows: December 31, 2016 2015 Non Current: Restricted assets - capital projects $ — $ 1,348 Restricted assets - landfill closure 1,002 903 $ 1,002 $ 2,251</t>
  </si>
  <si>
    <t>PROPERTY, PLANT AND EQUIPMENT</t>
  </si>
  <si>
    <t>Property, Plant and Equipment [Abstract]</t>
  </si>
  <si>
    <t>PROPERTY, PLANT AND EQUIPMENT A summary of property, plant and equipment is as follows: December 31, 2016 2015 Land $ 24,517 $ 24,161 Landfills 570,464 536,577 Landfill operating lease contracts 133,239 125,991 Buildings and improvements 143,036 140,046 Machinery and equipment 132,748 131,384 Rolling stock 133,840 139,557 Containers 97,744 94,302 1,235,588 1,192,018 Less: accumulated depreciation and amortization (837,122 ) (789,766 ) $ 398,466 $ 402,252 Depreciation expense for fiscal year 2016 , fiscal year 2015 , transition period 2014 and fiscal year 2014 was $33,186 , $33,168 , $21,599 and $33,094 , respectively. Landfill amortization expense for fiscal year 2016 , fiscal year 2015 , transition period 2014 and fiscal year 2014 was $26,529 , $26,969 , $17,912 and $24,689 , respectively. Depletion expense on landfill operating lease contracts for fiscal year 2016 , fiscal year 2015 , transition period 2014 and fiscal year 2014 was $9,295 , $9,428 , $7,799 and $9,948 , respectively, and was recorded in cost of operations.</t>
  </si>
  <si>
    <t>GOODWILL AND INTANGIBLE ASSETS</t>
  </si>
  <si>
    <t>Goodwill and Intangible Assets Disclosure [Abstract]</t>
  </si>
  <si>
    <t>GOODWILL AND INTANGIBLE ASSETS A summary of the activity and balances related to goodwill by reporting segment is as follows: December 31, 2015 Acquisitions December 31, 2016 Eastern $ 17,429 $ — $ 17,429 Western 87,503 923 88,426 Recycling 12,315 — 12,315 Other 1,729 — 1,729 Total $ 118,976 $ 923 $ 119,899 December 31, 2014 Other (1) December 31, 2015 Eastern $ 17,429 $ — $ 17,429 Western 87,697 (194 ) 87,503 Recycling 12,315 — 12,315 Other 1,729 — 1,729 Total $ 119,170 $ (194 ) $ 118,976 (1) Goodwill adjustment related to the allocation of goodwill to a business that was divested in fiscal year 2015. A summary of intangible assets is as follows: Covenants Not-to-Compete Client Lists Total Balance, December 31, 2016 Intangible assets $ 17,594 $ 16,071 $ 33,665 Less accumulated amortization (16,402 ) (9,567 ) (25,969 ) $ 1,192 $ 6,504 $ 7,696 Covenants Not-to-Compete Client Lists Total Balance, December 31, 2015 Intangible assets $ 17,266 $ 16,065 $ 33,331 Less accumulated amortization (16,198 ) (7,881 ) (24,079 ) $ 1,068 $ 8,184 $ 9,252 Intangible amortization expense for fiscal year 2016 , fiscal year 2015 , transition period 2014 and fiscal year 2014 was $2,141 , $2,567 , $1,974 and $2,556 , respectively. The intangible amortization expense estimated for the five fiscal years following fiscal year 2016 and thereafter is as follows: Estimated Future Amortization Expense as of December 31, 2016 For the fiscal year ending December 31, 2017 $ 1,901 For the fiscal year ending December 31, 2018 $ 1,698 For the fiscal year ending December 31, 2019 $ 1,330 For the fiscal year ending December 31, 2020 $ 1,137 For the fiscal year ending December 31, 2021 $ 884 Thereafter $ 746</t>
  </si>
  <si>
    <t>FINAL CAPPING, CLOSURE AND POST-CLOSURE COSTS</t>
  </si>
  <si>
    <t>Asset Retirement Obligation Disclosure [Abstract]</t>
  </si>
  <si>
    <t>FINAL CAPPING, CLOSURE AND POST-CLOSURE COSTS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as further described in Note 3, Summary of Significant Accounting Policies . The anticipated time frame for paying these costs varies based on the remaining useful life of each landfill, as well as the duration of the post-closure monitoring period. The changes to accrued final capping, closure and post-closure liabilities are as follows: Fiscal Year Ended December 31, 2016 2015 Beginning balance $ 41,041 $ 39,829 Obligations incurred 2,441 1,798 Revisions in estimates (1) (2,052 ) (2,030 ) Accretion expense 3,606 3,370 Obligations settled (2) (829 ) (1,926 ) Ending balance $ 44,207 $ 41,041 (1) The revisions in estimates for final capping, closure and post-closure liabilities for fiscal year 2016 and fiscal year 2015 consist of changes in cost estimates and the timing of final capping and closure events, as well as changes to expansion airspace and tonnage placement assumptions. (2) Includes amounts paid and amounts that are being processed through accounts payable as a part of our disbursement cycle.</t>
  </si>
  <si>
    <t>LONG TERM DEBT AND CAPITAL LEASES</t>
  </si>
  <si>
    <t>Debt Disclosure [Abstract]</t>
  </si>
  <si>
    <t>LONG TERM DEBT AND CAPITAL LEASES A summary of long-term debt and capital leases is as follows: December 31, 2016 2015 Senior Secured Credit Facility: Revolving Credit Facility due October 2021; bearing interest at LIBOR plus 3.00% $ 62,600 $ — Term Loan B Facility due October 2023; bearing interest at LIBOR plus 3.00% 350,000 — Senior Secured Asset-Based Revolving Credit Facility: Due February 2020; bore interest at LIBOR plus 2.25% — 57,422 Tax-Exempt Bonds: New York State Environmental Facilities Corporation Solid Waste Disposal Revenue Bonds Series 2014 due December 2044 - fixed rate interest period through 2019; bearing interest at 3.75% 25,000 25,000 New York State Environmental Facilities Corporation Solid Waste Disposal Revenue Bonds Series 2014R-2 due December 2044 - fixed rate interest period through 2026; bearing interest at 3.125% 15,000 — Finance Authority of Maine Solid Waste Disposal Revenue Bonds Series 2005R-2 due January 2025 - fixed rate interest period through 2017; bearing interest at 6.25% 21,400 21,400 Finance Authority of Maine Solid Waste Disposal Revenue Bonds Series 2015 due August 2035 - fixed rate interest period through 2025; bearing interest at 5.125% 15,000 15,000 Vermont Economic Development Authority Solid Waste Disposal Long-Term Revenue Bonds Series 2013 due April 2036 - fixed rate interest period through 2018; bearing interest at 4.75% 16,000 16,000 Business Finance Authority of the State of New Hampshire Solid Waste Disposal Revenue Bonds Series 2013 due April 2029 - fixed rate interest period through 2019; bearing interest at 4.00% 11,000 11,000 Finance Authority of Maine Solid Waste Disposal Revenue Bonds Series 2005R-1; letter of credit backed due January 2025 - bearing interest at SIFMA Index 3,600 3,600 Other: Capital leases maturing through April 2023; bearing interest at up to 7.70% 5,534 4,130 Notes payable maturing through January 2021; bearing interest at up to 7.00% 449 1,167 Senior Subordinated Notes: Due February 2019; bore interest at 7.75% — 370,300 Principal amount of long-term debt and capital leases 525,583 525,019 Less—unamortized discount and debt issuance costs (1) 16,936 17,586 Long-term debt and capital leases less unamortized discount and debt issuance costs 508,647 507,433 Less—current maturities of long-term debt 4,686 1,448 $ 503,961 $ 505,985 (1) A summary of unamortized discount and debt issuance costs by debt instrument follows: December 31, 2016 2015 Revolving Credit Facility $ 4,965 $ — Term Loan B Facility (including unamortized discount of $1,712 and $0) 7,718 — Senior Secured Asset-Based Revolving Credit Facility — 5,593 New York State Environmental Facilities Corporation Solid Waste Disposal Revenue Bonds Series 2014 1,221 1,407 New York State Environmental Facilities Corporation Solid Waste Disposal Revenue Bonds Series 2014R-2 571 — Finance Authority of Maine Solid Waste Disposal Revenue Bonds Series 2005R-2 502 566 Finance Authority of Maine Solid Waste Disposal Revenue Bonds Series 2015 760 830 Vermont Economic Development Authority Solid Waste Disposal Long-Term Revenue Bonds Series 2013 605 636 Business Finance Authority of the State of NH Solid Waste Disposal Revenue Bonds Series 2013 563 690 Finance Authority of Maine Solid Waste Disposal Revenue Bonds Series 2005R-1 31 35 Senior Subordinated Notes (including unamortized discount of $0 and $1,372) — 7,829 $ 16,936 $ 17,586 Credit Facility In fiscal year 2016, we entered into a credit agreement ("Credit Agreement"), which provides for a $350,000 aggregate principal amount term loan B facility ("Term Loan B Facility") and a $160,000 revolving line of credit facility ("Revolving Credit Facility" and, together with the Term Loan B Facility, the "Credit Facility"). The net proceeds from this transaction were used to repay in full our senior secured asset-based revolving credit and letter of credit facility ("ABL Facility") and to redeem all of our remaining outstanding 7.75% Senior Subordinated Notes due 2019 ("2019 Notes") at a redemption price equal to 101.938% of the principal amount thereof plus accrued and unpaid interest thereon and to pay related transaction expenses. We have the right to request, at our discretion, an increase in the amount of loans under the Credit Facility by an aggregate amount of $100,000 , subject to the terms and conditions set forth in the Credit Agreement. The Term Loan B Facility has a 7 -year term and will initially bear interest at a rate of LIBOR plus 3.00% per annum (with a 1.00% LIBOR floor), which will be reduced to a rate of LIBOR plus 2.75% upon us reaching a consolidated net leverage ratio of 3.75 x or less. The Revolving Credit Facility has a 5 -year term and will initially bear interest at a rate of LIBOR plus 3.00% per annum, which can be adjusted from an applicable rate of LIBOR plus 2.50% to 3.25% depending on our consolidated net leverage ratio. Our Credit Facility is guaranteed jointly and severally, fully and unconditionally by all of our significant wholly-owned subsidiaries and secured by substantially all of our assets. As of December 31, 2016 , further advances were available under the Revolving Credit Facility in the amount of $72,072 . The available amount is net of outstanding irrevocable letters of credit totaling $25,328 , at which date no amount had been drawn. The Credit Agreement requires us to maintain a minimum interest coverage ratio and a maximum consolidated net leverage ratio, to be measured at the end of each fiscal quarter. As of December 31, 2016 , we were in compliance with the covenants contained in the Credit Agreement. In addition to these financial covenants, the Credit Agreement also contains a number of important customary affirmative and negative covenants which restrict, among other things, our ability to sell assets, incur additional debt, create liens, make investments, and pay dividends. We do not believe that these restrictions impact our ability to meet future liquidity needs. An event of default under any of our debt agreements could permit some of our lenders, including the lenders under the Credit Facility, to declare all amounts borrowed from them to be immediately due and payable, together with accrued and unpaid interest, or, in the case of the Credit Facility, terminate the commitment to make further credit extensions thereunder, which could, in turn, trigger cross-defaults under other debt obligations. If we were unable to repay debt to our lenders, or were otherwise in default under any provision governing our outstanding debt obligations, our secured lenders could proceed against us and against the collateral securing that debt. Tax-Exempt Financings New York Bonds. In fiscal year 2016, we completed a financing transaction involving the issuance by the New York State Environmental Facilities Corporation of $15,000 aggregate principal amount of Solid Waste Disposal Revenue Bonds Series 2014R-2 (“New York Bonds 2016”). As of December 31, 2016 , we had outstanding $40,000 aggregate principal amount of Solid Waste Disposal Revenue Bonds Series 2014 ("New York Bonds 2014") and New York Bonds 2016 issued by the New York State Environmental Facilities Corporation under the indenture dated December 1, 2014 (collectively, the “New York Bonds”). The New York Bonds 2014 accrue interest at 3.75% per annum through December 1, 2019, at which time they may be converted from a fixed rate to a variable rate. The New York Bonds 2016 accrue interest at 3.125% per annum through May 31, 2026, at which time they may be converted from a fixed rate to a variable rate. The New York Bonds, which are unsecured and guaranteed jointly and severally, fully and unconditionally by all of our significant wholly-owned subsidiaries, require interest payments on June 1 and December 1 of each year and mature on December 1, 2044 . We borrowed the proceeds of the New York Bonds to finance or refinance certain capital projects in the state of New York and to pay certain costs of issuance of the New York Bonds. Maine Bonds. As of December 31, 2016 , we had outstanding $21,400 aggregate principal amount of senior unsecured Finance Authority of Maine Solid Waste Disposal Revenue Bonds Series 2005R-2 (“FAME Bonds 2005R-2”). The FAME Bonds 2005R-2, which were guaranteed jointly and severally, fully and unconditionally by all of our significant wholly-owned subsidiaries, accrued interest at 6.25% per annum through January 31, 2017. During the fixed interest rate period, the FAME Bonds 2005R-2 were not supported by a letter of credit. Interest was payable semiannually in arrears on February 1 and August 1 of each year. The FAME Bonds 2005R-2 were set to mature on January 1, 2025 . As of December 31, 2016 , we had outstanding $3,600 aggregate principal amount of Finance Authority of Maine Solid Waste Disposal Revenue Bonds Series 2005R-1 (“FAME Bonds 2005R-1”). The FAME Bonds 2005R-1 were variable rate bonds secured by a letter of credit issued by our administrative agent bank and interest was payable semiannually in arrears on February 1 and August 1 of each year. The FAME Bonds 2005R-1 were set to mature on January 1, 2025. We borrowed the proceeds of the FAME Bonds 2005R-1 and 2005R-2 to pay for certain costs relating to the following: landfill development and construction; the acquisition of vehicles, containers and related equipment for solid waste collection and transportation services; improvements to existing solid waste disposal, hauling, transfer station and other facilities; other infrastructure improvements; and the acquisition of machinery and equipment for solid waste disposal operations owned and operated by us, or a related party, all located in Maine. In February 2017, we completed the remarketing of the FAME Bonds 2005R-1 and the FAME Bonds 2005R-2 as one series of bonds knows as $25,000 aggregate principal amount of Finance Authority of Maine Solid Waste Disposal Revenue Bonds Series 2005R-3 (“FAME Bonds 2005R-3”). The FAME Bonds 2005R-3, which are guaranteed jointly and severally, fully and unconditionally by all of our significant wholly-owned subsidiaries, accrue interest at 5.25% per annum until they mature on January 1, 2025. As of December 31, 2016 , we had outstanding $15,000 aggregate principal amount of senior unsecured FAME Bonds 2015. The FAME Bonds 2015, which are guaranteed jointly and severally, fully and unconditionally by all of our significant wholly-owned subsidiaries, accrue interest at 5.125% per annum through August 1, 2025, at which time they may be converted from a fixed to a variable rate. During the fixed interest rate period, the FAME Bonds 2015 will not be supported by a letter of credit. Interest is payable semiannually in arrears on February 1 and August 1 of each year. An additional $15,000 aggregate principal amount of FAME Bonds 2015 may be offered under the same indenture in the future. The FAME Bonds 2015 mature on August 1, 2035 . Vermont Bonds. As of December 31, 2016 , we had outstanding $16,000 aggregate principal amount of senior unsecured Vermont Economic Development Authority Solid Waste Disposal Long-Term Revenue Bonds Series 2013 (“Vermont Bonds”). The Vermont Bonds, which are guaranteed jointly and severally, fully and unconditionally by all of our significant wholly-owned subsidiaries, accrue interest at 4.75% per annum through April 1, 2018, at which time they may be converted from a fixed rate to a variable rate. During the fixed interest rate period, the Vermont Bonds will not be supported by a letter of credit. Interest is payable semiannually in arrears on April 1 and October 1 of each year. The Vermont Bonds mature on April 1, 2036 . We borrowed the proceeds of the Vermont Bonds to finance or refinance certain qualifying property, plant and equipment assets purchased in the state of Vermont. New Hampshire Bonds. As of December 31, 2016 , we had outstanding $11,000 aggregate principal amount of senior unsecured Solid Waste Disposal Revenue Bonds Series 2013 issued by the Business Finance Authority of the State of New Hampshire (“New Hampshire Bonds”). The New Hampshire Bonds, which are guaranteed jointly and severally, fully and unconditionally by all of our significant wholly-owned subsidiaries, accrue interest at 4.00% per annum through October 1, 2019, at which time they may be converted from a fixed rate to a variable rate. During the fixed interest rate period, the New Hampshire Bonds will not be supported by a letter of credit. Interest is payable in arrears on April 1 and October 1 of each year. The New Hampshire Bonds mature on April 1, 2029 . We borrowed the proceeds of the New Hampshire Bonds to finance or refinance certain qualifying property, plant and equipment assets purchased in the state of New Hampshire. Loss on Debt Extinguishment We recorded a loss on debt extinguishment of $13,747 and $999 in fiscal year 2016 and fiscal year 2015 , respectively, associated with the following: • the write-off of debt issuance costs in connection with changes to the borrowing capacity from our Refinanced Revolving Credit Facility to the ABL Facility in fiscal year 2015. • the write-off of debt issuance costs in connection with changes to the borrowing capacity from our ABL Facility to the Credit Facility in fiscal year 2016; and • the repurchase price premium and write-off of debt issuance costs and unamortized original issue discount associated with the early redemption, repurchase and retirement of our 2019 Notes in fiscal year 2016 and 2015. Interest Expense The components of interest expense are as follows: Fiscal Year Ended Eight Months Fiscal Year 2014 2016 2015 Interest expense on long-term debt and capital leases $ 34,741 $ 35,868 $ 23,065 $ 34,216 Amortization of debt issuance costs and discounts on long-term debt 3,881 3,977 2,193 3,000 Letter of credit fees 593 637 714 1,215 Less: capitalized interest (273 ) (62 ) (333 ) (256 ) Total interest expense $ 38,942 $ 40,420 $ 25,639 $ 38,175 Fair Value of Debt As of December 31, 2016 , the fair value of our fixed rate debt, including the FAME Bonds 2005R-2, FAME Bonds 2015, Vermont Bonds, New York Bonds and New Hampshire Bonds was approximately $101,449 and the carrying value was $103,400 . The fair value of the FAME Bonds 2005R-2, the FAME Bonds 2015, the Vermont Bonds, the New York Bonds and the New Hampshir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As of December 31, 2016 , the fair value of our Term Loan B Facility was approximately $353,063 and the carrying value was $350,000 . The fair value of the Term Loan B Facility is considered to be Level 2 within the fair value hierarchy as its fair value is based off of quoted market prices in a principal to principal market with limited public information. As of December 31, 2016 , the fair value of our Revolving Credit Facility approximated its carrying value of $62,600 based on current borrowing rates for similar types of borrowing arrangements, or Level 2 inputs. The carrying value of our remaining material variable rate debt, the FAME Bonds 2005R-1, approximates fair value because the interest rate for the debt instrument is based on a market index that approximates current market rates for instruments with similar risk and maturities. Although we have determined the estimated fair value amounts of the Term Loan B Facility, FAME Bonds 2005R-2, FAME Bonds 2015, Vermont Bonds, New York Bonds and New Hampshire Bonds using available market information and commonly accepted valuation methodologies, a change in available market information, and/or the use of different assumptions and/or estimation methodologies could have a material effect on the estimated fair values. These amounts have not been revalued, and current estimates of fair value could differ significantly from the amounts presented. Future Maturities of Debt Aggregate principal maturities of long-term debt and capital leases are as follows: Estimated Future Payments as of December 31, 2016 2017 $ 4,686 2018 4,486 2019 4,554 2020 4,873 2021 66,991 Thereafter 439,993 $ 525,583</t>
  </si>
  <si>
    <t>Commitments and Contingencies Disclosure [Abstract]</t>
  </si>
  <si>
    <t>COMMITMENTS AND CONTINGENCIES Lease Commitments We lease operating facilities and equipment in the ordinary course of our business under various operating leases with monthly payments varying up to approximately $20 . Future minimum rental payments are recognized on a straight-line basis over the minimum lease term. Total rent expense under operating leases charged to operations was $11,437 , $9,392 , $4,868 and $5,651 in fiscal year 2016 , fiscal year 2015 ,transition period 2014 and fiscal year 2014 , respectively. Future minimum rental payments under non-cancellable operating leases, which include landfill operating leases, are as follows: Estimated Future Minimum Lease Payments as of December 31, 2016 2017 $ 18,269 2018 16,270 2019 15,228 2020 12,407 2021 9,173 Thereafter 53,186 Total minimum lease payments $ 124,533 Legal Proceedings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In accordance with FASB ASC 450-20,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Expera Old Town, LLC v. Casella Waste Systems, Inc. On or about November 6, 2015, Expera Old Town, LLC (“Expera”) filed a lawsuit against us in Maine Superior Court, seeking damages for breach of contract and unjust enrichment and an action for declaratory judgment ( “Lawsuit”). Expera was a successor-in-interest to a contract between us and Old Town Fuel and Fiber (“OTFF”), the former owner of a pulp manufacturing facility (“Facility”) located in Old Town, Maine (“Contract”). Expera purchased the Facility during the pendency of the bankruptcy of OTFF. Since the filing of the Lawsuit, Expera has sold the Facility and related assets to MFGR LLC (“MFGR”). MFGR alleged that we had the obligation to provide a specialized type of wood fuel to the Facility or, alternatively, that we owed a “Fuel Replacement Fee” of up to $2,000 a year (subject to the possibility of certain credits against such payments). The Contract was to expire in 2036. On or about February 10, 2016, we reached an agreement in principle with MFGR to dismiss the Lawsuit with prejudice, and to resolve all outstanding claims of any nature including future claims which could arise under the Contract, and a Joint Stipulation of Dismissal with Prejudice was filed with the Maine Superior Court on April 15, 2016. On or about April 12, 2016, the parties entered into a Settlement Agreement (“SA”) along with other ancillary agreements. Pursuant to the SA, we paid MFGR $1,250 upon execution of the SA, and are to pay $350 a year for five years following execution of the SA. Accordingly, taking into account the net present value of the settlement payments, we recorded a reserve of $2,616 that included a contract settlement charge of $1,940 and operating expenses of $676 recorded in fiscal year 2015. As of December 31, 2016 , $1,448 of this reserve remains outstanding. We have also entered into a new leachate disposal agreement at market prices with MFGR for the treatment of leachate from the landfill managed by us for the State of Maine located in Old Town, Maine (“Juniper Ridge Landfill”), and MFGR has entered into a waste disposal agreement at market prices with us for the disposal at Juniper Ridge Landfill of waste materials produced in the demolition or re-purposing of the Facility. Environmental Remediation Liability 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The following matters represents our outstanding material claims. Southbridge Recycling &amp; Disposal Park, Inc. In October 2015, our Southbridge Recycling and Disposal Park, Inc. (“SRD”) subsidiary reported to the Massachusetts Department of Environmental Protection (“MADEP”) results of analysis of samples collected pursuant to our existing permit from private drinking water wells located near the Town of Southbridge, Massachusetts Landfill (“Southbridge Landfill”), which is operated by SRD. Those results indicated the presence of contaminants above the levels triggering notice and response obligations under MADEP regulations. In response to those results, we are carrying out an Immediate Response Action pursuant to state law. Further, we have implemented a plan to analyze and better understand the groundwater near the Southbridge Landfill and we are investigating with the objective of identifying the source or sources of the elevated levels of contamination measured in the well samples. If it is determined that some or all of the contamination originated at the Southbridge Landfill, we will work with the Town of Southbridge (“Town”), the Southbridge Landfill owner and the former operator of an unlined portion of the Southbridge Landfill, which was used prior to our operation of a double-lined portion of the Southbridge Landfill commencing in 2004, to evaluate and allocate the liabilities related to that contamination. In July 2016, we sent correspondence to the Town pursuant to Chapter 21E of Massachusetts General Laws ("Chapter 21E") demanding that the Town reimburse us for the incurrence of environmental response costs and that the Town be responsible for all such costs in the future, as well as any other costs or liabilities resulting from the release of contaminants from the unlined portion of the Southbridge Landfill. The Town responded in September 2016, denying that the Southbridge Landfill is the source of such contamination, and claiming that if it is, that we may owe an indemnity to the Town pursuant to the Operating Agreement between us and the Town dated May 29, 2007, as amended. As of December 31, 2016 , we have incurred total environmental response costs of approximately $2,465 . We have entered into a Tolling Agreement with the Town to delay any further administrative or legal actions until our work with MADEP more specifically defines the parties’ responsibilities in these matters, if any. In February 2016, we and the Town received a Notice of Intent to Sue under the Resource Conservation and Recovery Act ("RCRA") from a law firm purporting to represent residents proximate to the Southbridge Landfill, indicating its intent to file suit against us because of the groundwater contamination. In February 2017, we received an additional Notice of Intent to Sue from the National Environmental Law Center under the Federal Clean Water Act ("CWA") and RCRA (the “Acts”) on behalf of Environment America, Inc., d/b/a Environment Massachusetts, and Toxics Action Center, Inc., which have referred to themselves as the Citizen Groups. The Citizen Groups allege that we have violated the Acts, and that they they intend to seek appropriate relief in federal court for those alleged violations. We believe it is reasonably possible that a loss will occur as a result of these potential matters although an estimate of loss cannot be reasonably provided at this time. We believe the Town should be responsible for costs or liabilities associated with these possible suits relative to alleged contamination originating from the unlined portion of the Southbridge Landfill, although there can be no assurance that we will not be required to incur some or all of such costs and liabilities. While no suit has yet been filed against us or the Town related to the foregoing, we have reached an agreement in principle, subject to a definitive agreement between MADEP, the Town of Southbridge, the Town of Charlton, and ourselves, for the equal sharing of costs between MADEP and us, of up to $10,000 ( $5,000 each) for the Town to install a municipal waterline in the Town of Charlton. It is expected that the Town will issue a Bond for our portion of the waterline costs, and we expect to amend the Operating Agreement to provide for us to reimburse the Town for periodic payments under such Bond. This waterline will provide municipal water to certain Charlton residents. In August 2016, we filed a complaint against Steadfast Insurance Company (“Steadfast”) in the Superior Court of Suffolk County, Massachusetts, alleging among other things, that Steadfast breached its Pollution Liability Policy (“Policy”) purchased by us in April 2015, by refusing to acknowledge coverage under the Policy, and refusing to cover any of the costs and liabilities incurred by us as described above as well as costs and liabilities that we may incur in the future. Steadfast filed an answer and counterclaim in September 2016, denying that it has any obligations to us under the Policy, and seeking declaratory judgment of Steadfast’s obligations under the Policy. The costs and liabilities we may be required to incur in connection with the foregoing could be material to our results of operations, our cash flows and our financial condition. We are carefully evaluating the impact and potential impact of the foregoing matters, together with estimated future costs associated with the permitting, engineering and construction activities for the planned expansion of the Southbridge Landfill, against the possible outcomes of the permitting process and the anticipated future benefits of a successful expansion. It is possible that based on this analysis we may conclude that closing the Southbridge Landfill is in our best economic interest. While no conclusions have been reached at this time and we continue to be committed to the expansion process, we are acting to prudently manage waste volumes into the Southbridge Landfill to prolong the useful life of the Southbridge Landfill in the event we are unsuccessful in obtaining the expansion permit or choose to modify or withdraw our permit application due to our estimate of the economic benefit of the expansion relative to costs. Potsdam Environmental Remediation Liability On December 20, 2000, the State of New York Department of Environmental Conservation (“DEC”) issued an Order on Consent (“Order”) which named Waste-Stream, Inc. (“WSI”), our subsidiary, General Motors Corporation (“GM”) and Niagara Mohawk Power Corporation (“NiMo”) as Respondents. The Order required that the Respondents undertake certain work on a 25 -acre scrap yard and solid waste transfer station owned by WSI in Potsdam, New York, including the preparation of a Remedial Investigation and Feasibility Study (“Study”). A draft of the Study was submitted to the DEC in January 2009 (followed by a final report in May 2009). The Study estimated that the undiscounted costs associated with implementing the preferred remedies would be approximately $10,219 . On February 28, 2011, the DEC issued a Proposed Remedial Action Plan for the site and accepted public comments on the proposed remedy through March 29, 2011. We submitted comments to the DEC on this matter. In April 2011, the DEC issued the final Record of Decision (“ROD”) for the site. The ROD was subsequently rescinded by the DEC for failure to respond to all submitted comments. The preliminary ROD, however, estimated that the present cost associated with implementing the preferred remedies would be approximately $12,130 . The DEC issued the final ROD in June 2011 with proposed remedies consistent with its earlier ROD. An Order on Consent and Administrative Settlement naming WSI and NiMo as Respondents was executed by the Respondents and DEC with an effective date of October 25, 2013. On January 29, 2016, a Cost-Sharing Agreement was executed between WSI, NiMo, Alcoa Inc. (“Alcoa”) and Reynolds Metal Company (“Reynolds”) whereby Alcoa and Reynolds elected to voluntarily participate in the onsite remediation activities at a 15% participant share. It is unlikely that any significant expenditures relating to onsite remediation will be incurred until the fiscal year ending December 31, 2018. WSI is jointly and severally liable with NiMo, Alcoa and Reynolds for the total cost to remediate. We have recorded an environmental remediation liability associated with the Potsdam site based on incurred costs to date and estimated costs to complete the remediation in other accrued liabilities and other long-term liabilities. Our expenditures could be significantly higher if costs exceed estimates. We inflate the estimated costs in current dollars to the expected time of payment and discount the total cost to present value using a risk free interest rate of 1.5% . A summary of the changes to the environmental remediation liability associated with the Potsdam environmental remediation liability follows: Fiscal Year Ended December 31, 2016 2015 Beginning balance $ 5,221 $ 5,142 Accretion expense — 79 Payments (255 ) — Revisions in estimates (1) 900 — Ending balance $ 5,866 $ 5,221 (1) The revisions in estimates is due to changes to our estimated costs to complete the remediation. See Note 15, Other Items and Charges for disclosure over environmental remediation charges. The total expected environmental remediation payments, in today’s dollars, for each of the five succeeding fiscal years and the aggregate amount thereafter are as follows: Estimated Future Environmental Remediation Payments as of December 31, 2016 2017 $ 120 2018 2,892 2019 1,386 2020 51 2021 33 Thereafter 993 Total $ 5,475 A reconciliation of the expected aggregate non-inflated, undiscounted environmental remediation liability to the amount recognized in the statement of financial position is as follows: Undiscounted liability $ 5,475 Plus inflation, net 391 Liability balance - December 31, 2016 $ 5,866 Any substantial liability incurred by us arising from environmental damage could have a material adverse effect on our business, financial condition and results of operations. We are not presently aware of any other situations that would have a material adverse impact on our business, financial condition, results of operations or cash flows. Employment Contracts We have entered into employment contracts with five of our executive officers. The contracts are dated June 18, 2001, March 31, 2006, July 6, 2010, September 1, 2012 and March 1, 2016. Each contract had an initial term between one and three years and a covenant not-to-compete ranging from one to two years from the date of termination. These contracts automatically extend for a one year period at the end of the initial term and any renewal period. Total annual commitments for salaries under these contracts are $1,646 . In the event of a change in control of us, or in the event of involuntary termination without cause, the employment contracts provide for a payment ranging from one to three years of salary and bonuses. We also have other employment contracts or arrangements with employees who are not executive officers.</t>
  </si>
  <si>
    <t>STOCKHOLDERS' EQUITY</t>
  </si>
  <si>
    <t>Equity [Abstract]</t>
  </si>
  <si>
    <t>STOCKHOLDERS' EQUITY Common Stock The holders of the Class A common stock are entitled to one vote for each share held. The holders of the Class B common stock are entitled to ten votes for each share held, except for the election of one director, who is elected by the holders of the Class A common stock exclusively. The Class B common stock is convertible into Class A common stock on a share-for-share basis at the option of the shareholder. Preferred Stock We are authorized to issue up to 944 shares of preferred stock in one or more series. As of December 31, 2016 and December 31, 2015 we had no shares issued. Stock Based Compensation Stock Incentive Plans 1997 Stock Option Plan. In the fiscal year ended April 30, 1998, we adopted the 1997 Stock Option Plan (“1997 Plan”). The 1997 Plan terminated as of July 31, 2007 and as a result no additional awards may be made pursuant to the 1997 Plan. Outstanding shares which are not actually issued under the 1997 Plan because such stock options expire or otherwise result in shares not being issued are reserved for issuance under the 2006 Plan. 2006 Stock Incentive Plan. In the fiscal year ended April 30, 2007, we adopted the 2006 Stock Incentive Plan (“2006 Plan”). The 2006 Plan was amended in the fiscal year ended April 30, 2010. The 2006 Plan terminated as of October 9, 2016 and as a result no additional awards may be made pursuant to the 2006 Plan. Outstanding shares which are not actually issued under the 2006 Plan because such awards expire or otherwise result in shares not being issued are reserved for issuance under the 2016 Plan. 2016 Incentive Plan. In fiscal year 2016, we adopted the 2016 Incentive Plan (“2016 Plan”). Under the 2016 Plan, we may grant awards up to an aggregate amount of shares equal to the sum of: (i) 2,250 shares of Class A common stock (subject to adjustment in the event of stock splits and other similar events), plus (ii) such additional number of shares of Class A common stock as is equal to the sum of the number of shares of Class A common stock remaining available for grant under the 2006 Plan immediately prior to the expiration of the 2006 Plan and the number of shares of Class A common stock subject to awards granted under the 2006 Plan that expire or otherwise result in shares not being issued. As of December 31, 2016 , there were 2,489 Class A common stock equivalents available for future grant under the 2016 Plan, inclusive of additional Class A common stock equivalents that were previously issued under terminated plans and have become available for grant because such awards expired or otherwise resulted in shares not being issued. Our equity awards granted consist of stock options, including market-based performance stock options, restricted stock awards, restricted stock units and performance stock units, including market-based performance stock units. Stock options are granted at a price equal to the prevailing fair value of our Class A common stock at the date of grant. Generally, stock options granted have a term not to exceed ten years and vest over a one year to four year period from the date of grant. The fair value of each stock option granted, with the exception of market-based performance stock option grants, is estimated using a Black-Scholes option-pricing model, which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The fair value of each market-based performance stock option granted is estimated using a Monte Carlo option-pricing model, which also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but also including estimates of share price appreciation of our Class A common stock as compared to the Russell 2000 Index over the requisite service period. Restricted stock awards, restricted stock units and performance stock units are granted at a price equal to the fair value of our Class A common stock at the date of grant. The fair value of each market-based performance stock unit is estimated using a Monte Carlo pricing model, which requires extensive use of accounting judgment and financial estimation, including the estimated share price appreciation plus the value of dividends of our Class A common stock as compared to the Russell 2000 Index over the requisite service period. Restricted stock awards granted to non-employee directors vest incrementally over a three year period beginning on the first anniversary of the date of grant. Restricted stock units vest incrementally over an identified service period beginning on the grant date based on continued employment. Performance stock units and market-based performance stock units vest at a future date following the grant date and are based on the attainment of performance targets and market achievements. Stock Options A summary of stock option activity is as follows: Stock Options (1) Weighted Average Exercise Price Weighted Average Remaining Contractual Term (years) Aggregate Intrinsic Value Outstanding, December 31, 2015 1,297 $ 7.03 Granted 50 $ 12.48 Exercised (12 ) $ 10.85 Forfeited or expired (220 ) $ 12.64 Outstanding, December 31, 2016 1,115 $ 6.13 5.8 $ 7,086 Exercisable, December 31, 2016 782 $ 5.73 4.6 $ 5,293 Unvested, December 31, 2016 373 $ 7.62 8.7 $ 1,793 (1) Market-based performance stock option grants are included at 100% . Attainment of maximum performance targets and market achievements would result in the issuance of 40 shares of Class A common stock currently included in unvested. During fiscal year 2016 , fiscal year 2015 , transition period 2014 and fiscal year 2014, stock-based compensation expense for stock options was $605 , $671 , $386 , and $464 , respectively. During fiscal year 2016 , fiscal year 2015 , transition period 2014 and fiscal year 2014, the aggregate intrinsic value of stock options exercised was $22 , $52 , $31 and $23 . As of December 31, 2016 , total unrecognized stock-based compensation expense related to all outstanding stock options, assuming the attainment of maximum performance targets, was $1,218 , which will be recognized over a weighted average period of 1.5 years . Our calculation of stock-based compensation expense associated with stock options granted, with the exception of market-based performance stock option grants which are valued using a Monte Carlo option-pricing model, was made using the Black-Scholes valuation model. The weighted average fair value of stock options granted, with the exception of market-based performance stock option grants, during fiscal year 2016 , fiscal year 2015 , transition period 2014 and fiscal year 2014 were $0 , $5.35 , $3.62 and $4.22 per option, respectively, which were calculated assuming no expected dividend yield using the following weighted average assumptions: Fiscal Year Ended Eight Months Fiscal Year Ended April 30, 2014 2016 (1) 2015 Expected life 0.0 years 7.2 years 7.0 years 6.8 years Risk-free interest rate — % 2.02 % 2.15 % 2.22 % Expected volatility — % 81.31 % 82.76 % 83.96 % (1) In fiscal year 2016, we only granted market-based performance stock options, which are discussed separately below. The weighted average fair value of market-based performance stock options granted during fiscal year 2016 was $6.70 per option, which was calculated using a Monte Carlo option-pricing model assuming an expected life of 7.4 years , a risk free interest rate of 2.15% , and an expected volatility of 43.10% assuming no expected dividend yield. Expected life is calculated based on the weighted average historical life of the vested stock options, giving consideration to vesting schedules and historical exercise patterns. Risk-free interest rate is based on the U.S. Treasury yield curve for the period of the expected life of the stock option. Expected volatility is calculated using the weekly historical volatility of our Class A common stock over the expected life, except in the case of market-based performance stock option where the daily historical volatility of our Class A common stock over the expected life is used. The Black-Scholes valuation model and the Monte Carlo option-pricing model each require extensive use of accounting judgment and financial estimation. Application of alternative assumptions could produce significantly different estimates of the fair value of stock-based compensation and consequently, the related amounts recognized in the consolidated statements of operations. Other Stock Awards A summary of restricted stock, restricted stock unit and performance stock unit activity is as follows: Restricted Stock, Restricted Stock Units, and Performance Stock Units (1) Weighted Average Grant Price Weighted Average Remaining Contractual Term (years) Aggregate Intrinsic Value Outstanding, December 31, 2015 962 $ 4.49 Granted 608 $ 8.97 Class A common stock vested (453 ) $ 4.47 Forfeited or canceled (18 ) $ 5.40 Outstanding, December 31, 2016 1,099 $ 7.03 1.6 $ 6,330 Unvested, December 31, 2016 1,286 $ 7.76 1.7 $ 6,593 (1) Market-based performance stock unit grants are included at 100% . Attainment of maximum performance targets and market achievements would result in the issuance of an additional 187 shares of Class A common stock currently included in unvested. During fiscal year 2016 , fiscal year 2015 , transition period 2014 and fiscal year 2014, stock-based compensation expense related to restricted stock, restricted stock units and performance stock units was $2,673 , $2,314 , $1,202 and $1,861 , respectively. Stock-based compensation expense related to restricted stock and restricted stock units during fiscal year 2015 included $270 of incremental compensation expense resulting from the modification of restricted stock awards associated with the retirement of two members of our Board of Directors. During fiscal year 2016 , fiscal year 2015 , transition period 2014 and fiscal year 2014, the total fair value of other stock awards vested was $3,238 , $2,340 , $1,866 and $1,458 , respectively. As of December 31, 2016 , total unrecognized stock-based compensation expense related to restricted stock and restricted stock units was $3,212 , which will be recognized over a weighted average period of 1.7 years. Total unrecognized stock-based compensation expense related to performance stock units, assuming the attainment of maximum performance targets, was $4,037 , which will be recognized over a weighted average period of 2.0 years . During fiscal year 2016 , fiscal year 2015 , transition period 2014 and fiscal year 2014, the weighted-average grant date fair value of restricted stock, restricted stock units and performance stock units granted was $8.97 , $4.40 , $4.90 and $4.28 , respectively. The weighted average fair value of market-based performance stock units granted during fiscal year 2016 was $14.30 per award, which was calculated using a Monte Carlo pricing model assuming a risk free interest rate of 1.07% and an expected volatility of 33.00% assuming no expected dividend yield. Risk-free interest rate is based on the U.S. Treasury yield curve for the expected service period of the award. Expected volatility is calculated using the daily volatility of our Class A common stock over the expected service period of the award. The Monte Carlo pricing model requires extensive use of accounting judgment and financial estimation. Application of alternative assumptions could produce significantly different estimates of the fair value of stock-based compensation and consequently, the related amounts recognized in the consolidated statements of operations. We also recorded $115 , $94 , $52 and $79 of stock-based compensation expense related to our Amended and Restated 1997 Employee Stock Purchase Plan during fiscal year 2016 , fiscal year 2015 , transition period 2014 and fiscal year 2014, respectively. There was $0 , $19 , $0 and $0 of tax benefit in the provision for income taxes associated with stock-based compensation expense during fiscal year 2016 , fiscal year 2015 , transition period 2014 and fiscal year 2014, respectively. We recorded a tax benefit of $0 , $185 , $84 and $0 to additional paid-in-capital related to the exercise of various share based awards in fiscal year 2016 , fiscal year 2015 , transition period 2014 and fiscal year 2014, respectively. Effective fiscal year 2016 , tax savings from stock-based compensation resulting from tax deductions in excess of expense are no longer reflected as a financing cash flow in our consolidated financial statements. Accumulated Other Comprehensive (Loss) Income Accumulated other comprehensive (loss) income is a component of stockholders' deficit included in the accompanying consolidated balance sheets and includes, as applicable, the effective portion of changes in the fair value of our cash flow hedges, the changes in fair value of our marketable securities, as well as our portion of the changes in the fair value of GreenFiber’s commodity hedges up until the date of divestiture. The changes in the balances of each component of accumulated other comprehensive (loss) income are as follows: Marketable Securities Commodity Hedges Total Balance as of April 30, 2013 $ 27 $ (619 ) $ (592 ) Other comprehensive income (loss) before reclassifications 12 (36 ) (24 ) Amounts reclassified from accumulated other comprehensive loss — 655 655 Other comprehensive income, net 12 619 631 Balance as of April 30, 2014 39 — 39 Other comprehensive income 19 — 19 Balance as of December 31, 2014 58 — 58 Other comprehensive loss (51 ) — (51 ) Balance as of December 31, 2015 7 — 7 Other comprehensive loss (75 ) — (75 ) Balance as of December 31, 2016 $ (68 ) $ — $ (68 ) A summary of reclassifications out of accumulated other comprehensive (loss) income for fiscal year 2016 , fiscal year 2015 , transition period 2014 and fiscal year 2014 is as follows: Fiscal Year Ended Eight Months Fiscal Year Ended April 30, 2014 2016 2015 Details About Accumulated Other Comprehensive (Loss) Income Components Amounts Reclassified Out of Accumulated Other Comprehensive (Loss) Income Affected Line Item in the Consolidated Statements of Operations Loss on derivative instruments: GreenFiber commodity hedges $ — $ — $ — $ (405 ) Loss from equity method investments — — — (405 ) Loss from continuing operations before income taxes and discontinued operations — — — (250 ) Provision for income taxes $ — $ — $ — $ (655 ) Loss from continuing operations before discontinued operations</t>
  </si>
  <si>
    <t>FAIR VALUE OF FINANCIAL INSTRUMENTS</t>
  </si>
  <si>
    <t>Fair Value Disclosures [Abstract]</t>
  </si>
  <si>
    <t>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n a Recurring Basis Our financial instruments include cash and cash equivalents, accounts receivable-trade, restricted cash and investments held in trust on deposit with various banks as collateral for our obligations relative to our landfill final capping, closure and post-closure costs and restricted cash reserved to finance certain capital projects, interest rate derivatives, trade payables and long-term debt. The carrying values of cash and cash equivalents, accounts receivable - trade and trade payables approximate their respective fair values due to their short-term nature. The fair value of restricted cash and investments held in trust, which are valued using quoted market prices, are included as restricted assets in the Level 1 tier below. The fair value of the interest rate derivative, included in the Level 2 tier below, was calculated based on a valuation obtained from our counter-party based primarily on the three month London Interbank Offered Rate yield curve that was observable at commonly quoted intervals for the full term of the swap. The interest rate derivative matured on March 15, 2016. We recognize all derivatives accounted for on the balance sheet at fair value. See Note 9, Long-Term Debt and Capital Leases for disclosure over the fair value of debt. Recurring Fair Value Measurements Summaries of our financial assets and liabilities that are measured at fair value on a recurring basis are as follows: Fair Value Measurement at December 31, 2016 Using: Quoted Prices in Significant Other Significant Assets: Restricted assets - landfill closure $ 1,002 $ — $ — Fair Value Measurement at December 31, 2015 Using: Quoted Prices in Significant Other Significant Assets: Restricted assets - capital projects $ 1,348 $ — $ — Restricted assets - landfill closure 903 — — $ 2,251 $ — $ — Liabilities: Interest rate derivative $ — $ 178 $ — Non-Recurring Fair Value Measurements Summaries of our financial assets and liabilities that are measured at fair value on a non-recurring basis as of December 31, 2015 (no assets or liabilities measured at fair value on a non-recurring basis as of December 31, 2016) are as follows: Fair Value Measurements at December 31, 2015 Using: Quoted Prices in Significant Other Significant Cost method investment - GreenerU $ — $ — $ 309 Cost method investment - Recycle Rewards — — 1,069 $ — $ — $ 1,378 As of December 31, 2015 , our financial assets and liabilities recorded at fair value on a non-recurring basis include our cost method investments in GreenerU and Recycle Rewards. The fair value of our cost method investment in GreenerU was measured by a third-party valuation specialist who completed a valuation analysis using a market approach based on an option pricing methodology that considers comparable publicly traded companies revenue multiples to determine an equity value and fair market value per share for GreenerU, which we used to properly value our cost method investment in GreenerU. The fair value of our cost method investment in RecycleRewards was measured by us when we completed a valuation analysis using an income approach based on discounted cash flows to determine an equity value for Recycle Rewards in order to properly value our cost method investment in Recycle Rewards.</t>
  </si>
  <si>
    <t>EMPLOYEE BENEFIT PLANS</t>
  </si>
  <si>
    <t>Compensation and Retirement Disclosure [Abstract]</t>
  </si>
  <si>
    <t>EMPLOYEE BENEFIT PLANS Defined Contribution Plan We offer our eligible employees the opportunity to contribute to a 401(k) plan (“401(k) Plan”). Under the provisions of the 401(k) Plan participants may direct us to defer a portion of their compensation to the 401(k) Plan, subject to Internal Revenue Code limitations. We provide an employer matching contribution equal to fifty cents for every dollar an employee invests in the 401(k) Plan up to our maximum match of one thousand dollars per employee per calendar year, subject to revision. Participants vest in employer contributions ratable over a three year period. Employer contributions for fiscal year 2016 , fiscal year 2015 , transition period 2014 and fiscal year 2014 amounted to $1,119 , $1,033 , $497 and $784 , respectively. Employee Stock Purchase Plan We offer our eligible employees the opportunity to participate in an employee stock purchase plan. Under this plan, qualified employees may purchase shares of Class A common stock by payroll deduction at a 15% discount from the market price. During fiscal year 2016 , fiscal year 2015 , transition period 2014 and fiscal year 2014 70 , 80 , 79 and 70 shares, respectively, of Class A common stock were issued under this plan. As of December 31, 2016 , 184 shares of Class A common stock were available for distribution under this plan. Multiemployer Pension Plan We make contributions to a multiemployer defined benefit pension plan, the New England Teamsters and Trucking Industry Pension Fund, under the terms of a collective bargaining agreement that covers our union represented employees. The Pension Plan provides retirement benefits to participants based on their service to contributing employers. We do not administer this plan. The risks of participating in a multiemployer plan are different from a single-employer plan in that (i) assets contributed to the multiemployer plan by one employer may be used to provide benefits to employees or former employees of other participating employers; (ii) if a participating employer stops contributing to the plan, the unfunded obligations of the plan may be required to be assumed by the remaining participating employers; and (iii) if we choose to stop participating in our multiemployer plan, we may be required to pay the plan a withdrawal amount based on the underfunded status of the plan. The following table outlines our participation in the multiemployer defined benefit pension plan: Pension Fund EIN/Pension Plan Number Pension Protection Act Zone Status Funding Improvement or Rehabilitation Plan Status Contributions to Plan Expiration Date of CBA Fiscal Year Ended Eight Months Fiscal Year 2014 2016 2015 2016 2015 New England Teamsters and Trucking Industry Pension Fund 04-6372430 Critical Critical Implemented $ 523 $ 413 $ 244 $ 303 6/30/20 The status is based on the latest plan information for the plan year ended September 30, 2016 that we received from the pension plan and is certified by the pension plans’ actuary. Plans with a “critical” status are funded at less than 65%. Our contributions to the multiemployer pension plan represent less than 5% of total contributions to such plan for the plan year ended September 30, 2015 and a rehabilitation plan has been implemented with no surcharge imposed. Under current law regarding multiemployer benefit plans, a plan’s termination, our voluntary withdrawal, or the withdrawal of all contributing employers from any under-funded multiemployer pension plan would require us to make payments to the plan for our proportionate share of the multiemployer plan’s unfunded vested liabilities. We could have adjustments to estimates for these matters in the near term that could have a material effect on its consolidated financial position, results of operations or cash flows. At the date these financial statements were issued, a Form 5500 was not available for the plan year ended September 30, 2016.</t>
  </si>
  <si>
    <t>INCOME TAXES</t>
  </si>
  <si>
    <t>Income Tax Disclosure [Abstract]</t>
  </si>
  <si>
    <t>INCOME TAXES A summary of the provision for income taxes from continuing operations is as follows: Fiscal Year Ended Eight Months Fiscal Year Ended April 30, 2014 2016 2015 Federal Current $ — $ 2,899 $ 2,231 $ — Current benefit of loss carryforwards — (2,899 ) (2,231 ) — Deferred 458 395 463 1,262 458 395 463 1,262 State Current (90 ) 1,112 500 219 Current benefit of loss carryforwards — (557 ) (402 ) — Deferred 126 401 142 318 36 956 240 537 Provision for income taxes $ 494 $ 1,351 $ 703 $ 1,799 In fiscal year 2016, we elected early adoption of ASU 2016-09 using the prospective transition method related to stock compensation which contains several amendments that simplify the accounting for employee share-based payment transactions. Related to the accounting for income taxes, the new standard eliminates the accounting for excess tax benefits to be recognized in additional paid-in capital and tax deficiencies recognized either in the income tax provision or in additional paid-in capital. Under the new standard, all excess tax benefits and tax deficiencies are recorded in the income tax provision. We recognized no net tax impact upon adoption due to the valuation allowance position and prior periods have not been adjusted. Included in the current state tax provision for fiscal year 2015 is a $180 settlement with New York State, comprised of $168 of tax and $12 of interest. New York State had alleged that we were not permitted to file a single combined corporation franchise tax return with our subsidiaries. We believe that our position related to the filing of our State of New York tax returns was correct, and, based on the prior settlement related to 2004 to 2010 tax returns and subsequent favorable litigation related to similar issues, we concluded at December 31, 2014 that no reserve would be required for our State of New York filings. During fiscal year 2015, we reached the $180 settlement with the State of New York for the tax years ended April 30, 2011 through April 30, 2013 on a basis similar to the prior settlement to minimize out-of-pocket costs. The settlement, which represented less than 8% of the potential cumulative liability for the years settled, was a monetary settlement without any change to our filing combined returns in New York and it closed tax years ending April 30, 2011 through April 30, 2013. Due to a change in law, we have elected to file a single combined corporation franchise tax return with our subsidiaries in New York beginning with 2015. We have not established any reserve under ASC 740 for the tax years ended April 30, 2014 and December 31, 2014, since we believe our position would more likely than not be successful. The differences in the provision for income taxes and the amounts determined by applying the Federal statutory rate to income before provision for income taxes are as follows: Fiscal Year Ended Eight Months Fiscal Year Ended April 30, 2014 2016 2015 Federal statutory rate 35 % 35 % 35 % 35 % Tax at statutory rate $ (2,228 ) $ (3,650 ) $ (1,787 ) $ (8,929 ) State income taxes, net of federal benefit (265 ) 198 (59 ) (1,271 ) Other increase in valuation allowance 4,370 5,272 2,532 13,605 Non-deductible expenses 100 467 505 505 Tax credits (1,085 ) (671 ) (380 ) (598 ) Non-deductible equity income in subsidiaries and GreenFiber goodwill impairment — (415 ) (73 ) 1,548 Tax over book basis in GreenFiber on sale — — — (2,570 ) Other, net (398 ) 150 (35 ) (491 ) Provision for income taxes $ 494 $ 1,351 $ 703 $ 1,799 Deferred income taxes reflect the impact of temporary differences between the amounts of assets and liabilities recognized for financial reporting purposes and such amounts recognized for income tax purposes. A summary of deferred tax assets and liabilities is as follows: December 31, 2016 2015 Deferred tax assets: Book over tax depreciation of property and equipment $ 30,012 $ 37,383 Net operating loss carryforwards 46,846 36,187 Accrued expenses and reserves 32,185 31,611 Alternative minimum tax credit carryforwards 3,804 3,766 General business tax credit carryforwards 4,433 3,379 Stock awards 1,720 1,338 Other 2,806 2,778 Total deferred tax assets 121,806 116,442 Less: valuation allowance (97,589 ) (93,007 ) Total deferred tax assets after valuation allowance 24,217 23,435 Deferred tax liabilities: Amortization of intangibles (30,296 ) (28,935 ) Other (99 ) (95 ) Total deferred tax liabilities (30,395 ) (29,030 ) Net deferred tax liability $ (6,178 ) $ (5,595 ) As of December 31, 2016 , we have, for federal income tax purposes, net operating loss carryforwards of approximately $98,735 that expire in the fiscal years ending December 31, 2031 through 2036 and state net operating loss carryforwards of approximately $110,486 that expire in the fiscal years ending December 31, 2017 through 2036 . In addition, we have $3,804 minimum tax credit carryforwards available that are not subject to a time limitation and $4,433 general business credit carryforwards which expire in the fiscal years ending December 31, 2023 through 2036 . Sections 382 and 383 of the Internal Revenue Code can limit the amount of net operating loss and credit carryforwards which may be used in a tax year in the event of certain stock ownership changes. We are not currently subject to these limitations but could become subject to them if there were significant changes in the ownership of our stock. In assessing the realizability of carryforwards and other deferred tax assets, management considers whether it is more likely than not that some portion or all of the deferred tax assets will not be realized. We adjust the valuation allowance in the period management determines it is more likely than not that deferred tax assets will or will not be realized. The net increase in the valuation allowance was $4,582 for fiscal year 2016 , $5,886 for fiscal year 2015 and $2,581 for transition period 2014. In determining the need for a valuation allowance, we have assessed the available means of recovering deferred tax assets, including the ability to carryback net operating losses, the existence of reversing temporary differences, the availability of tax planning strategies, and available sources of future taxable income. We have also considered the ability to implement certain strategies, such as a potential sale of assets that would, if necessary, be implemented to accelerate taxable income and use expiring deferred tax assets. We believe we are able to support the deferred tax assets recognized as of the end of the year based on all of the available evidence. The net deferred tax liability as of December 31, 2016 includes deferred tax liabilities related to amortizable goodwill, which are anticipated to reverse in an indefinite future period and which are not currently available as a source of taxable income. The provisions of FASB ASC 740-10-25-5 prescribe the minimum recognition threshold that a tax position is required to meet before being recognized in the financial statements. Additionally, FASB ASC 740-10-25-5 provides guidance on de-recognition, measurement, classification, interest and penalties, accounting in interim periods, disclosure and transition. Under FASB ASC 740-10-25-5, an entity may only recognize or continue to recognize tax positions that meet a “more likely than not” threshold. A reconciliation of the beginning and ending amount of gross unrecognized tax benefits is as follows: Fiscal Year Ended December 31, 2016 2015 Unrecognized tax benefits at beginning of period $ 3,379 $ 3,073 Gross increases for tax positions of prior years — 168 Gross decreases for tax positions of prior years (2 ) (1 ) Reductions resulting from lapse of statute of limitations (270 ) (409 ) Gross increases resulting from reversal of benefit from lapse of statute of limitations — 716 Settlements — (168 ) Unrecognized tax benefits at end of period $ 3,107 $ 3,379 The gross increases for tax positions of prior years for fiscal year 2015 includes $168 tax from the settlement with New York State, which is offset by the ($168) settlements for fiscal year 2015. Included in the balances at December 31, 2016 and December 31, 2015 are $9 and $279 , respectively, of unrecognized tax benefits (net of the federal benefit on state issues) that, if recognized, would favorably affect the effective income tax rate in future periods. We anticipate a $3 to unrecognized tax benefits within the next 12 months due to the expiration of the applicable statute of limitations. Our continuing practice is to recognize interest and penalties related to income tax matters in income tax expense. Related to uncertain tax positions during fiscal year 2016 , fiscal year 2015 , transition period 2014 and fiscal year 2014, we have accrued interest of $5 , $92 , $143 and $116 and penalties of $4 , $8 , $8 and $8 , respectively. We accrued ($91) , ($51) , $26 and $40 for interest and penalties in income tax expense related to uncertain tax positions during fiscal year 2016 , fiscal year 2015 , transition period 2014 and fiscal year 2014, respectively. To the extent interest and penalties are not assessed with respect to uncertain tax positions, amounts accrued will be reduced and reflected as a reduction of the overall income tax provision. We are subject to U.S. federal income tax, as well as income tax of multiple state jurisdictions. Due to Federal and state net operating loss carryforwards, income tax returns from years ending in 1998 through 2016 remain open for examination, with limited exceptions.</t>
  </si>
  <si>
    <t>OTHER ITEMS AND CHARGES</t>
  </si>
  <si>
    <t>Unusual or Infrequent Items, or Both [Abstract]</t>
  </si>
  <si>
    <t>OTHER ITEMS AND CHARGES Environmental Remediation Charge We recorded an environmental remediation charge of $900 in fiscal year 2016 due to changes in cost estimates associated with the Potsdam environmental remediation liability. See Item 3, “ Legal Proceedings ” and Note 10, Commitments and Contingencies for further disclosure. In transition period 2014, we recorded an environmental remediation charge of $950 associated with remediation performed at Southbridge Landfill in our Eastern region. We had previously recorded an environmental remediation charge of $400 in fiscal year 2014 associated with remediation activities at this site. Expense from Divestiture, Acquisition and Financing Costs In fiscal year 2014, we incurred $144 of expenses primarily associated with legal costs for the acquisition of the remaining 50% membership interest of Tompkins. See Note 3, Summary of Significant Accounting Policies for disclosure over the acquisition of Tompkins. Development Project Charge In fiscal year 2014, we recorded a charge of $1,394 for deferred costs associated with a gas pipeline development project in Maine no longer deemed viable. Severance and Reorganization Costs In fiscal year 2014, we recorded a charge of $586 for severance costs associated with various planned reorganization efforts including the divestiture of Maine Energy.</t>
  </si>
  <si>
    <t>DIVESTITURE TRANSACTIONS AND DISCONTINUED OPERATIONS</t>
  </si>
  <si>
    <t>Discontinued Operations and Disposal Groups [Abstract]</t>
  </si>
  <si>
    <t>DIVESTITURE TRANSACTIONS AND DISCONTINUED OPERATIONS We review planned business dispositions based on available information and events that have occurred to determine whether or not a business or disposal group qualifies for discontinued operations treatment. We analyze our operations that have been divested or classified as held-for-sale to determine if they qualify for discontinued operations accounting. A component of an entity, a group of components of an entity, or a business is required to be reported in discontinued operations once it meets the held for sale criteria, is disposed of by sale, or is disposed of other than by sale. A disposal is required to be reported in discontinued operations if the disposal represents a strategic shift that has, or will have, a major effect on an entity’s operations and financial results. We evaluate whether the component has met the criteria to be classified as held-for-sale. To be classified as held-for-sale, the criteria established by FASB ASC 360-10 must be met as of the reporting date, including an active program to market the business and the disposition of the business within one year. A business that has not been disposed of may not be classified as discontinued operations until the held-for-sale criteria are met. No depreciation is recorded during the periods in which a disposal group is classified as held-for-sale. Discontinued Operations In the fiscal year ended April 30, 2013, we initiated a plan to dispose of KTI BioFuels, Inc. (“BioFuels”) and as a result, the assets associated with BioFuels were classified as held-for-sale and the results of operations were recorded as income from discontinued operations. Assets of the disposal group previously classified as held-for-sale, and subsequently included in discontinued operations, included certain inventory along with plant and equipment. In the first quarter of fiscal year 2014, we executed a purchase and sale agreement with ReEnergy Lewiston LLC (“ReEnergy”), pursuant to which we agreed to sell certain assets of BioFuels, which was located in our Eastern region, to ReEnergy. We agreed to sell the BioFuels assets for undiscounted purchase consideration of $2,000 , which was to be paid to us in equal quarterly installments over five years commencing November 1, 2013, subject to the terms of the purchase and sale agreement. The related note receivable was paid in full by ReEnergy in transition period 2014. We recognized a $378 loss on disposal of discontinued operations in fiscal year 2014 associated with the disposition. The operating results of these operations, including those related to prior years, have been reclassified from continuing to discontinued operations in the accompanying consolidated financial statements. Revenues and income before income taxes attributable to discontinued operations are as follows: Fiscal Year Ended Eight Months Fiscal Year Ended April 30, 2014 2016 2015 Revenues $ — $ — $ — $ 3,316 Income before income taxes $ — $ — $ — $ 284 We allocate interest expense to discontinued operations. We have also eliminated inter-company activity associated with discontinued operations. Divestiture Transactions Sale of Business. In fiscal year 2015, we divested of a business, which included the sale of certain assets associated with various waste collection routes in our Western region, for total consideration of $872 , resulting in a gain of $590 . Maine Energy. In the fiscal year ended April 30, 2013, we executed a purchase and sale agreement with the City of Biddeford, Maine, pursuant to which we agreed to sell the real property of Maine Energy Recovery Company, LP (“Maine Energy”) to the City of Biddeford. We agreed to sell Maine Energy for an undiscounted purchase consideration of $6,650 , which was to be paid to us in installments over twenty-one years . The transaction closed in November 2012. In December 2012, we ceased operations of the Maine Energy facility and initiated the decommissioning, demolition and site remediation process in accordance with the provisions of the agreement. We have completed the demolition process and site remediation under the auspices and in accordance with work plans approved by the Maine Department of Environmental Protection and the U.S. Environmental Protection Agency. In consideration of the fact that the project was substantially completed and based on incurred costs to date and estimates at that time regarding the remaining costs to fulfill our obligation under the purchase and sale agreement, we reversed a reserve of $1,149 of excess costs to complete the divestiture in fiscal year 2015. As of December 31, 2016 , we had no remaining costs to complete the divestiture accrued as we had fulfilled our obligation under the agreement. CARES and Related Transaction. Casella-Altela Regional Environmental Services, LLC (“CARES”) is a joint venture that owned and operated a water and leachate treatment facility for the natural gas drilling industry in Pennsylvania. Our joint venture partner in CARES is Altela, Inc. (“Altela”). We held an ownership interest in CARES of 51% and, in accordance with FASB ASC 810-10-15, we consolidated the assets, liabilities and results of operations of CARES into our consolidated financial statements due to our controlling financial interest in the joint venture. In fiscal year 2014, we determined that assets of the CARES water treatment facility were no longer operational or were not operating within product performance parameters. As a result, we initiated a plan to abandon and shut down the operations of CARES. It was determined that the carrying value of the assets of CARES was no longer recoverable and, as a result, the carrying value of the asset group was assessed for impairment and impaired in transition period 2014. As a result, we recorded an impairment charge of $7,455 transition period 2014 to the asset group of CARES in our Western region. We executed a purchase and sale agreement in fiscal year 2015 pursuant to which we and Altela agreed to sell certain assets of the CARES water treatment facility to an unrelated third-party. We sold these assets of CARES for purchase consideration of $3,500 , resulting in a gain of $2,850 in fiscal year 2015, 49% of which was attributable to Altela, the noncontrolling interest holder. In connection with this transaction, we also sold certain of our equipment and real estate to the same unrelated third-party for total consideration of $1,050 , resulting in a gain of $928 in fiscal year 2015. In fiscal year 2016, we dissolved CARES in accordance with the CARES Limited Liability Company Agreement. We are in the process of dissolving CARES McKean, LLC in accordance with Pennsylvania dissolution proceedings and upon dissolution we will deconsolidate the assets, liabilities and equity components, including the noncontrolling interest. BioFuels. In transition period 2014, we recorded a $553 gain associated with the disposition of BioFuels in fiscal year 2014. As a part of the divestiture, we agreed to complete certain site improvements at BioFuels which were completed in December 2014. The gain recorded is the result of reversing the excess remaining reserves not needed to complete the site improvements.</t>
  </si>
  <si>
    <t>EARNINGS PER SHARE</t>
  </si>
  <si>
    <t>Earnings Per Share [Abstract]</t>
  </si>
  <si>
    <t>EARNINGS PER SHARE A summary of the numerator and denominators used in the computation of earnings per share is as follows: Fiscal Year Ended Eight Months Fiscal Year Ended April 30, 2014 2016 2015 Numerator: Loss from continuing operations before discontinued operations attributable to common stockholders $ (6,849 ) $ (12,969 ) $ (6,018 ) $ (23,001 ) Denominator: Class A common stock 40,572 40,064 39,587 39,086 Class B common stock 988 988 988 988 Unvested restricted stock (88 ) (115 ) (159 ) (130 ) Effect of weighted average shares outstanding (239 ) (295 ) (154 ) (124 ) Weighted average common shares outstanding 41,233 40,642 40,262 39,820 Antidilutive potentially issuable shares 2,442 2,259 2,178 2,190</t>
  </si>
  <si>
    <t>RELATED PARTY TRANSACTIONS</t>
  </si>
  <si>
    <t>Related Party Transactions [Abstract]</t>
  </si>
  <si>
    <t>RELATED PARTY TRANSACTIONS Services During fiscal year 2016 , fiscal year 2015 , transition period 2014 and fiscal year 2014, we retained the services of Casella Construction, Inc. ("CCI"), a company wholly owned by sons of John Casella, our Chairman and Chief Executive Officer, and Douglas Casella, a member of our Board of Directors, as a contractor in developing or closing certain landfills owned by us. Total purchased services charged to operations or capitalized to landfills for fiscal year 2016 , fiscal year 2015 , transition period 2014 and fiscal year 2014 were $4,024 , $1,341 , $5,562 and $7,818 , respectively, of which $18 and $28 were outstanding and included in either accounts payable or other current liabilities as of December 31, 2016 and December 31, 2015 , respectively. In addition to the total purchased services, we provided various waste collection and disposal services to CCI. Total revenues recorded for fiscal year 2016 , fiscal year 2015 , transition period 2014 and fiscal year 2014 were $307 , $415 , $29 and $48 , respectively. CCI also contributed $350 in cash and $390 in non-compensable services for work performed at the Southbridge Landfill to assist in the remediation of the site. See Note 15, Other Items and Charges for discussion over the Southbridge Landfill environmental remediation. Leases In the fiscal year ended April 30, 1994, we entered into two leases for operating facilities with a partnership of which John Casella, our Chairman and Chief Executive Officer, and Douglas Casella, a member of our Board of Directors, are the general partners. The leases have since been extended through April 2018 with a five year option to extend the terms. The terms of the lease agreements require monthly payments of approximately $28 . Total expense charged to operations for fiscal year 2016 , fiscal year 2015 , transition period 2014 and fiscal year 2014 under these agreements was $371 , $384 , $263 and $386 , respectively. Landfill Post-closure We have agreed to pay the cost of post-closure on a landfill owned by John Casella, our Chairman and Chief Executive Officer, and Douglas Casella, a member of our Board of Directors. We paid the cost of closing this landfill in 1992, and the post-closure maintenance obligations are expected to last until the fiscal year ending December 31, 2024. In fiscal year 2016 , fiscal year 2015 , transition period 2014 and fiscal year 2014 , we paid $10 , $9 , $8 , and $8 , respectively, pursuant to this agreement. As of December 31, 2016 and December 31, 2015 , we have accrued $70 and $75 , respectively, for costs associated with its post-closure obligations. Employee Loan In fiscal year 2014, we entered into an agreement with an employee to amend a promissory note, whereas the outstanding balance of $149 , which had been included in Notes receivable – related party in the accompanying consolidated balance sheet, will be deemed paid in full in exchange for continued employment and the employee forgoing participation in the annual cash incentive plan and restricted stock program for a period of time specified in the amended note. Upon entering into the amended note, interest ceased accruing on the note and we recorded a charge of $149 in general and administration to reserve for the note.</t>
  </si>
  <si>
    <t>SEGMENT REPORTING</t>
  </si>
  <si>
    <t>Segment Reporting [Abstract]</t>
  </si>
  <si>
    <t>SEGMENT REPORTING We report selected information about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and disposal, landfill, landfill gas-to-energy, transfer and recycling services in the northeastern United States. Our revenues in the Recycling segment are derived from municipalities and customers in the form of processing fees, tipping fees and commodity sales. Organics services, ancillary operations, major account and industrial services, discontinued operations, and earnings from equity method investees, as applicable, are included in our Other segment. Fiscal Year Ended December 31, 2016 Segment Outside revenues Inter-company revenue Depreciation and amortization Operating income (loss) Interest expense, net Capital expenditures Goodwill Total assets Eastern $ 176,539 $ 45,728 $ 27,036 $ 9,697 $ (16 ) $ 18,363 $ 17,429 $ 202,420 Western 233,168 67,985 27,511 30,576 (248 ) 31,637 88,426 327,628 Recycling 52,911 1,003 4,212 2,542 156 2,218 12,316 49,931 Other 102,412 1,615 3,097 2,130 38,760 2,020 1,728 51,533 Eliminations — (116,331 ) — — — — — — Total $ 565,030 $ — $ 61,856 $ 44,945 $ 38,652 $ 54,238 $ 119,899 $ 631,512 Fiscal Year Ended December 31, 2015 Segment Outside Inter-company Depreciation and Operating income (loss) Interest Capital Goodwill Total assets Eastern $ 167,467 $ 43,560 $ 25,977 $ 7,338 $ (200 ) $ 24,840 $ 17,429 $ 212,922 Western 231,951 68,284 29,488 26,035 165 20,282 87,503 318,730 Recycling 46,338 995 4,480 (2,406 ) 25 1,770 12,315 49,355 Other 100,744 1,014 2,759 899 40,100 3,103 1,729 52,662 Eliminations — (113,853 ) — — — — — — Total $ 546,500 $ — $ 62,704 $ 31,866 $ 40,090 $ 49,995 $ 118,976 $ 633,669 Eight Months Ended December 31, 2014 Segment Outside Inter-company Depreciation and Operating income (loss) Interest Capital Goodwill Total assets Eastern $ 108,423 $ 31,840 $ 17,195 $ 3,434 $ (315 ) $ 27,354 $ 17,429 $ 211,020 Western 156,877 50,235 19,775 18,840 (6 ) 21,884 87,697 333,028 Recycling 33,741 (175 ) 2,876 (238 ) — 3,016 12,315 52,016 Other 69,333 1,763 1,639 74 25,713 2,807 1,729 62,135 Eliminations — (83,663 ) — — — — — — Total $ 368,374 $ — $ 41,485 $ 22,110 $ 25,392 $ 55,061 $ 119,170 $ 658,199 Fiscal Year Ended April 30, 2014 Segment Outside Inter-company Depreciation and Operating income (loss) Interest Capital Goodwill Total assets Eastern $ 147,330 $ 38,946 $ 24,961 $ (1,105 ) $ (272 ) $ 19,870 $ 17,429 $ 200,235 Western 216,911 70,809 28,693 13,298 112 20,471 87,666 331,304 Recycling 43,825 (139 ) 4,262 (2,435 ) — 1,111 12,315 49,652 Other 89,567 2,019 2,423 2,158 38,023 4,507 1,729 57,094 Eliminations — (111,635 ) — — — — — — Total $ 497,633 $ — $ 60,339 $ 11,916 $ 37,863 $ 45,959 $ 119,139 $ 638,285 Amount of our total revenue attributable to services provided are as follows: Fiscal Year Ended Eight Months Fiscal Year Ended April 30, 2014 2016 2015 Collection $ 249,640 44.2 % $ 238,301 43.6 % $ 157,809 42.8 % $ 225,441 45.3 % Disposal 154,211 27.3 % 156,536 28.6 % 102,304 27.8 % 128,778 25.9 % Power generation 5,921 1.0 % 6,796 1.2 % 5,049 1.4 % 9,512 1.9 % Processing 6,282 1.1 % 6,061 1.1 % 6,643 1.8 % 8,852 1.8 % Solid waste operations 416,054 73.6 % 407,694 74.5 % 271,805 73.8 % 372,583 74.9 % Organics 41,587 7.4 % 39,134 7.2 % 27,012 7.3 % 37,829 7.6 % Customer solutions 54,478 9.6 % 53,334 9.8 % 35,816 9.7 % 43,396 8.7 % Recycling 52,911 9.4 % 46,338 8.5 % 33,741 9.2 % 43,825 8.8 % Total revenues $ 565,030 100.0 % $ 546,500 100.0 % $ 368,374 100.0 % $ 497,633 100.0 %</t>
  </si>
  <si>
    <t>QUARTERLY FINANCIAL INFORMATION (UNAUDITED)</t>
  </si>
  <si>
    <t>Quarterly Financial Information Disclosure [Abstract]</t>
  </si>
  <si>
    <t>QUARTERLY FINANCIAL INFORMATION (UNAUDITED) The following is a summary of certain items in the consolidated statements of operations by quarter. The impact of discontinued operations, as described in Note 16, Divestiture Transactions and Discontinued Operations is included in all periods in the tables below. Fiscal Year 2016 First Quarter Second Quarter Third Quarter Fourth Quarter Revenues $ 125,432 $ 144,670 $ 151,133 $ 143,795 Operating income $ 1,974 $ 15,596 $ 17,378 $ 9,997 Net (loss) income $ (7,614 ) $ 5,192 $ 7,537 $ (11,973 ) Net (loss) income attributable to common stockholders $ (7,608 ) $ 5,195 $ 7,537 $ (11,973 ) Earnings per common share: — Basic weighted average common shares outstanding 40,996 41,132 41,377 41,422 Basic earnings per share $ (0.19 ) $ 0.13 $ 0.18 $ (0.29 ) Diluted weighted average common shares outstanding 40,996 41,598 42,287 41,422 Diluted earnings per share $ (0.19 ) $ 0.12 $ 0.18 $ (0.29 ) Fiscal Year 2015 First Quarter Second Quarter Third Quarter Fourth Quarter Revenues $ 116,577 $ 143,714 $ 146,185 $ 140,024 Operating income $ 3,126 $ 11,342 $ 12,696 $ 4,702 Net (loss) income $ (7,963 ) $ 943 $ 2,259 $ (7,020 ) Net (loss) income attributable to common stockholders $ (9,271 ) $ 1,025 $ 2,296 $ (7,019 ) Earnings per common share: Basic weighted average common shares outstanding 40,417 40,447 40,810 40,889 Basic earnings per share $ (0.23 ) $ 0.03 $ 0.06 $ (0.17 ) Diluted weighted average common shares outstanding 40,417 40,846 41,283 40,889 Diluted earnings per share $ (0.23 ) $ 0.03 $ 0.06 $ (0.17 ) Our transfer and disposal revenues historically have been lower from the months of November through March. This seasonality reflects the lower volume of waste during the late fall, winter and early spring months. Since certain of our operating and fixed costs remain constant throughout fiscal year, operating income is impacted by a similar seasonality. In addition, particularly harsh weather conditions typically result in increased operating costs. Our recycling business experiences increased volumes of newspaper in November and December due to increased newspaper advertising and retail activity during the holiday season.</t>
  </si>
  <si>
    <t>Schedule II Valuation Accounts</t>
  </si>
  <si>
    <t>Valuation and Qualifying Accounts [Abstract]</t>
  </si>
  <si>
    <t>Schedule II Valuation Accounts Allowance for Doubtful Accounts (in thousands) Fiscal Year Ended Eight Months Fiscal Year 2014 2016 2015 Balance at beginning of period $ 988 $ 2,153 $ 1,672 $ 1,332 Additions—charged to expense 1,107 1,344 1,524 1,586 Deductions—bad debts written off, net of recoveries (1,026 ) (2,509 ) (1,043 ) (1,246 ) Balance at end of period $ 1,069 $ 988 $ 2,153 $ 1,672</t>
  </si>
  <si>
    <t>ACCOUNTING CHANGES (Policies)</t>
  </si>
  <si>
    <t>Standard Description Effect on the Financial Statements or Other Significant Matters ASU 2016-09: Compensation - Stock Compensation (Topic 718) Several aspects of the accounting for share-based payment award transactions are simplified, including: (a) income tax consequences; (b) classification of awards as either equity or liabilities; and (c) classification on the statement of cash flows. The adoption of this ASU resulted in the following: (1) our stock-based compensation accounting policy was updated to record stock-based compensation expense for all equity-based awards by accounting for forfeitures as they occur; (2) our accounting for excess tax benefits and tax deficiencies in the calculation of income tax expense was updated; (3) excess tax benefits are classified as a cash flow from operating activities and are no longer separated from income tax cash flows and classified as a cash flow from financing activities; and (4) the assumed proceeds from applying the treasury stock method when computing earnings per share is amended to exclude excess tax benefits. ASU 2015-03 and ASU 2015-15: Imputation of Interest (Topic 835-30) These amendments require that debt issuance costs related to a recognized debt liability be presented in the balance sheet as a direct deduction from the carrying amount of that debt liability, consistent with debt discounts. The adoption of this ASU resulted in the presentation of debt issuance costs on our balance sheet being treated as a direct reduction of the carrying amount of the debt liability rather than a capitalized other non-current asset. See Note 6, Long-Term Debt for the updated disclosure. A table providing a brief description of recent accounting pronouncements that may have a material effect on our consolidated financial statements upon adoption follows: Accounting standards that are pending adoption Standard Description Effect on the Financial Statements or Other ASU 2016-02: Leases (Topic 842) Requires that a lessee recognize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We are currently assessing the provisions of this guidance and evaluating the timing and impact guidance will have on our consolidated financial statements and related disclosures. We are also in the process of aggregating operating lease documentation for review. The adoption of this ASU primarily impacts the balance sheet through the recognition of a right-of-use asset and a lease liability for all leases with terms in excess of 12 months and currently classified as operating leases. This guidance is effective January 1, 2019 using a modified retrospective transition approach with early adoption permitted. ASU 2016-01: Financial Instruments - Overall (Topic 825-10) Requires the following: (1) equity investments (except those accounted for under the equity method of accounting, or those that result in consolidation of the investee) to be measured at fair value with changes in fair value recognized in net income; (2) entities to use the exit price notion when measuring the fair value of financial instruments for disclosure purposes; (3) separate presentation of financial assets and financial liabilities by measurement category and form of financial asset; and (4) the elimination of the disclosure requirement to disclose the method(s) and significant assumptions used to estimate the fair value that is required to be disclosed for financial instruments measured at amortized cost. The adoption of this guidance results in a cumulative-effect adjustment to the balance sheet, the recognition of changes in fair value of certain equity investments in net income, and enhanced disclosure. This guidance is effective January 1, 2018 with a cumulative-effect adjustment. ASU 2014-09, ASU 2015-14, ASU 2016-06, ASU 2016-10, ASU 2016-12 and ASU 2016-2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We are currently evaluating the alternative methods of adoption and the effect of this guidance on our consolidated financial statements and related disclosures. To assess the impact of this standard, our internal resources have read the amended guidance and attended training to assist with interpretation of the amended guidance. We are also in the process of identifying material contracts and revenue streams that are impacted by this guidance. This guidance is effective January 1, 2018 using a full or modified retrospective approach with early adoption permitted January 1, 2017.</t>
  </si>
  <si>
    <t>Management's Estimates and Assumptions</t>
  </si>
  <si>
    <t>Management’s Estimates and Assumptions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some cases, these estimates are difficult to determine, and we must exercise significant judgment. In preparing our consolidated financial statements, the estimates and assumptions that we consider to be significant and that present the greatest amount of uncertainty relate to our accounting for landfills, environmental remediation liabilities, asset impairments, accounts receivable valuation allowance, self-insurance reserves, deferred taxes and uncertain tax positions, estimates of the fair values of assets acquired and liabilities assumed in any acquisition, contingent liabilities and stock-based compensation. Each of these items is discussed in more detail elsewhere in these notes to consolidated financial statements. Actual results may differ materially from the estimates and assumptions that we use in the preparation of our consolidated financial statements.</t>
  </si>
  <si>
    <t>Change in Fiscal Year</t>
  </si>
  <si>
    <t>Change in Fiscal Year In June 2014, we elected to change our fiscal year-end from April 30 th to December 31 st . This change in fiscal year became effective for our fiscal year beginning January 1, 2015 and ended December 31, 2015. As a result of this change, we filed a Transition Report on Form 10-KT for the eight-month transition period ended December 31, 2014. The references in these notes to the consolidated financial statements to the terms below reflect the respective reporting periods presented in the consolidated financial statements: Term Financial Reporting Period fiscal year 2016 January 1, 2016 through December 31, 2016 fiscal year 2015 January 1, 2015 through December 31, 2015 transition period 2014 May 1, 2014 through December 31, 2014 fiscal year 2014 May 1, 2013 through April 30, 2014</t>
  </si>
  <si>
    <t>Cash and Cash Equivalents</t>
  </si>
  <si>
    <t>Cash and Cash Equivalents We consider all highly liquid investments purchased with original maturities of three months or less to be cash equivalents.</t>
  </si>
  <si>
    <t>Concentrations of Credit Risk</t>
  </si>
  <si>
    <t>Concentrations of Credit Risk Financial instruments that potentially subject us to concentrations of credit risk consist of cash and cash equivalents, restricted cash, accounts receivable-trade and derivative instruments. We maintain cash and cash equivalents and restricted cash with banks that at times exceed applicable insurance limits. We reduce our exposure to credit risk by maintaining such deposits with high quality financial institutions. Our concentration of credit risk with respect to accounts receivable-trade is limited because of the large number and diversity of customers we serve, thus reducing the credit risk associated with any one customer group. As of December 31, 2016 , no single customer or customer group represented greater than 5% of total accounts receivable - trade. We manage credit risk through credit evaluations, credit limits, and monitoring procedures, but generally do not require collateral to support accounts receivable - trade. We reduce our exposure to credit risk associated with derivative instruments by entering into agreements with high quality financial institutions and by evaluating and regularly monitoring their creditworthiness.</t>
  </si>
  <si>
    <t>Accounts Receivable - Trade, Net of Allowance for Doubtful Accounts</t>
  </si>
  <si>
    <t xml:space="preserve">Accounts Receivable – Trade, Net of Allowance for Doubtful Accounts Accounts receivable – trade represent receivables from customers for collection, transfer, recycling, disposal and other services. Our accounts receivable – trade are recorded when billed or when related revenue is earned, if earlier, and represent claims against third-parties that will be settled in cash. The carrying value of our accounts receivable – trade, net of allowance for doubtful accounts, represents its estimated net realizable value. Estimates are used in determining our allowance for doubtful accounts based on our historical collection experience, current trends, credit policy and a review of our accounts receivable – trade by aging category. Our reserve is evaluated and revised on a monthly basis. Past due accounts receivable - trade are written off when deemed to be uncollectible. </t>
  </si>
  <si>
    <t xml:space="preserve">Inventory Inventory includes secondary fibers, recyclables ready for sale, and parts and supplies. Inventory is stated at the lower of cost (first-in, first-out) or market. </t>
  </si>
  <si>
    <t>Property, Plant and Equipment</t>
  </si>
  <si>
    <t>Property, Plant and Equipment Property, plant and equipment is recorded at cost, less accumulated depreciation and amortization. We provide for depreciation and amortization using the straight-line method by charges to operations in amounts that allocate the cost of the assets over their estimated useful lives as follows: Asset Classification Estimated Buildings and improvements 10-30 years Machinery and equipment 5-10 years Rolling stock 5-10 years Containers 5-12 years Furniture and Fixtures 3-8 years The cost of maintenance and repairs is charged to operations as incurred. Landfill development costs are included in property, plant and equipment. Landfill development costs include costs to develop each of our landfill sites, including such costs related to landfill liner material and installation, excavation for airspace, landfill leachate collection systems, landfill gas collection systems, environmental monitoring equipment for groundwater and landfill gas, directly related engineering, capitalized interest, on-site road construction, and other capital infrastructure. Additionally, landfill development costs include all land purchases within the landfill footprint and the purchase of any required landfill buffer property. Under life-cycle accounting, these costs are capitalized and charged to expense based on tonnage placed into each site. See the “ Landfill Accounting ” accounting policy below for disclosure over the amortization of landfill development costs and Note 6, Property, Plant and Equipment for disclosure over property, plant and equipment.</t>
  </si>
  <si>
    <t>Landfill Accounting</t>
  </si>
  <si>
    <t>Landfill Accounting Life Cycle Accounting Under life-cycle accounting, all costs related to acquisition and construction of landfill sites are capitalized and charged to expense based on tonnage placed into each site. Landfill permitting, acquisition and preparation costs are amortized on the units-of-consumption method as landfill airspace is consumed. In determining the amortization rate for each of our landfills, preparation costs include the total estimated costs to complete construction of the landfills’ permitted and expansion capacity. Landfill Development Costs We estimate the total cost to develop each of our landfill sites to its remaining permitted and expansion capacity (see landfill development costs discussed within the “ Property, Plant and Equipment ” accounting policy above). The projection of these landfill costs is dependent, in part, on future events. The remaining amortizable basis of each landfill includes costs to develop a site to its remaining permitted and expansion capacity and includes amounts previously expended and capitalized, net of accumulated airspace amortization, and projections of future purchase and development costs including capitalized interest. The interest capitalization rate is based on our weighted average interest rate incurred on borrowings outstanding during the period. Interest capitalized during fiscal year 2016 , fiscal year 2015 , transition period 2014 and fiscal year 2014. was $273 , $62 , $333 and $256 , respectively. Landfill Airspace We apply the following guidelines in determining a landfill’s remaining permitted and expansion airspace: Remaining Permitted Airspace. Our engineers, in consultation with third-party engineering consultants and surveyors, are responsible for determining remaining permitted airspace at our landfills. The remaining permitted airspace is determined by an annual survey, which is then used to compare the existing landfill topography to the expected final landfill topography. Expansion Airspace . We currently include unpermitted expansion airspace in our estimate of remaining permitted and expansion airspace in certain circumstances. To be considered expansion airspace all of the following criteria must be met: • we control the land on which the expansion is sought; • all technical siting criteria have been met or a variance has been obtained or is reasonably expected to be obtained; • we have not identified any legal or political impediments which we believe will not be resolved in our favor; • we are actively working on obtaining any necessary permits and we expect that all required permits will be received; and • senior management has approved the project. For unpermitted airspace to be included in our estimate of remaining permitted and expansion airspace, the expansion effort must meet all of the criteria listed above. These criteria are evaluated annually by our engineers, accountants, lawyers, managers and others to identify potential obstacles to obtaining the permits. Once the remaining permitted and expansion airspace is determined in cubic yards, an airspace utilization factor (“AUF”) is established to calculate the remaining permitted and expansion capacity in tons. The AUF is established using the measured density obtained from annual surveys. When we include the expansion airspace in our calculation of remaining permitted and expansion airspace, we include the projected costs for development, as well as the projected asset retirement costs related to final capping, closure and post-closure of the expansion airspace in the amortization basis of the landfill. After determining the costs and the remaining permitted and expansion capacity at each of our landfills, we determine the per ton rates that will be expensed as waste is received and deposited at each of our landfills by dividing the costs by the corresponding number of tons. We calculate per ton amortization rates for assets associated with each final capping event, for assets related to closure and post-closure activities and for all other costs capitalized or to be capitalized in the future for each landfill. These rates per ton are updated annually, or more frequently,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higher final capping, closure or post-closure rates, or higher expenses. Higher profitability may result if the opposite occurs. Most significantly, if it is determined that the expansion capacity should no longer be considered in calculating the recoverability of the landfill asset, we may be required to recognize an asset impairment. If it is determined that the likelihood of receiving an expansion permit has become remote, the capitalized costs related to the expansion effort are expensed immediately. Final Capping, Closure and Post-Closure Costs The following is a description of our landfill asset retirement activities and related accounting: Final Capping Costs. Final capping activities include the installation of liners, drainage, compacted soil layers and topsoil over areas of a landfill where total airspace has been consumed and waste is no longer being received. Final capping activities occur throughout the life of the landfill. Our engineering personnel estimate the cost for each final capping event based on the acreage to be capped, along with the final capping materials and activities required. The estimates also consider when these costs would actually be paid and factor in inflation and discount rates. The engineers then quantify the landfill capacity associated with each final capping event and the costs for each event are amortized over that capacity as waste is received at the landfill. Closure and Post-Closure Costs. Closure and post-closure costs represent future estimated costs related to monitoring and maintenance of a solid waste landfill after a landfill facility ceases to accept waste and closes. We estimate, based on input from our engineers, accountants, lawyers, managers and others, our future cost requirements for closure and post-closure monitoring and maintenance based on our interpretation of the technical standards of the Subtitle D regulations and the air emissions standards under the Clean Air Act of 1970, as amended, as they are being applied on a state-by-state basis. Closure and post-closure accruals for the cost of monitoring and maintenance include site inspection, groundwater monitoring, leachate management, methane gas control and recovery, and operation and maintenance costs to be incurred for a period which is generally for a term of 30 years after final closure of a landfill. In determining estimated future closure and post-closure costs, we consider costs associated with permitted and permittable airspace. Our estimated future final capping, closure and post-closure costs, based on our interpretation of current requirements and proposed regulatory changes, are intended to approximate fair value. Absent quoted market prices, our cost estimates are based on historical experience, professional engineering judgment and quoted or actual prices paid for similar work. Our estimate of costs to discharge final capping, closure and post-closure asset retirement obligations for landfills are developed in today’s dollars. These costs are then inflated to the period of performance using an estimate of inflation, which is updated annually ( 1.7% as of December 31, 2016 ). Final capping, closure and post-closure liabilities are discounted using the credit adjusted risk-free rate in effect at the time the obligation is incurred. The weighted average rate applicable to our asset retirement obligations as of December 31, 2016 is between approximately 9.2% and 9.9% , the range of the credit adjusted risk free rates effective since the adoption of guidance associated with asset retirement obligations in the fiscal year ended April 30, 2004. Accretion expense is necessary to increase the accrued final capping, closure and post-closure liabilities to the future anticipated obligation. To accomplish this, we accrete our final capping, closure and post-closure accrual balances using the same credit-adjusted risk-free rate that was used to calculate the recorded liability. Accretion expense on recorded landfill liabilities is recorded to cost of operations from the time the liability is recognized until the costs are paid. Accretion expense on recorded landfill liabilities amounted to $3,606 , $3,370 , $2,275 and $3,967 in fiscal year 2016 , fiscal year 2015 , transition period 2014 and fiscal year 2014, respectively. We provide for the accrual and amortization of estimated future obligations for closure and post-closure based on tonnage placed into each site. With regards to final capping, the liability is recognized and the costs are amortized based on the airspace related to the specific final capping event. See Note 8, Final Capping, Closure and Post-Closure Costs for disclosure over asset retirement obligations related to final capping, closure and post-closure costs. We operate in states which require a certain portion of landfill final capping, closure and post-closure obligations to be secured by financial assurance, which may take the form of surety bonds, letters of credit and restricted cash and investments. Surety bonds securing closure and post-closure obligations at December 31, 2016 and December 31, 2015 totaled $161,095 and $156,163 , respectively. Letters of credit securing closure and post-closure obligations as of December 31, 2016 and December 31, 2015 totaled $0 and $1,000 , respectively. See Note 5, Restricted Cash / Restricted Assets for disclosure over restricted cash securing closure and post-closure obligations. Landfill Operating Lease Contracts We are entered into five landfill operation and management agreements. These agreements are long-term landfill operating contracts with government bodies whereby we receive tipping revenue, pay normal operating expenses and assume future final capping, closure and post-closure liabilities. The government body retains ownership of the landfill. There is no bargain purchase option and title to the property does not pass to us at the end of the lease term. We allocate the consideration paid to the landfill airspace rights and underlying land lease based on the relative fair values. In addition to up-front or one-time payments, the landfill operating agreements may require us to make future minimum rental payments, including success/expansion fees, other direct costs and final capping, closure and post-closure costs. The value of all future minimum rental payments is amortized and charged to cost of operations over the life of the contract. We amortize the consideration allocated to airspace rights as airspace is utilized on a units-of-consumption basis and such amortization is charged to cost of operations as airspace is consumed (e.g., as tons are placed into the landfill). The underlying value of any land lease is amortized to cost of operations on a straight-line basis over the estimated life of the operating agreement. See Note 6, Property, Plant and Equipment for disclosure over depletion of landfill operating lease contracts.</t>
  </si>
  <si>
    <t>Leases</t>
  </si>
  <si>
    <t>Leases We lease property and equipment in the ordinary course of our business. Our most significant lease obligations are for property and equipment specific to our industry. Our leases have varying terms. Some may include renewal or purchase options, escalation clauses, restrictions, lease concessions, capital project funding, penalties or other obligations that we consider in determining minimum rental payments. Leases are classified as either operating leases or capital leases, as appropriate. Operating Leases. Many of our leases are operating leases. This classification generally can be attributed to either (i) relatively low fixed minimum rental payments or (2) minimum lease terms that are much shorter than the assets’ economic useful lives. We expect that, in the normal course of business, our operating leases will be replaced by other leases, or replaced with fixed asset expenditures. See Note 10, Commitments and Contingencies for disclosure over future minimum lease payments related to our operating leases. Capital Leases. We capitalize assets acquired under capital leases at the inception of each lease and amortize them to depreciation expense over the lesser of the useful life of the asset or the lease term, as appropriate. The present value of the related lease payments is recorded as a debt obligation. See Note 9, Long-Term Debt and Capital Leases for disclosure over our future maturities of debt, which includes capital lease payments.</t>
  </si>
  <si>
    <t>Goodwill and Intangible Assets</t>
  </si>
  <si>
    <t>Goodwill and Intangible Assets Goodwill. Goodwill is the excess of our purchase cost over the fair value of the net assets of acquired businesses. We do not amortize goodwill, but as discussed in the “ Asset Impairments ” accounting policy below, we assess our goodwill for impairment at least annually. See Note 7, Goodwill and Intangible Assets for disclosure over goodwill. Intangible Assets. Intangible assets consist primarily of covenants not-to-compete and customer lists. Intangible assets are recorded at fair value and are amortized based on the economic benefit provided or using the straight-line method over their estimated useful lives. Covenants not-to-compete and customer lists are typically amortized over a term of no more than 10 years . See Note 7, Goodwill and Intangible Assets for disclosure over intangible assets.</t>
  </si>
  <si>
    <t>Investments in Unconsolidated Entities</t>
  </si>
  <si>
    <t>Investments in Unconsolidated Entities Investments in unconsolidated entities over which we have significant influence over the investees’ operating and financing activities are accounted for under the equity method of accounting. Investments in affiliates in which we do not have the ability to exert significant influence over the investees’ operating and financing activities are accounted for under the cost method of accounting. As of December 31, 2016 and December 31, 2015 , we had no investments accounted for under the equity method of accounting. We monitor and assess the carrying value of our investments throughout the year for potential impairment and write them down to their fair value when other-than-temporary declines exist. Fair value is generally based on (i) other third-party investors’ recent transactions in the securities; (ii) other information available regarding the current market for similar assets and/or (iii) a market or income approach, as deemed appropriate. When we assess the carrying value of our investments for potential impairment, determining the fair value of our investments is reliant upon the availability of market information and/or other information provided by third-parties to be able to develop an estimate of fair value. Considerable judgment is required in interpreting market data to develop the estimates of fair value. Accordingly, our estimates are not necessarily indicative of the amounts that we, or other holders of these investments, could realize in a current market exchange. The use of different assumptions and/or estimation methodologies could have a significant effect on the estimated fair values. The current estimates of fair value could differ significantly from the amounts presented. See “Asset Impairments” accounting policy below and Note 12, Fair Value of Financial Instruments for further disclosure over our investments. Equity Method Investments GreenFiber. In the fiscal year ended April 30, 2001, we entered into a joint venture agreement with Louisiana-Pacific Corporation (“LP”) to combine our respective cellulose insulation businesses into a single operating entity, US GreenFiber LLC (“GreenFiber”). In fiscal year 2014, we and LP executed a purchase and sale agreement with a limited liability company formed by Tenex Capital Partners, L.P., pursuant to which we and LP agreed to sell our membership interests in GreenFiber for total cash consideration of $18,000 plus an expected working capital true up less any indebtedness and other unpaid transaction costs of GreenFiber as of the closing date. The transaction was completed in fiscal year 2014 for $19,194 in gross cash proceeds, including a $1,194 working capital adjustment. After netting indebtedness of GreenFiber and transaction costs, our portion of the net cash proceeds based on our 50% membership interest amounted to $3,442 . After considering the $593 impact of our unrealized losses relating to derivative instruments in accumulated other comprehensive loss on our investment in GreenFiber, we recorded a gain on sale of equity method investment of $593 in fiscal year 2014. We had previously accounted for our 50% membership interest in GreenFiber using the equity method of accounting. Tompkins. In the fiscal year ended April 30, 2012, we finalized the terms of a joint venture agreement with FCR, LLC (“FCR”) to form Tompkins County Recycling LLC (“Tompkins”), a joint venture that operates a material recovery facility (“MRF”) located in Tompkins County, New York and processes and sells commodities delivered to the Tompkins MRF. In fiscal year 2014, we purchased the remaining 50% membership interest of Tompkins for total cash consideration of $425 . The acquisition-date fair value of our investment in Tompkins, which was determined using the cost approach based on an assessment of the price to purchase the acquired assets of Tompkins, prior to the acquisition date was $300 . We recognized a $106 gain through loss from equity method investments due to the remeasurement in fiscal year 2014. As a result of the purchase, we no longer account for our investment in Tompkins using the equity method of accounting and began including the results of Tompkins in our consolidated financial statements.</t>
  </si>
  <si>
    <t>Fair Value of Financial Instruments</t>
  </si>
  <si>
    <t>Fair Value of Financial Instruments Our financial instruments include cash and cash equivalents, accounts receivable-trade, restricted cash and investments held in trust on deposit with various banks as collateral for our obligations relative to our landfill final capping, closure and post-closure costs and restricted cash reserved to finance certain capital projects, interest rate derivatives, trade payables and long-term debt.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Each fair value measurement is reported in one of three levels: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See Note 9, Long-Term Debt and Capital Leases and Note 12, Fair Value of Financial Instruments for fair value disclosure over long-term debt and financial instruments, respectively. See the “ Derivatives and Hedging ” accounting policy below for the fair value disclosure over interest rate derivatives.</t>
  </si>
  <si>
    <t>Business Combinations</t>
  </si>
  <si>
    <t>Business Combinations We acquire businesses in the waste industry, including non-hazardous waste collection, transfer station, recycling and disposal operations, as part of our growth strategy.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a) the aggregate of the fair value of consideration transferred, the fair value of any noncontrolling interest in the acquiree (if any) and the acquisition date fair value of our previously held equity interest in the acquiree (if any), over (b) the fair value of net assets acquired and liabilities assumed. If information about facts and circumstances existing as of the acquisition date is incomplete by the end of the reporting period in which a business combination occurs, we will report provisional amounts for the items for which the accounting is incomplete. The measurement period ends once we receive the information we were seeking; however, this period will not extend beyond one year from the acquisition date. Any material adjustments recognized during the measurement period will be recognized retrospectively in the consolidated financial statements of the current period. All acquisition related transaction and restructuring costs are to be expensed as incurred. See Note 4, Business Combinations for disclosure over business acquisitions .</t>
  </si>
  <si>
    <t>Environmental Remediation Liabilities</t>
  </si>
  <si>
    <t>Environmental Remediation Liabilities We have recorded environmental remediation liabilities representing our estimate of the most likely outcome of the matters for which we have determined that a liability is probable. These liabilities include potentially responsible party investigations, settlements, certain legal and consultant fees, as well as costs directly associated with site investigation and clean up, such as materials and incremental internal costs directly related to the remedy. We provide for expenses associated with environmental remediation obligations when such amounts are probable and can be reasonably estimated. We estimate costs required to remediate sites where it is probable that a liability has been incurred based on site-specific facts and circumstances. Estimates of the cost for the likely remedy are developed using third-party environmental engineers or other service providers. Where we believe that both the amount of a particular environmental remediation liability and timing of payments are reliably determinable, we inflate the cost in current dollars until the expected time of payment and discount the cost to present value. See Note 10, Commitments and Contingencies for disclosure over environmental remediation liabilities.</t>
  </si>
  <si>
    <t>Self-Insurance Liabilities and Related Costs</t>
  </si>
  <si>
    <t>Self-Insurance Liabilities and Related Costs We are self-insured for vehicles and workers’ compensation with reinsurance coverage limiting our maximum exposure. Our maximum exposure in fiscal year 2016 under the workers’ compensation plan was $1,000 per individual event. Our maximum exposure in fiscal year 2016 under the automobile plan was $1,200 per individual event. The liability for unpaid claims and associated expenses, including incurred but not reported losses, is determined by management with the assistance of a third-party actuary and reflected in our consolidated balance sheet as an accrued liability. We use a third-party to track and evaluate actual claims experience for consistency with the data used in the annual actuarial valuation. The actuarially determined liability is calculated based on historical data, which considers both the frequency and settlement amount of claims. Our self-insurance reserves totaled $13,707 and $11,560 as of December 31, 2016 and December 31, 2015 , respectively. Our estimated accruals for these liabilities could be significantly different than our ultimate obligations if variables such as the frequency or severity of future events differ significantly from our assumptions.</t>
  </si>
  <si>
    <t>Income Taxes</t>
  </si>
  <si>
    <t>Income Taxes We use estimates to determine our provision for income taxes and related assets and liabilities and any valuation allowance recorded against our net deferred tax assets. Valuation allowances have been established for the possibility that tax benefits may not be realized for certain deferred tax assets. Deferred income taxes are recognized based on the expected future tax consequences of differences between the financial statement basis and the tax basis of assets and liabilities, calculated using currently enacted tax rates. We record net deferred tax assets to the extent we believe these assets will more likely than not be realized. In making this determination, we consider all available positive and negative evidence, including scheduled reversals of deferred tax liabilities, projected future taxable income, tax planning strategies and recent financial operations. In the event we determine that we would be able to realize our deferred income tax assets in the future in excess of their net recorded amount, we will make an adjustment to the valuation allowance which would reduce the provision for income taxes. We account for income tax uncertainties according to guidance on the recognition, de-recognition and measurement of potential tax benefits associated with tax positions. We recognize interest and penalties relating to income tax matters as a component of income tax expense. See Note 14, Income Taxes for disclosure related to income taxes.</t>
  </si>
  <si>
    <t>Derivatives and Hedging</t>
  </si>
  <si>
    <t>Derivatives and Hedging We account for derivatives and hedging activities in accordance with derivatives and hedging accounting guidance that establishes accounting and reporting standards requiring that every derivative instrument (including certain derivative instruments embedded in other contracts) be recorded in the balance sheet as either an asset or liability measured at its fair value. The guidance also requires that changes in the derivative’s fair value be recognized currently in earnings unless specific hedge accounting criteria are met. Our objective for utilizing derivative instruments is to reduce our exposure to fluctuations in cash flows due to changes in the commodity prices of recycled paper and adverse movements in interest rates. Our strategy to hedge against fluctuations in the commodity prices of recycled paper is to enter into hedges to mitigate the variability in cash flows generated from the sales of recycled paper at floating prices, resulting in a fixed price being received from these sales. We evaluate the hedges and ensure that these instruments qualify for hedge accounting pursuant to derivative and hedging guidance. Designated as effective cash flow hedges, the change in the fair value of these derivatives is recorded in our stockholders’ deficit as a component of accumulated other comprehensive (loss) income until the hedged item is settled and recognized as part of commodity revenue. If the price per short ton of the underlying commodity, as reported on the Official Board Market, is less than the contract price per short ton, we receive the difference between the average price and the contract price (multiplied by the notional tons) from the respective counter-party. If the price per short ton of the underlying commodity exceeds the contract price per short ton, we pay the calculated difference to the counter-party. The fair value of commodity hedges are obtained or derived from our counter-parties using valuation models that take into consideration market price assumptions for commodities based on underlying active markets. We were not party to any commodity hedge contracts as of December 31, 2016 . Our strategy to hedge against fluctuations in variable interest rates involves entering into interest rate derivative agreements to hedge against adverse movements in interest rates. For interest rate derivatives deemed to be effective cash flow hedges, the change in fair value is recorded in our stockholders’ deficit as a component of accumulated other comprehensive (loss) income and included in interest expense at the same time as interest expense is affected by the hedged transaction. Differences paid or received over the life of the agreements are recorded as additions to or reductions of interest expense on the underlying debt. We were not party to any interest rate derivative agreements deemed to be effective cash flow hedges as of December 31, 2016 . For interest rate derivatives deemed to be ineffective cash flow hedges, the change in fair value is recorded through earnings and included in loss (gain) on derivative instruments.</t>
  </si>
  <si>
    <t>Contingent Liabilities</t>
  </si>
  <si>
    <t>Contingent Liabilit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nalyze our litigation and regulatory matters based on available information to assess the potential liabilities. Management’s assessment is developed based on an analysis of possible outcomes under various strategies. We accrue for loss contingencies when such amounts are probable and reasonably estimable. If a contingent liability is only reasonably possible, we will disclose the potential range of the loss, if estimable. We record losses related to contingencies in cost of operations or general and administration expenses, depending on the nature of the underlying transaction leading to the loss contingency. See Note 10, Commitments and Contingencies for disclosure over loss contingencies, as applicable. Contingent liabilities accounted for under purchase accounting are recorded at their fair values. These fair values may be different from the values we would have otherwise recorded, had the contingent liability not been assumed as part of an acquisition of a business. See Note 4, Business Combinations for disclosure over a contingent liability assumed as part of the acquisition of a business.</t>
  </si>
  <si>
    <t>Revenue Recognition</t>
  </si>
  <si>
    <t>Revenue Recognition We recognize revenues for collection, transfer, recycling, disposal and other waste services as the services are provided. Certain customers are billed in advance and, accordingly, recognition of the related revenues is deferred until the services are provided. Revenues from the sale of recycled materials are recognized upon shipment. Rebates to certain municipalities based on sales of recyclable materials are recorded upon the sale of such recyclables to third-parties and are included as a reduction of revenues. Revenues for processing of recyclable materials are recognized when the related service is provided. Revenues from the brokerage of recycled materials are recognized on a net basis at the time of shipment.</t>
  </si>
  <si>
    <t>Asset Impairments</t>
  </si>
  <si>
    <t>Asset Impairments Recovery of Long-Lived Assets. We continually assess whether events or changes in circumstances have occurred that may warrant revision of the estimated useful lives of our long-lived assets (other than goodwill) or whether the remaining balances of those assets should be evaluated for possible impairment. Long-lived assets include, for example, capitalized landfill costs, other property, plant and equipment, and identifiable intangible asset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There are certain indicators listed above that require significant judgment and understanding of the waste industry when applied to landfill development or expansion. For example, a regulator may initially deny a landfill expansion permit application although the expansion permit is ultimately granted. In addition,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waste industry. If an impairment indicator occurs, we perform a test of recoverability by comparing the carrying value of the asset or asset group to its undiscounted expected future cash flows. We group our long-lived assets for this purpose at the lowest level for which identifiable cash flows are primarily independent of the cash flows of other assets or asset groups. If the carrying values are in excess of undiscounted expected future cash flows, we measure any impairment by comparing the fair value of the asset or asset group to its carrying value. To determine fair value, we use discounted cash flow analyses and estimates about the future cash flows of the asset or asset group. This analysis includes a determination of an appropriate discount rate, the amount and timing of expected future cash flows and growth rates. The cash flows employed in our discounted cash flow analyses are typically based on financial forecasts developed internally by management. The discount rate used is commensurate with the risks involved. We may also rely on third-party valuations and or information available regarding the market value for similar assets. If the fair value of an asset or asset group is determined to be less than the carrying amount of the asset or asset group, impairment in the amount of the difference is recorded in the period that the impairment occurs. Estimating future cash flows requires significant judgment and projections may vary from the cash flows eventually realized. See Note 15, Other Items and Charges for disclosure related to long-lived asset impairments recognized during the reporting periods. Goodwill. We annually assess goodwill for impairment at the end of our fiscal year or more frequently if events or circumstances indicate that impairment may exist. Historically, we had performed our annual goodwill impairment test using our fiscal year-end of April 30 th as the measurement date. Effective with the change in our fiscal year-end from April 30 th to December 31 st , we voluntarily changed our goodwill impairment measurement date from April 30 th to December 31 st to coincide with the change in our fiscal year-end. The voluntary change in our goodwill impairment measurement date was applied prospectively beginning December 31, 2014 as it represents the modification of an existing principle based on new facts and circumstances. We may assess whether a goodwill impairment exists using either a qualitative or a quantitative assessment. If we perform a qualitative assessment, i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If the qualitative assessment indicates that it is more likely than not that the fair value of a reporting unit is less than its carrying amount, or if we elect not to perform a qualitative assessment, we perform a quantitative assessment, or two-step impairment test, to determine whether goodwill impairment exists at the reporting unit. In the first step (defined as “Step 1”) of testing for goodwill impairment, we estimate the fair value of each reporting unit, which we have determined to be our geographic operating segments, our Recycling segment and our Customer Solutions business, which is included in the Other segment, and compare the fair value with the carrying value of the net assets of each reporting unit. If the fair value is less than its carrying value, then we would perform a second step (defined as “Step 2”) and determine the fair value of the goodwill. In Step 2,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 To determine the fair value of each of our reporting units as a whole we use discounted cash flow analyses, which require significant assumptions and estimates about the future operations of each reporting unit. Significant judgments inherent in this analysis include the determination of appropriate discount rates, the amount and timing of expected future cash flows and growth rates. The cash flows employed in our discounted cash flow analyses are based on financial forecasts developed internally by management. Our discount rate assumptions are based on an assessment of our risk adjusted discount rate, applicable for each reporting unit. In assessing the reasonableness of our determined fair values of our reporting units, we evaluate our results against our current market capitalization. If the fair value of goodwill is less than its carrying value for a reporting unit, an impairment charge would be recorded to earnings. The loss recognized cannot exceed the carrying amount of goodwill. After a goodwill impairment loss is recognized, the adjusted carrying amount of goodwill becomes its new accounting basis. In addition to an annual goodwill impairment assessment, we would evaluate a reporting unit for impairment if events or circumstances change between annual tests indicating a possible impairment. Examples of such events or circumstances include the following: • a significant adverse change in legal status or in the business climate; • an adverse action or assessment by a regulator; • a more likely than not expectation that a segment or a significant portion thereof will be sold; or • the testing for recoverability of a significant asset group within the segment.</t>
  </si>
  <si>
    <t>Defined Benefit Pension Plan</t>
  </si>
  <si>
    <t xml:space="preserve">Defined Benefit Pension Plan We currently have one qualified multiemployer defined benefit pension plan, the New England Teamsters and Trucking Industry Pension Fund ("Pension Plan"), that we make contributions to. The Pension Plan provides retirement benefits to participants based on their service to contributing employers. We do not administer this plan. The Pension Plan’s benefit formula is based on credited years of service and hours worked as defined in the Pension Plan document. However, the benefits accruals of all current plan participants are frozen. Our pension contributions are made in accordance with funding standards established by the Employee Retirement Income Security Act of 1974 and the Internal Revenue Code, as amended by the Pension Protection Act of 2006. The Pension Plan’s assets have been invested as determined by the Pension Plan's fiduciaries in accordance with the Pension Plan's investment policy. The Pension Plan’s asset allocation is based on the Pension Plan's investment policy and is reviewed as deemed necessary. </t>
  </si>
  <si>
    <t>Stock-Based Compensation</t>
  </si>
  <si>
    <t xml:space="preserve">Stock-Based Compensation All share-based compensation cost is measured at the grant date, based on the estimated fair value of the award, and is recognized as expense-in general and administration expense over the employee’s requisite service period. For purposes of calculating stock-based compensation expense, forfeitures are accounted for as they occur. Our equity awards granted generally consist of stock options, including market-based performance stock options, restricted stock awards, restricted stock units and performance stock units, including market-based performance stock units. The fair value of each stock option grant is estimated using a Black-Scholes option-pricing model, with the exception of market-based performance stock option grants which are valued using a Monte Carlo option-pricing model. The fair value of restricted stock award, restricted stock unit and performance stock unit grants is at a price equal to the fair market value of our Class A common stock at the date of grant. The fair value of market-based performance stock unit grants is valued using a Monte Carlo pricing model. </t>
  </si>
  <si>
    <t>Earnings per Share</t>
  </si>
  <si>
    <t>Earnings per Share Basic earnings per share is computed by dividing the net loss from continuing operations attributable to common stockholders by the weighted average number of common shares outstanding during the period. Diluted earnings per share is calculated based on the combined weighted average number of common shares and potentially dilutive shares, which include the assumed exercise of employee stock options, including market-based performance stock options based on the expected achievement of performance targets, unvested restricted stock awards, unvested restricted stock units and unvested performance stock units, including market-based performance units based on the expected achievement of performance targets. In computing diluted earnings per share, we utilize the treasury stock method. See Note 17, Earnings Per Share for disclosure over the calculation of earnings per share.</t>
  </si>
  <si>
    <t>Discontinued Operations</t>
  </si>
  <si>
    <t>Discontinued Operations We analyze our operations that have been divested or classified as held-for-sale to determine if they qualify for discontinued operations accounting. A component of an entity, a group of components of an entity, or a business is required to be reported in discontinued operations once it meets the held for sale criteria, is disposed of by sale, or is disposed of other than by sale if the disposal represents a strategic shift that has, or will have, a major effect on an entity’s operations and financial results. See Note 16, Divestiture Transactions and Discontinued Operations for disclosure over discontinued operations.</t>
  </si>
  <si>
    <t>Subsequent Events</t>
  </si>
  <si>
    <t>Subsequent Events Except as disclosed, no material subsequent events have occurred since December 31, 2016 through the date of this filing that would require recognition or disclosure in our consolidated financial statements.</t>
  </si>
  <si>
    <t>SUMMARY OF SIGNIFICANT ACCOUNTING POLICIES (Tables)</t>
  </si>
  <si>
    <t>Estimated Useful Lives of Assets</t>
  </si>
  <si>
    <t>Property, plant and equipment is recorded at cost, less accumulated depreciation and amortization. We provide for depreciation and amortization using the straight-line method by charges to operations in amounts that allocate the cost of the assets over their estimated useful lives as follows: Asset Classification Estimated Buildings and improvements 10-30 years Machinery and equipment 5-10 years Rolling stock 5-10 years Containers 5-12 years Furniture and Fixtures 3-8 years A summary of property, plant and equipment is as follows: December 31, 2016 2015 Land $ 24,517 $ 24,161 Landfills 570,464 536,577 Landfill operating lease contracts 133,239 125,991 Buildings and improvements 143,036 140,046 Machinery and equipment 132,748 131,384 Rolling stock 133,840 139,557 Containers 97,744 94,302 1,235,588 1,192,018 Less: accumulated depreciation and amortization (837,122 ) (789,766 ) $ 398,466 $ 402,252</t>
  </si>
  <si>
    <t>BUSINESS COMBINATIONS (Tables)</t>
  </si>
  <si>
    <t>Schedule of Purchase Price Paid for Acquisitions</t>
  </si>
  <si>
    <t>The purchase price paid for these acquisitions and the allocation of the purchase price is as follows: Fiscal Year Ended Eight Months Fiscal Year 2016 2015 Purchase Price: Cash used in acquisitions, net of cash acquired $ 2,439 $ — $ 314 $ 7,860 Other non-cash considerations — — — 555 Contingent consideration and holdbacks (1) 400 — 67 1,653 Total 2,839 — 381 10,068 Current assets 40 — — 814 Land 353 — — — Buildings 1,360 — — — Equipment 269 — 99 2,010 Other liabilities, net (106 ) — — (241 ) Intangible assets — — 251 4,302 Fair value of assets acquired and liabilities assumed 1,916 — 350 6,885 Excess purchase price to be allocated to goodwill $ 923 $ — $ 31 $ 3,183 (1) In fiscal year 2014, we recovered a portion of the purchase price holdback amount we had previously paid and were relieved of any potential contingent consideration obligation associated with the acquisition of an industrial service management business completed earlier in fiscal year 2014. As a result, we recorded a $1,058 gain on settlement of acquisition related contingent consideration in fiscal year 2014.</t>
  </si>
  <si>
    <t>Schedule of Unaudited Pro forma Combined Information</t>
  </si>
  <si>
    <t>The following unaudited pro forma combined information shows our operational results as though each of the acquisitions completed during fiscal year 2016, transition period 2014 and fiscal year 2014 had occurred as of May 1, 2013. Fiscal Year Ended Eight Months Fiscal Year 2014 2016 2015 Revenue $ 565,853 $ 549,794 $ 370,837 $ 505,598 Operating income $ 44,866 $ 31,549 $ 21,931 $ 12,453 Net loss attributable to common stockholders $ (6,896 ) $ (13,158 ) $ (6,141 ) $ (22,964 ) Basic and diluted net loss per common share attributable to common stockholders $ (0.17 ) $ (0.32 ) $ (0.15 ) $ (0.58 ) Basic and diluted weighted average shares outstanding 41,233 40,642 40,262 39,820</t>
  </si>
  <si>
    <t>RESTRICTED  ASSETS (Tables)</t>
  </si>
  <si>
    <t>Summary of Restricted Cash/Restricted Assets</t>
  </si>
  <si>
    <t>A summary of restricted assets is as follows: December 31, 2016 2015 Non Current: Restricted assets - capital projects $ — $ 1,348 Restricted assets - landfill closure 1,002 903 $ 1,002 $ 2,251</t>
  </si>
  <si>
    <t>PROPERTY, PLANT AND EQUIPMENT (Tables)</t>
  </si>
  <si>
    <t>Components of Property, Plant and Equipment</t>
  </si>
  <si>
    <t>GOODWILL AND INTANGIBLE ASSETS (Tables)</t>
  </si>
  <si>
    <t>Schedule of Activity and Balances Related to Goodwill by Reporting Segment</t>
  </si>
  <si>
    <t>A summary of the activity and balances related to goodwill by reporting segment is as follows: December 31, 2015 Acquisitions December 31, 2016 Eastern $ 17,429 $ — $ 17,429 Western 87,503 923 88,426 Recycling 12,315 — 12,315 Other 1,729 — 1,729 Total $ 118,976 $ 923 $ 119,899 December 31, 2014 Other (1) December 31, 2015 Eastern $ 17,429 $ — $ 17,429 Western 87,697 (194 ) 87,503 Recycling 12,315 — 12,315 Other 1,729 — 1,729 Total $ 119,170 $ (194 ) $ 118,976 (1) Goodwill adjustment related to the allocation of goodwill to a business that was divested in fiscal year 2015.</t>
  </si>
  <si>
    <t>Components of Intangible Assets</t>
  </si>
  <si>
    <t>A summary of intangible assets is as follows: Covenants Not-to-Compete Client Lists Total Balance, December 31, 2016 Intangible assets $ 17,594 $ 16,071 $ 33,665 Less accumulated amortization (16,402 ) (9,567 ) (25,969 ) $ 1,192 $ 6,504 $ 7,696 Covenants Not-to-Compete Client Lists Total Balance, December 31, 2015 Intangible assets $ 17,266 $ 16,065 $ 33,331 Less accumulated amortization (16,198 ) (7,881 ) (24,079 ) $ 1,068 $ 8,184 $ 9,252</t>
  </si>
  <si>
    <t>Estimated Future Amortization Expense</t>
  </si>
  <si>
    <t>The intangible amortization expense estimated for the five fiscal years following fiscal year 2016 and thereafter is as follows: Estimated Future Amortization Expense as of December 31, 2016 For the fiscal year ending December 31, 2017 $ 1,901 For the fiscal year ending December 31, 2018 $ 1,698 For the fiscal year ending December 31, 2019 $ 1,330 For the fiscal year ending December 31, 2020 $ 1,137 For the fiscal year ending December 31, 2021 $ 884 Thereafter $ 746</t>
  </si>
  <si>
    <t>FINAL CAPPING, CLOSURE AND POST-CLOSURE COSTS (Tables)</t>
  </si>
  <si>
    <t>Changes to Accrued Capping, Closure and Post-Closure Liabilities</t>
  </si>
  <si>
    <t>The changes to accrued final capping, closure and post-closure liabilities are as follows: Fiscal Year Ended December 31, 2016 2015 Beginning balance $ 41,041 $ 39,829 Obligations incurred 2,441 1,798 Revisions in estimates (1) (2,052 ) (2,030 ) Accretion expense 3,606 3,370 Obligations settled (2) (829 ) (1,926 ) Ending balance $ 44,207 $ 41,041 (1) The revisions in estimates for final capping, closure and post-closure liabilities for fiscal year 2016 and fiscal year 2015 consist of changes in cost estimates and the timing of final capping and closure events, as well as changes to expansion airspace and tonnage placement assumptions. (2) Includes amounts paid and amounts that are being processed through accounts payable as a part of our disbursement cycle.</t>
  </si>
  <si>
    <t>LONG TERM DEBT AND CAPITAL LEASES (Tables)</t>
  </si>
  <si>
    <t>Components of Long-Term Debt and Capital Leases</t>
  </si>
  <si>
    <t>A summary of long-term debt and capital leases is as follows: December 31, 2016 2015 Senior Secured Credit Facility: Revolving Credit Facility due October 2021; bearing interest at LIBOR plus 3.00% $ 62,600 $ — Term Loan B Facility due October 2023; bearing interest at LIBOR plus 3.00% 350,000 — Senior Secured Asset-Based Revolving Credit Facility: Due February 2020; bore interest at LIBOR plus 2.25% — 57,422 Tax-Exempt Bonds: New York State Environmental Facilities Corporation Solid Waste Disposal Revenue Bonds Series 2014 due December 2044 - fixed rate interest period through 2019; bearing interest at 3.75% 25,000 25,000 New York State Environmental Facilities Corporation Solid Waste Disposal Revenue Bonds Series 2014R-2 due December 2044 - fixed rate interest period through 2026; bearing interest at 3.125% 15,000 — Finance Authority of Maine Solid Waste Disposal Revenue Bonds Series 2005R-2 due January 2025 - fixed rate interest period through 2017; bearing interest at 6.25% 21,400 21,400 Finance Authority of Maine Solid Waste Disposal Revenue Bonds Series 2015 due August 2035 - fixed rate interest period through 2025; bearing interest at 5.125% 15,000 15,000 Vermont Economic Development Authority Solid Waste Disposal Long-Term Revenue Bonds Series 2013 due April 2036 - fixed rate interest period through 2018; bearing interest at 4.75% 16,000 16,000 Business Finance Authority of the State of New Hampshire Solid Waste Disposal Revenue Bonds Series 2013 due April 2029 - fixed rate interest period through 2019; bearing interest at 4.00% 11,000 11,000 Finance Authority of Maine Solid Waste Disposal Revenue Bonds Series 2005R-1; letter of credit backed due January 2025 - bearing interest at SIFMA Index 3,600 3,600 Other: Capital leases maturing through April 2023; bearing interest at up to 7.70% 5,534 4,130 Notes payable maturing through January 2021; bearing interest at up to 7.00% 449 1,167 Senior Subordinated Notes: Due February 2019; bore interest at 7.75% — 370,300 Principal amount of long-term debt and capital leases 525,583 525,019 Less—unamortized discount and debt issuance costs (1) 16,936 17,586 Long-term debt and capital leases less unamortized discount and debt issuance costs 508,647 507,433 Less—current maturities of long-term debt 4,686 1,448 $ 503,961 $ 505,985 (1) A summary of unamortized discount and debt issuance costs by debt instrument follows: December 31, 2016 2015 Revolving Credit Facility $ 4,965 $ — Term Loan B Facility (including unamortized discount of $1,712 and $0) 7,718 — Senior Secured Asset-Based Revolving Credit Facility — 5,593 New York State Environmental Facilities Corporation Solid Waste Disposal Revenue Bonds Series 2014 1,221 1,407 New York State Environmental Facilities Corporation Solid Waste Disposal Revenue Bonds Series 2014R-2 571 — Finance Authority of Maine Solid Waste Disposal Revenue Bonds Series 2005R-2 502 566 Finance Authority of Maine Solid Waste Disposal Revenue Bonds Series 2015 760 830 Vermont Economic Development Authority Solid Waste Disposal Long-Term Revenue Bonds Series 2013 605 636 Business Finance Authority of the State of NH Solid Waste Disposal Revenue Bonds Series 2013 563 690 Finance Authority of Maine Solid Waste Disposal Revenue Bonds Series 2005R-1 31 35 Senior Subordinated Notes (including unamortized discount of $0 and $1,372) — 7,829 $ 16,936 $ 17,586</t>
  </si>
  <si>
    <t>Components of Interest Expense</t>
  </si>
  <si>
    <t>The components of interest expense are as follows: Fiscal Year Ended Eight Months Fiscal Year 2014 2016 2015 Interest expense on long-term debt and capital leases $ 34,741 $ 35,868 $ 23,065 $ 34,216 Amortization of debt issuance costs and discounts on long-term debt 3,881 3,977 2,193 3,000 Letter of credit fees 593 637 714 1,215 Less: capitalized interest (273 ) (62 ) (333 ) (256 ) Total interest expense $ 38,942 $ 40,420 $ 25,639 $ 38,175</t>
  </si>
  <si>
    <t>Schedule of Future Maturities of Debt</t>
  </si>
  <si>
    <t>Aggregate principal maturities of long-term debt and capital leases are as follows: Estimated Future Payments as of December 31, 2016 2017 $ 4,686 2018 4,486 2019 4,554 2020 4,873 2021 66,991 Thereafter 439,993 $ 525,583</t>
  </si>
  <si>
    <t>COMMITMENTS AND CONTINGENCIES (Tables)</t>
  </si>
  <si>
    <t>Schedule of Future Minimum Rental Payments under Non-Cancellable Operating Leases</t>
  </si>
  <si>
    <t>Future minimum rental payments under non-cancellable operating leases, which include landfill operating leases, are as follows: Estimated Future Minimum Lease Payments as of December 31, 2016 2017 $ 18,269 2018 16,270 2019 15,228 2020 12,407 2021 9,173 Thereafter 53,186 Total minimum lease payments $ 124,533</t>
  </si>
  <si>
    <t>Schedule of Environmental Liability Associated with Potsdam</t>
  </si>
  <si>
    <t xml:space="preserve">A summary of the changes to the environmental remediation liability associated with the Potsdam environmental remediation liability follows: Fiscal Year Ended December 31, 2016 2015 Beginning balance $ 5,221 $ 5,142 Accretion expense — 79 Payments (255 ) — Revisions in estimates (1) 900 — Ending balance $ 5,866 $ 5,221 (1) The revisions in estimates is due to changes to our estimated costs to complete the remediation. See Note 15, Other Items and Charges for disclosure over environmental remediation charges. </t>
  </si>
  <si>
    <t>Schedule of Total Expected Environmental Remediation Payments for Succeeding Year</t>
  </si>
  <si>
    <t>The total expected environmental remediation payments, in today’s dollars, for each of the five succeeding fiscal years and the aggregate amount thereafter are as follows: Estimated Future Environmental Remediation Payments as of December 31, 2016 2017 $ 120 2018 2,892 2019 1,386 2020 51 2021 33 Thereafter 993 Total $ 5,475</t>
  </si>
  <si>
    <t>Reconciliation of Expected Aggregate Non-inflated, Undiscounted Environmental Remediation Liability to Amount Recognized in Statement of Financial Position</t>
  </si>
  <si>
    <t>A reconciliation of the expected aggregate non-inflated, undiscounted environmental remediation liability to the amount recognized in the statement of financial position is as follows: Undiscounted liability $ 5,475 Plus inflation, net 391 Liability balance - December 31, 2016 $ 5,866</t>
  </si>
  <si>
    <t>STOCKHOLDERS' EQUITY (Tables)</t>
  </si>
  <si>
    <t>Summary of Stock Option Activity</t>
  </si>
  <si>
    <t>A summary of stock option activity is as follows: Stock Options (1) Weighted Average Exercise Price Weighted Average Remaining Contractual Term (years) Aggregate Intrinsic Value Outstanding, December 31, 2015 1,297 $ 7.03 Granted 50 $ 12.48 Exercised (12 ) $ 10.85 Forfeited or expired (220 ) $ 12.64 Outstanding, December 31, 2016 1,115 $ 6.13 5.8 $ 7,086 Exercisable, December 31, 2016 782 $ 5.73 4.6 $ 5,293 Unvested, December 31, 2016 373 $ 7.62 8.7 $ 1,793 (1) Market-based performance stock option grants are included at 100% . Attainment of maximum performance targets and market achievements would result in the issuance of 40 shares of Class A common stock currently included in unvested.</t>
  </si>
  <si>
    <t>Schedule of Fair Value of Stock Options Weighted Average Assumptions</t>
  </si>
  <si>
    <t xml:space="preserve">The weighted average fair value of stock options granted, with the exception of market-based performance stock option grants, during fiscal year 2016 , fiscal year 2015 , transition period 2014 and fiscal year 2014 were $0 , $5.35 , $3.62 and $4.22 per option, respectively, which were calculated assuming no expected dividend yield using the following weighted average assumptions: Fiscal Year Ended Eight Months Fiscal Year Ended April 30, 2014 2016 (1) 2015 Expected life 0.0 years 7.2 years 7.0 years 6.8 years Risk-free interest rate — % 2.02 % 2.15 % 2.22 % Expected volatility — % 81.31 % 82.76 % 83.96 % (1) In fiscal year 2016, we only granted market-based performance stock options, which are discussed separately below. </t>
  </si>
  <si>
    <t>Summary of Restricted Stock, Restricted Stock Unit and Performance Stock Unit Activity</t>
  </si>
  <si>
    <t>restricted stock, restricted stock unit and performance stock unit activity is as follows: Restricted Stock, Restricted Stock Units, and Performance Stock Units (1) Weighted Average Grant Price Weighted Average Remaining Contractual Term (years) Aggregate Intrinsic Value Outstanding, December 31, 2015 962 $ 4.49 Granted 608 $ 8.97 Class A common stock vested (453 ) $ 4.47 Forfeited or canceled (18 ) $ 5.40 Outstanding, December 31, 2016 1,099 $ 7.03 1.6 $ 6,330 Unvested, December 31, 2016 1,286 $ 7.76 1.7 $ 6,593 (1) Market-based performance stock unit grants are included at 100% . Attainment of maximum performance targets and market achievements would result in the issuance of an additional 187 shares of Class A common stock currently included in unvested.</t>
  </si>
  <si>
    <t>Accumulated Other Comprehensive Income (Loss)</t>
  </si>
  <si>
    <t>The changes in the balances of each component of accumulated other comprehensive (loss) income are as follows: Marketable Securities Commodity Hedges Total Balance as of April 30, 2013 $ 27 $ (619 ) $ (592 ) Other comprehensive income (loss) before reclassifications 12 (36 ) (24 ) Amounts reclassified from accumulated other comprehensive loss — 655 655 Other comprehensive income, net 12 619 631 Balance as of April 30, 2014 39 — 39 Other comprehensive income 19 — 19 Balance as of December 31, 2014 58 — 58 Other comprehensive loss (51 ) — (51 ) Balance as of December 31, 2015 7 — 7 Other comprehensive loss (75 ) — (75 ) Balance as of December 31, 2016 $ (68 ) $ — $ (68 )</t>
  </si>
  <si>
    <t>Reclassification Out of Accumulated Other Comprehensive Income (Loss)</t>
  </si>
  <si>
    <t>A summary of reclassifications out of accumulated other comprehensive (loss) income for fiscal year 2016 , fiscal year 2015 , transition period 2014 and fiscal year 2014 is as follows: Fiscal Year Ended Eight Months Fiscal Year Ended April 30, 2014 2016 2015 Details About Accumulated Other Comprehensive (Loss) Income Components Amounts Reclassified Out of Accumulated Other Comprehensive (Loss) Income Affected Line Item in the Consolidated Statements of Operations Loss on derivative instruments: GreenFiber commodity hedges $ — $ — $ — $ (405 ) Loss from equity method investments — — — (405 ) Loss from continuing operations before income taxes and discontinued operations — — — (250 ) Provision for income taxes $ — $ — $ — $ (655 ) Loss from continuing operations before discontinued operations</t>
  </si>
  <si>
    <t>FAIR VALUE OF FINANCIAL INSTRUMENTS (Tables)</t>
  </si>
  <si>
    <t>Assets and Liabilities Measured at Fair Value on Recurring Basis</t>
  </si>
  <si>
    <t>Summaries of our financial assets and liabilities that are measured at fair value on a recurring basis are as follows: Fair Value Measurement at December 31, 2016 Using: Quoted Prices in Significant Other Significant Assets: Restricted assets - landfill closure $ 1,002 $ — $ — Fair Value Measurement at December 31, 2015 Using: Quoted Prices in Significant Other Significant Assets: Restricted assets - capital projects $ 1,348 $ — $ — Restricted assets - landfill closure 903 — — $ 2,251 $ — $ — Liabilities: Interest rate derivative $ — $ 178 $ —</t>
  </si>
  <si>
    <t>Assets and Liabilities Measured at Fair Value on Non-Recurring Basis</t>
  </si>
  <si>
    <t>Summaries of our financial assets and liabilities that are measured at fair value on a non-recurring basis as of December 31, 2015 (no assets or liabilities measured at fair value on a non-recurring basis as of December 31, 2016) are as follows: Fair Value Measurements at December 31, 2015 Using: Quoted Prices in Significant Other Significant Cost method investment - GreenerU $ — $ — $ 309 Cost method investment - Recycle Rewards — — 1,069 $ — $ — $ 1,378</t>
  </si>
  <si>
    <t>EMPLOYEE BENEFIT PLANS EMPLOYEE BENEFIT PLANS (Tables)</t>
  </si>
  <si>
    <t>Schedule of Multiemployer Defined Benefit Pension Plans</t>
  </si>
  <si>
    <t>The following table outlines our participation in the multiemployer defined benefit pension plan: Pension Fund EIN/Pension Plan Number Pension Protection Act Zone Status Funding Improvement or Rehabilitation Plan Status Contributions to Plan Expiration Date of CBA Fiscal Year Ended Eight Months Fiscal Year 2014 2016 2015 2016 2015 New England Teamsters and Trucking Industry Pension Fund 04-6372430 Critical Critical Implemented $ 523 $ 413 $ 244 $ 303 6/30/20</t>
  </si>
  <si>
    <t>INCOME TAXES (Tables)</t>
  </si>
  <si>
    <t>Schedule of Provision (Benefit) for Income Taxes Continuing Operations</t>
  </si>
  <si>
    <t>A summary of the provision for income taxes from continuing operations is as follows: Fiscal Year Ended Eight Months Fiscal Year Ended April 30, 2014 2016 2015 Federal Current $ — $ 2,899 $ 2,231 $ — Current benefit of loss carryforwards — (2,899 ) (2,231 ) — Deferred 458 395 463 1,262 458 395 463 1,262 State Current (90 ) 1,112 500 219 Current benefit of loss carryforwards — (557 ) (402 ) — Deferred 126 401 142 318 36 956 240 537 Provision for income taxes $ 494 $ 1,351 $ 703 $ 1,799</t>
  </si>
  <si>
    <t>Schedule of Difference in Provision (Benefit) for Income Taxes</t>
  </si>
  <si>
    <t>The differences in the provision for income taxes and the amounts determined by applying the Federal statutory rate to income before provision for income taxes are as follows: Fiscal Year Ended Eight Months Fiscal Year Ended April 30, 2014 2016 2015 Federal statutory rate 35 % 35 % 35 % 35 % Tax at statutory rate $ (2,228 ) $ (3,650 ) $ (1,787 ) $ (8,929 ) State income taxes, net of federal benefit (265 ) 198 (59 ) (1,271 ) Other increase in valuation allowance 4,370 5,272 2,532 13,605 Non-deductible expenses 100 467 505 505 Tax credits (1,085 ) (671 ) (380 ) (598 ) Non-deductible equity income in subsidiaries and GreenFiber goodwill impairment — (415 ) (73 ) 1,548 Tax over book basis in GreenFiber on sale — — — (2,570 ) Other, net (398 ) 150 (35 ) (491 ) Provision for income taxes $ 494 $ 1,351 $ 703 $ 1,799</t>
  </si>
  <si>
    <t>Schedule of Deferred Tax Assets and Liabilities</t>
  </si>
  <si>
    <t>Deferred income taxes reflect the impact of temporary differences between the amounts of assets and liabilities recognized for financial reporting purposes and such amounts recognized for income tax purposes. A summary of deferred tax assets and liabilities is as follows: December 31, 2016 2015 Deferred tax assets: Book over tax depreciation of property and equipment $ 30,012 $ 37,383 Net operating loss carryforwards 46,846 36,187 Accrued expenses and reserves 32,185 31,611 Alternative minimum tax credit carryforwards 3,804 3,766 General business tax credit carryforwards 4,433 3,379 Stock awards 1,720 1,338 Other 2,806 2,778 Total deferred tax assets 121,806 116,442 Less: valuation allowance (97,589 ) (93,007 ) Total deferred tax assets after valuation allowance 24,217 23,435 Deferred tax liabilities: Amortization of intangibles (30,296 ) (28,935 ) Other (99 ) (95 ) Total deferred tax liabilities (30,395 ) (29,030 ) Net deferred tax liability $ (6,178 ) $ (5,595 )</t>
  </si>
  <si>
    <t>Schedule of Reconciliation of Gross Unrecognized Tax Benefits</t>
  </si>
  <si>
    <t>A reconciliation of the beginning and ending amount of gross unrecognized tax benefits is as follows: Fiscal Year Ended December 31, 2016 2015 Unrecognized tax benefits at beginning of period $ 3,379 $ 3,073 Gross increases for tax positions of prior years — 168 Gross decreases for tax positions of prior years (2 ) (1 ) Reductions resulting from lapse of statute of limitations (270 ) (409 ) Gross increases resulting from reversal of benefit from lapse of statute of limitations — 716 Settlements — (168 ) Unrecognized tax benefits at end of period $ 3,107 $ 3,379</t>
  </si>
  <si>
    <t>DIVESTITURE TRANSACTIONS AND DISCONTINUED OPERATIONS (Tables)</t>
  </si>
  <si>
    <t>Schedule of Revenues and Loss Before Income Taxes Attributable to Discontinued Operations</t>
  </si>
  <si>
    <t>Revenues and income before income taxes attributable to discontinued operations are as follows: Fiscal Year Ended Eight Months Fiscal Year Ended April 30, 2014 2016 2015 Revenues $ — $ — $ — $ 3,316 Income before income taxes $ — $ — $ — $ 284</t>
  </si>
  <si>
    <t>EARNINGS PER SHARE (Tables)</t>
  </si>
  <si>
    <t>Schedule of Numerator and Denominator Used in Computation of Earnings Per Share</t>
  </si>
  <si>
    <t>A summary of the numerator and denominators used in the computation of earnings per share is as follows: Fiscal Year Ended Eight Months Fiscal Year Ended April 30, 2014 2016 2015 Numerator: Loss from continuing operations before discontinued operations attributable to common stockholders $ (6,849 ) $ (12,969 ) $ (6,018 ) $ (23,001 ) Denominator: Class A common stock 40,572 40,064 39,587 39,086 Class B common stock 988 988 988 988 Unvested restricted stock (88 ) (115 ) (159 ) (130 ) Effect of weighted average shares outstanding (239 ) (295 ) (154 ) (124 ) Weighted average common shares outstanding 41,233 40,642 40,262 39,820 Antidilutive potentially issuable shares 2,442 2,259 2,178 2,190</t>
  </si>
  <si>
    <t>SEGMENT REPORTING (Tables)</t>
  </si>
  <si>
    <t>Summary of Financial Information by Reportable Segment</t>
  </si>
  <si>
    <t>Fiscal Year Ended December 31, 2016 Segment Outside revenues Inter-company revenue Depreciation and amortization Operating income (loss) Interest expense, net Capital expenditures Goodwill Total assets Eastern $ 176,539 $ 45,728 $ 27,036 $ 9,697 $ (16 ) $ 18,363 $ 17,429 $ 202,420 Western 233,168 67,985 27,511 30,576 (248 ) 31,637 88,426 327,628 Recycling 52,911 1,003 4,212 2,542 156 2,218 12,316 49,931 Other 102,412 1,615 3,097 2,130 38,760 2,020 1,728 51,533 Eliminations — (116,331 ) — — — — — — Total $ 565,030 $ — $ 61,856 $ 44,945 $ 38,652 $ 54,238 $ 119,899 $ 631,512 Fiscal Year Ended December 31, 2015 Segment Outside Inter-company Depreciation and Operating income (loss) Interest Capital Goodwill Total assets Eastern $ 167,467 $ 43,560 $ 25,977 $ 7,338 $ (200 ) $ 24,840 $ 17,429 $ 212,922 Western 231,951 68,284 29,488 26,035 165 20,282 87,503 318,730 Recycling 46,338 995 4,480 (2,406 ) 25 1,770 12,315 49,355 Other 100,744 1,014 2,759 899 40,100 3,103 1,729 52,662 Eliminations — (113,853 ) — — — — — — Total $ 546,500 $ — $ 62,704 $ 31,866 $ 40,090 $ 49,995 $ 118,976 $ 633,669 Eight Months Ended December 31, 2014 Segment Outside Inter-company Depreciation and Operating income (loss) Interest Capital Goodwill Total assets Eastern $ 108,423 $ 31,840 $ 17,195 $ 3,434 $ (315 ) $ 27,354 $ 17,429 $ 211,020 Western 156,877 50,235 19,775 18,840 (6 ) 21,884 87,697 333,028 Recycling 33,741 (175 ) 2,876 (238 ) — 3,016 12,315 52,016 Other 69,333 1,763 1,639 74 25,713 2,807 1,729 62,135 Eliminations — (83,663 ) — — — — — — Total $ 368,374 $ — $ 41,485 $ 22,110 $ 25,392 $ 55,061 $ 119,170 $ 658,199 Fiscal Year Ended April 30, 2014 Segment Outside Inter-company Depreciation and Operating income (loss) Interest Capital Goodwill Total assets Eastern $ 147,330 $ 38,946 $ 24,961 $ (1,105 ) $ (272 ) $ 19,870 $ 17,429 $ 200,235 Western 216,911 70,809 28,693 13,298 112 20,471 87,666 331,304 Recycling 43,825 (139 ) 4,262 (2,435 ) — 1,111 12,315 49,652 Other 89,567 2,019 2,423 2,158 38,023 4,507 1,729 57,094 Eliminations — (111,635 ) — — — — — — Total $ 497,633 $ — $ 60,339 $ 11,916 $ 37,863 $ 45,959 $ 119,139 $ 638,285</t>
  </si>
  <si>
    <t>Summary of Revenue Attributable to Services Provided by Company</t>
  </si>
  <si>
    <t>Amount of our total revenue attributable to services provided are as follows: Fiscal Year Ended Eight Months Fiscal Year Ended April 30, 2014 2016 2015 Collection $ 249,640 44.2 % $ 238,301 43.6 % $ 157,809 42.8 % $ 225,441 45.3 % Disposal 154,211 27.3 % 156,536 28.6 % 102,304 27.8 % 128,778 25.9 % Power generation 5,921 1.0 % 6,796 1.2 % 5,049 1.4 % 9,512 1.9 % Processing 6,282 1.1 % 6,061 1.1 % 6,643 1.8 % 8,852 1.8 % Solid waste operations 416,054 73.6 % 407,694 74.5 % 271,805 73.8 % 372,583 74.9 % Organics 41,587 7.4 % 39,134 7.2 % 27,012 7.3 % 37,829 7.6 % Customer solutions 54,478 9.6 % 53,334 9.8 % 35,816 9.7 % 43,396 8.7 % Recycling 52,911 9.4 % 46,338 8.5 % 33,741 9.2 % 43,825 8.8 % Total revenues $ 565,030 100.0 % $ 546,500 100.0 % $ 368,374 100.0 % $ 497,633 100.0 %</t>
  </si>
  <si>
    <t>QUARTERLY FINANCIAL INFORMATION (UNAUDITED) (Tables)</t>
  </si>
  <si>
    <t>Summary of Quarterly Financial Information</t>
  </si>
  <si>
    <t>The following is a summary of certain items in the consolidated statements of operations by quarter. The impact of discontinued operations, as described in Note 16, Divestiture Transactions and Discontinued Operations is included in all periods in the tables below. Fiscal Year 2016 First Quarter Second Quarter Third Quarter Fourth Quarter Revenues $ 125,432 $ 144,670 $ 151,133 $ 143,795 Operating income $ 1,974 $ 15,596 $ 17,378 $ 9,997 Net (loss) income $ (7,614 ) $ 5,192 $ 7,537 $ (11,973 ) Net (loss) income attributable to common stockholders $ (7,608 ) $ 5,195 $ 7,537 $ (11,973 ) Earnings per common share: — Basic weighted average common shares outstanding 40,996 41,132 41,377 41,422 Basic earnings per share $ (0.19 ) $ 0.13 $ 0.18 $ (0.29 ) Diluted weighted average common shares outstanding 40,996 41,598 42,287 41,422 Diluted earnings per share $ (0.19 ) $ 0.12 $ 0.18 $ (0.29 ) Fiscal Year 2015 First Quarter Second Quarter Third Quarter Fourth Quarter Revenues $ 116,577 $ 143,714 $ 146,185 $ 140,024 Operating income $ 3,126 $ 11,342 $ 12,696 $ 4,702 Net (loss) income $ (7,963 ) $ 943 $ 2,259 $ (7,020 ) Net (loss) income attributable to common stockholders $ (9,271 ) $ 1,025 $ 2,296 $ (7,019 ) Earnings per common share: Basic weighted average common shares outstanding 40,417 40,447 40,810 40,889 Basic earnings per share $ (0.23 ) $ 0.03 $ 0.06 $ (0.17 ) Diluted weighted average common shares outstanding 40,417 40,846 41,283 40,889 Diluted earnings per share $ (0.23 ) $ 0.03 $ 0.06 $ (0.17 )</t>
  </si>
  <si>
    <t>BASIS OF PRESENTATION - (Detail)</t>
  </si>
  <si>
    <t>Dec. 31, 2016Segment</t>
  </si>
  <si>
    <t>Operating segments</t>
  </si>
  <si>
    <t>SUMMARY OF SIGNIFICANT ACCOUNTING POLICIES - Estimated Useful Lives of Assets (Detail)</t>
  </si>
  <si>
    <t>Minimum | Building and Improvements</t>
  </si>
  <si>
    <t>Property, Plant and Equipment [Line Items]</t>
  </si>
  <si>
    <t>Property plant and equipment, estimated useful life</t>
  </si>
  <si>
    <t>10 years</t>
  </si>
  <si>
    <t>Minimum | Machinery and Equipment</t>
  </si>
  <si>
    <t>5 years</t>
  </si>
  <si>
    <t>Minimum | Rolling Stock</t>
  </si>
  <si>
    <t>Minimum | Containers</t>
  </si>
  <si>
    <t>Minimum | Furniture and Fixtures</t>
  </si>
  <si>
    <t>3 years</t>
  </si>
  <si>
    <t>Maximum | Building and Improvements</t>
  </si>
  <si>
    <t>30 years</t>
  </si>
  <si>
    <t>Maximum | Machinery and Equipment</t>
  </si>
  <si>
    <t>Maximum | Rolling Stock</t>
  </si>
  <si>
    <t>Maximum | Containers</t>
  </si>
  <si>
    <t>12 years</t>
  </si>
  <si>
    <t>Maximum | Furniture and Fixtures</t>
  </si>
  <si>
    <t>8 years</t>
  </si>
  <si>
    <t>SUMMARY OF SIGNIFICANT ACCOUNTING POLICIES - Landfill Development Cost- Additional Information (Detail) $ in Thousands</t>
  </si>
  <si>
    <t>Dec. 31, 2014USD ($)</t>
  </si>
  <si>
    <t>Dec. 31, 2016USD ($)Agreement</t>
  </si>
  <si>
    <t>Dec. 31, 2015USD ($)</t>
  </si>
  <si>
    <t>Apr. 30, 2014USD ($)</t>
  </si>
  <si>
    <t>Capitalized interest</t>
  </si>
  <si>
    <t>Closure and post-closure costs incurrence period</t>
  </si>
  <si>
    <t>Estimate of inflation rate</t>
  </si>
  <si>
    <t>1.70%</t>
  </si>
  <si>
    <t>Accretion expense</t>
  </si>
  <si>
    <t>Number of operation and management agreements entered into | Agreement</t>
  </si>
  <si>
    <t>Minimum</t>
  </si>
  <si>
    <t>Rate of asset retirement obligation</t>
  </si>
  <si>
    <t>9.20%</t>
  </si>
  <si>
    <t>Maximum</t>
  </si>
  <si>
    <t>9.90%</t>
  </si>
  <si>
    <t>Closure And Post Closure Costs</t>
  </si>
  <si>
    <t>Surety bond</t>
  </si>
  <si>
    <t>Letters of credit</t>
  </si>
  <si>
    <t>SUMMARY OF SIGNIFICANT ACCOUNTING POLICIES - Goodwill and Intangible Assets - Additional Information (Detail)</t>
  </si>
  <si>
    <t>Intangible assets, useful life (no more than)</t>
  </si>
  <si>
    <t>SUMMARY OF SIGNIFICANT ACCOUNTING POLICIES - Investments in Unconsolidated Entities - Additional Information (Detail) - USD ($)</t>
  </si>
  <si>
    <t>Investments in and Advances to Affiliates [Line Items]</t>
  </si>
  <si>
    <t>Investments under equity method of accounting</t>
  </si>
  <si>
    <t>Net cash proceeds</t>
  </si>
  <si>
    <t>Gain through loss from equity method investments</t>
  </si>
  <si>
    <t>GreenFiber</t>
  </si>
  <si>
    <t>Sale of equity method investment</t>
  </si>
  <si>
    <t>Gross cash proceeds</t>
  </si>
  <si>
    <t>Adjustment of working capital</t>
  </si>
  <si>
    <t>Equity method investment membership interest</t>
  </si>
  <si>
    <t>50.00%</t>
  </si>
  <si>
    <t>Unrealized losses relating to derivative instruments</t>
  </si>
  <si>
    <t>Tompkins County Recycling LLC</t>
  </si>
  <si>
    <t>Equity contribution</t>
  </si>
  <si>
    <t>Price to purchase acquired assets prior to the acquisition date</t>
  </si>
  <si>
    <t>SUMMARY OF SIGNIFICANT ACCOUNTING POLICIES - Self-Insurance Liabilities and Related Costs - Additional Information (Detail) - USD ($)</t>
  </si>
  <si>
    <t>Capital Leased Assets [Line Items]</t>
  </si>
  <si>
    <t>Maximum exposure automobile plan per individual event</t>
  </si>
  <si>
    <t>Self insurance reserves</t>
  </si>
  <si>
    <t>Automobile Plan</t>
  </si>
  <si>
    <t>SUMMARY OF SIGNIFICANT ACCOUNTING POLICIES - Derivatives and Hedging - Additional Information (Detail)</t>
  </si>
  <si>
    <t>Jan. 31, 2017USD ($)Agreement</t>
  </si>
  <si>
    <t>Mar. 15, 2016Agreement</t>
  </si>
  <si>
    <t>Derivative Instruments and Hedging Activities Disclosures [Line Items]</t>
  </si>
  <si>
    <t>Number of interest rate swap | Agreement</t>
  </si>
  <si>
    <t>Settlement of forward starting interest rate derivative agreements</t>
  </si>
  <si>
    <t>Subsequent Event | Interest Rate Contracts</t>
  </si>
  <si>
    <t>Total notional amount</t>
  </si>
  <si>
    <t>Weighted average rate paid</t>
  </si>
  <si>
    <t>1.95%</t>
  </si>
  <si>
    <t>Subsequent Event | Interest Rate Contracts | LIBOR</t>
  </si>
  <si>
    <t>Floor rate received</t>
  </si>
  <si>
    <t>1.00%</t>
  </si>
  <si>
    <t>Subsequent Event | Interest Rate Contracts - February 2021</t>
  </si>
  <si>
    <t>Subsequent Event | Interest Rate Contracts - February 2022</t>
  </si>
  <si>
    <t>SUMMARY OF SIGNIFICANT ACCOUNTING POLICIES - Asset Impairments - Additional Information (Detail) - USD ($)</t>
  </si>
  <si>
    <t>Segment Reporting Information [Line Items]</t>
  </si>
  <si>
    <t>Goodwill impairment incurred</t>
  </si>
  <si>
    <t>Investment impairment charge</t>
  </si>
  <si>
    <t>Carrying amount of cost method investment</t>
  </si>
  <si>
    <t>Recycle Rewards Inc</t>
  </si>
  <si>
    <t>Outstanding common stock percentage</t>
  </si>
  <si>
    <t>5.40%</t>
  </si>
  <si>
    <t>GreenerU Inc</t>
  </si>
  <si>
    <t>9.80%</t>
  </si>
  <si>
    <t>Agreen Energy LLC</t>
  </si>
  <si>
    <t>17.00%</t>
  </si>
  <si>
    <t>Bgreen Energy LLC</t>
  </si>
  <si>
    <t>16.20%</t>
  </si>
  <si>
    <t>Agreen And Bgreen</t>
  </si>
  <si>
    <t>Eastern</t>
  </si>
  <si>
    <t>Reporting units exceeded their carrying values</t>
  </si>
  <si>
    <t>74.60%</t>
  </si>
  <si>
    <t>Western</t>
  </si>
  <si>
    <t>Recycling</t>
  </si>
  <si>
    <t>Other | Customer solutions</t>
  </si>
  <si>
    <t>BUSINESS COMBINATIONS - Narrative (Detail)</t>
  </si>
  <si>
    <t>Business Acquisition [Line Items]</t>
  </si>
  <si>
    <t>Intangible assets, useful life</t>
  </si>
  <si>
    <t>BUSINESS COMBINATIONS - Schedule of Purchase Price Paid for Acquisitions (Detail) - USD ($) $ in Thousands</t>
  </si>
  <si>
    <t>Purchase Price:</t>
  </si>
  <si>
    <t>Cash used in acquisitions, net of cash acquired</t>
  </si>
  <si>
    <t>Excess purchase price to be allocated to goodwill</t>
  </si>
  <si>
    <t>BBI Acquisition</t>
  </si>
  <si>
    <t>Other non-cash considerations</t>
  </si>
  <si>
    <t>Contingent consideration and holdbacks</t>
  </si>
  <si>
    <t>Current assets</t>
  </si>
  <si>
    <t>Land</t>
  </si>
  <si>
    <t>Buildings</t>
  </si>
  <si>
    <t>Equipment</t>
  </si>
  <si>
    <t>Other liabilities, net</t>
  </si>
  <si>
    <t>Intangible assets</t>
  </si>
  <si>
    <t>Fair value of assets acquired and liabilities assumed</t>
  </si>
  <si>
    <t>BUSINESS COMBINATIONS - Schedule of Unaudited Pro forma Combined Information (Detail) - USD ($) $ / shares in Units, shares in Thousands, $ in Thousands</t>
  </si>
  <si>
    <t>Revenue</t>
  </si>
  <si>
    <t>Basic net loss per common share attributable to common stockholders (in USD per share)</t>
  </si>
  <si>
    <t>Basic and diluted weighted average shares outstanding (in shares)</t>
  </si>
  <si>
    <t>RESTRICTED ASSETS - Summary of Restricted Cash / Restricted Asset (Detail) - USD ($) $ in Thousands</t>
  </si>
  <si>
    <t>Non Current:</t>
  </si>
  <si>
    <t>Restricted cash/restricted assets</t>
  </si>
  <si>
    <t>Restricted assets - capital projects</t>
  </si>
  <si>
    <t>Restricted assets - landfill closure</t>
  </si>
  <si>
    <t>PROPERTY, PLANT AND EQUIPMENT - Components of Property, Plant and Equipment (Detail) - USD ($) $ in Thousands</t>
  </si>
  <si>
    <t>Property, plant and equipment, gross</t>
  </si>
  <si>
    <t>Less: accumulated depreciation and amortization</t>
  </si>
  <si>
    <t>Property, plant and equipment, net</t>
  </si>
  <si>
    <t>Landfills</t>
  </si>
  <si>
    <t>Landfill operating lease contracts</t>
  </si>
  <si>
    <t>Building and Improvements</t>
  </si>
  <si>
    <t>Machinery and Equipment</t>
  </si>
  <si>
    <t>Rolling Stock</t>
  </si>
  <si>
    <t>Containers</t>
  </si>
  <si>
    <t>PROPERTY, PLANT AND EQUIPMENT - Narrative (Detail) - USD ($) $ in Thousands</t>
  </si>
  <si>
    <t>Depreciation expense</t>
  </si>
  <si>
    <t>Depletion expense on operating lease contracts</t>
  </si>
  <si>
    <t>Amortization expense</t>
  </si>
  <si>
    <t>GOODWILL AND INTANGIBLE ASSETS - Schedule of Activity and Balances Related to Goodwill by Reporting Segment (Detail) - USD ($) $ in Thousands</t>
  </si>
  <si>
    <t>Goodwill [Roll Forward]</t>
  </si>
  <si>
    <t>Goodwill, beginning balance</t>
  </si>
  <si>
    <t>Acquisitions</t>
  </si>
  <si>
    <t>Goodwill, ending balance</t>
  </si>
  <si>
    <t>GOODWILL AND INTANGIBLE ASSETS - Components of Intangible Assets (Detail) - USD ($) $ in Thousands</t>
  </si>
  <si>
    <t>Finite-Lived Intangible Assets [Line Items]</t>
  </si>
  <si>
    <t>Less accumulated amortization</t>
  </si>
  <si>
    <t>Intangible amortization expenses</t>
  </si>
  <si>
    <t>Covenants Not-to-Compete</t>
  </si>
  <si>
    <t>Client Lists</t>
  </si>
  <si>
    <t>GOODWILL AND INTANGIBLE ASSETS - Estimated Future Amortization Expense (Detail) $ in Thousands</t>
  </si>
  <si>
    <t>Dec. 31, 2016USD ($)</t>
  </si>
  <si>
    <t>For the fiscal year ending December 31, 2017</t>
  </si>
  <si>
    <t>For the fiscal year ending December 31, 2018</t>
  </si>
  <si>
    <t>For the fiscal year ending December 31, 2019</t>
  </si>
  <si>
    <t>For the fiscal year ending December 31, 2020</t>
  </si>
  <si>
    <t>For the fiscal year ending December 31, 2021</t>
  </si>
  <si>
    <t>Thereafter</t>
  </si>
  <si>
    <t>FINAL CAPPING, CLOSURE AND POST-CLOSURE COSTS - Changes to Accrued Capping, Closure and Post-Closure Liabilities (Detail) - USD ($) $ in Thousands</t>
  </si>
  <si>
    <t>Asset Retirement Obligation, Roll Forward Analysis [Roll Forward]</t>
  </si>
  <si>
    <t>Beginning balance</t>
  </si>
  <si>
    <t>Obligations incurred</t>
  </si>
  <si>
    <t>Revisions in estimates</t>
  </si>
  <si>
    <t>Obligations settled</t>
  </si>
  <si>
    <t>Ending balance</t>
  </si>
  <si>
    <t>LONG TERM DEBT AND CAPITAL LEASES - Components of Long-Term Debt and Capital Leases (Details) - USD ($) $ in Thousands</t>
  </si>
  <si>
    <t>Debt Instrument [Line Items]</t>
  </si>
  <si>
    <t>Long-term debt and capital lease</t>
  </si>
  <si>
    <t>Unamortized discount and debt issuance costs</t>
  </si>
  <si>
    <t>Long-term debt and capital leases less unamortized discount and debt issuance costs</t>
  </si>
  <si>
    <t>Less—current maturities of long-term debt</t>
  </si>
  <si>
    <t>Non current portion of long term debt and capital lease obligation</t>
  </si>
  <si>
    <t>Senior Secured Asset-Backed Credit Facility, Due February 2020; bearing interest at one month LIBOR plus 2.25%</t>
  </si>
  <si>
    <t>New York State Environmental Facilities Corporation Solid Waste Disposal Revenue Bonds Series 2014 due December 2044 - fixed rate interest period through 2019; bearing interest at 3.75%</t>
  </si>
  <si>
    <t>New York State Environmental Facilities Corporation Solid Waste Disposal Revenue Bonds Series 2014R-2 due December 2044 - fixed rate interest period through 2026; bearing interest at 3.125%</t>
  </si>
  <si>
    <t>Finance Authority of Maine Solid Waste Disposal Revenue Bonds Series 2005R-2 due January 2025 - fixed rate interest period through 2017; bearing interest at 6.25%</t>
  </si>
  <si>
    <t>Finance Authority of Maine Solid Waste Disposal Revenue Bonds Series 2015 due August 2035 - fixed rate interest period through 2025; bearing interest at 5.125%</t>
  </si>
  <si>
    <t>Vermont Economic Development Authority Solid Waste Disposal Long-Term Revenue Bonds Series 2013 due April 2036 - fixed rate interest period through 2018; bearing interest at 4.75%</t>
  </si>
  <si>
    <t>Business Finance Authority of the State of New Hampshire Solid Waste Disposal Revenue Bonds Series 2013 due April 2029 - fixed rate interest period through 2019; bearing interest at 4.00%</t>
  </si>
  <si>
    <t>Finance Authority of Maine Solid Waste Disposal Revenue Bonds Series 2005R-1; letter of credit backed due January 2025 - bearing interest at SIFMA Index</t>
  </si>
  <si>
    <t>Capital leases maturing through April 2023; bearing interest at up to 7.70%</t>
  </si>
  <si>
    <t>Notes payable maturing through January 2021; bearing interest at up to 7.00%</t>
  </si>
  <si>
    <t>Senior Subordinated Notes, Due February 2019; bore interest at 7.75%</t>
  </si>
  <si>
    <t>Term Loan B Facility due October 2023; bearing interest at LIBOR plus 3.00% | Secured Debt</t>
  </si>
  <si>
    <t>Revolving Credit Facility | Revolving Credit Facility due October 2021; bearing interest at LIBOR plus 3.00% | Line of Credit</t>
  </si>
  <si>
    <t>LONG TERM DEBT AND CAPITAL LEASES - Components of Long-Term Debt and Capital Leases - Additional Information (Details) - USD ($) $ in Thousands</t>
  </si>
  <si>
    <t>Basis spread on variable rate</t>
  </si>
  <si>
    <t>2.25%</t>
  </si>
  <si>
    <t>Debt instrument stated percentage</t>
  </si>
  <si>
    <t>3.75%</t>
  </si>
  <si>
    <t>3.125%</t>
  </si>
  <si>
    <t>6.25%</t>
  </si>
  <si>
    <t>5.125%</t>
  </si>
  <si>
    <t>4.75%</t>
  </si>
  <si>
    <t>4.00%</t>
  </si>
  <si>
    <t>7.70%</t>
  </si>
  <si>
    <t>7.00%</t>
  </si>
  <si>
    <t>7.75%</t>
  </si>
  <si>
    <t>Unamortized discount</t>
  </si>
  <si>
    <t>Revolving Credit Facility due October 2021; bearing interest at LIBOR plus 3.00% | Revolving Credit Facility | Line of Credit</t>
  </si>
  <si>
    <t>3.00%</t>
  </si>
  <si>
    <t>LONG TERM DEBT AND CAPITAL LEASES - Credit Facility (Details)</t>
  </si>
  <si>
    <t>Line of Credit Facility [Line Items]</t>
  </si>
  <si>
    <t>Debt redemption price</t>
  </si>
  <si>
    <t>101.938%</t>
  </si>
  <si>
    <t>Debt instrument interest rate</t>
  </si>
  <si>
    <t>Additional revolver capacity</t>
  </si>
  <si>
    <t>Term Loan B Facility | Secured Debt</t>
  </si>
  <si>
    <t>Principal amount</t>
  </si>
  <si>
    <t>Facility term</t>
  </si>
  <si>
    <t>7 years</t>
  </si>
  <si>
    <t>Net leverage ratio</t>
  </si>
  <si>
    <t>Revolving Credit Facility due October 2021; bearing interest at LIBOR plus 3.00%</t>
  </si>
  <si>
    <t>Revolving Credit Facility due October 2021; bearing interest at LIBOR plus 3.00% | Line of Credit | Revolving Credit Facility</t>
  </si>
  <si>
    <t>Credit facility maximum</t>
  </si>
  <si>
    <t>Remaining capacity</t>
  </si>
  <si>
    <t>Revolving Credit Facility due October 2021; bearing interest at LIBOR plus 3.00% | Line of Credit | Letter of Credit</t>
  </si>
  <si>
    <t>Outstanding irrevocable letters of credit totaling</t>
  </si>
  <si>
    <t>Minimum | Revolving Credit Facility due October 2021; bearing interest at LIBOR plus 3.00% | Line of Credit | Revolving Credit Facility</t>
  </si>
  <si>
    <t>2.50%</t>
  </si>
  <si>
    <t>Maximum | Revolving Credit Facility due October 2021; bearing interest at LIBOR plus 3.00% | Line of Credit | Revolving Credit Facility</t>
  </si>
  <si>
    <t>3.25%</t>
  </si>
  <si>
    <t>LIBOR | Term Loan B Facility | Secured Debt</t>
  </si>
  <si>
    <t>2.75%</t>
  </si>
  <si>
    <t>LIBOR | Minimum | Term Loan B Facility | Secured Debt</t>
  </si>
  <si>
    <t>LIBOR | Maximum | Term Loan B Facility | Secured Debt</t>
  </si>
  <si>
    <t>LONG TERM DEBT AND CAPITAL LEASES - Tax-Exempt Financings (Details) - USD ($)</t>
  </si>
  <si>
    <t>Aggregate principal amount</t>
  </si>
  <si>
    <t>New York Bonds, 2016</t>
  </si>
  <si>
    <t>New York Bonds, 2014</t>
  </si>
  <si>
    <t>Additional bond issued</t>
  </si>
  <si>
    <t>Fixed Rate Bonds | Vermont Bonds</t>
  </si>
  <si>
    <t>New Hampshire Bonds</t>
  </si>
  <si>
    <t>Maine Bonds</t>
  </si>
  <si>
    <t>Maine Bonds | Variable Rate Bonds</t>
  </si>
  <si>
    <t>Subsequent Event | Unsecured Debt | FAME Bonds 2005R-3</t>
  </si>
  <si>
    <t>5.25%</t>
  </si>
  <si>
    <t>LONG TERM DEBT AND CAPITAL LEASES - Loss on Debt Extinguishment (Details) - USD ($) $ in Thousands</t>
  </si>
  <si>
    <t>LONG TERM DEBT AND CAPITAL LEASES - Components of Interest Expense (Details) - USD ($) $ in Thousands</t>
  </si>
  <si>
    <t>Interest expense on long-term debt and capital leases</t>
  </si>
  <si>
    <t>Letter of credit fees</t>
  </si>
  <si>
    <t>Less: capitalized interest</t>
  </si>
  <si>
    <t>Total interest expense</t>
  </si>
  <si>
    <t>LONG TERM DEBT AND CAPITAL LEASES - Fair Value of Debt (Details) $ in Thousands</t>
  </si>
  <si>
    <t>Fair Value, Assets and Liabilities Measured on Recurring and Nonrecurring Basis [Line Items]</t>
  </si>
  <si>
    <t>Fair value of line of credit</t>
  </si>
  <si>
    <t>Carrying Value | Fixed Rate Bonds</t>
  </si>
  <si>
    <t>Fair value of debt</t>
  </si>
  <si>
    <t>Carrying Value | Secured Debt | Term Loan B Facility</t>
  </si>
  <si>
    <t>Significant Other Observable Inputs (Level 2) | Fair Value | Fixed Rate Bonds</t>
  </si>
  <si>
    <t>Significant Other Observable Inputs (Level 2) | Fair Value | Secured Debt | Term Loan B Facility</t>
  </si>
  <si>
    <t>LONG TERM DEBT AND CAPITAL LEASES - Schedule of Future Maturities of Debt (Details) - USD ($) $ in Thousands</t>
  </si>
  <si>
    <t>COMMITMENTS AND CONTINGENCIES - Narrative (Detail)</t>
  </si>
  <si>
    <t>Apr. 12, 2016USD ($)</t>
  </si>
  <si>
    <t>Dec. 31, 2016USD ($)executive_officer</t>
  </si>
  <si>
    <t>Jan. 29, 2016</t>
  </si>
  <si>
    <t>Apr. 30, 2011USD ($)</t>
  </si>
  <si>
    <t>May 31, 2009USD ($)</t>
  </si>
  <si>
    <t>Dec. 20, 2000a</t>
  </si>
  <si>
    <t>Other Commitments [Line Items]</t>
  </si>
  <si>
    <t>Monthly payments (up to)</t>
  </si>
  <si>
    <t>Total rent expense under operating leases charged to operations</t>
  </si>
  <si>
    <t>Number of executive officers | executive_officer</t>
  </si>
  <si>
    <t>Contract extension period</t>
  </si>
  <si>
    <t>1 year</t>
  </si>
  <si>
    <t>Total annual commitments for salaries</t>
  </si>
  <si>
    <t>Expera Old Town LLC</t>
  </si>
  <si>
    <t>Fuel replacement fee (up to)</t>
  </si>
  <si>
    <t>Reserve related with settlement</t>
  </si>
  <si>
    <t>Southbridge Recycling &amp; Disposal Park, Inc. vs Southbridge, Massachusetts</t>
  </si>
  <si>
    <t>Incurred total costs to date</t>
  </si>
  <si>
    <t>Notice of Intent to Sue under the Resource Conservation and Recovery Act</t>
  </si>
  <si>
    <t>Agreement in principle amount (up to)</t>
  </si>
  <si>
    <t>Upon execution of SA | Expera Old Town LLC</t>
  </si>
  <si>
    <t>Litigation settlement</t>
  </si>
  <si>
    <t>Five years following execution of SA | Expera Old Town LLC</t>
  </si>
  <si>
    <t>Operating Expense | Expera Old Town LLC</t>
  </si>
  <si>
    <t>Initial term of employment contract</t>
  </si>
  <si>
    <t>Salary and bonuses payment range</t>
  </si>
  <si>
    <t>Maximum | Employment Contracts</t>
  </si>
  <si>
    <t>2 years</t>
  </si>
  <si>
    <t>Minimum | Employment Contracts</t>
  </si>
  <si>
    <t>Potsdam Environmental Remediation Liability</t>
  </si>
  <si>
    <t>Number of acres composing solid waste transfer station (in acres) | a</t>
  </si>
  <si>
    <t>Estimate of total undiscounted costs associated with implementing the preferred remedies</t>
  </si>
  <si>
    <t>Remediation activities, participant share percentage</t>
  </si>
  <si>
    <t>15.00%</t>
  </si>
  <si>
    <t>Risk free interest rate</t>
  </si>
  <si>
    <t>1.50%</t>
  </si>
  <si>
    <t>MADEP | Notice of Intent to Sue under the Resource Conservation and Recovery Act</t>
  </si>
  <si>
    <t>Massachusetts Department of Environmental Protection (MADEP) and Casella Waste Systems | Notice of Intent to Sue under the Resource Conservation and Recovery Act</t>
  </si>
  <si>
    <t>COMMITMENTS AND CONTINGENCIES - Schedule of Future Minimum Rental Payments under Non-Cancellable Operating Leases (Detail) $ in Thousands</t>
  </si>
  <si>
    <t>Total minimum lease payments</t>
  </si>
  <si>
    <t>COMMITMENTS AND CONTINGENCIES - Schedule of Environmental Liability Associated with Potsdam (Detail) - USD ($) $ in Thousands</t>
  </si>
  <si>
    <t>Accrual for Environmental Loss Contingencies [Roll Forward]</t>
  </si>
  <si>
    <t>Payments</t>
  </si>
  <si>
    <t>COMMITMENTS AND CONTINGENCIES - Schedule of Future Minimum Rental (Detail) $ in Thousands</t>
  </si>
  <si>
    <t>COMMITMENTS AND CONTINGENCIES - Reconciliation of Expected Aggregate Non-inflated, Undiscounted Amount to Amount Recognized in Statements of Financial Position (Detail) $ in Thousands</t>
  </si>
  <si>
    <t>Undiscounted liability</t>
  </si>
  <si>
    <t>Plus inflation, net</t>
  </si>
  <si>
    <t>December 31, 2016</t>
  </si>
  <si>
    <t>STOCKHOLDERS' EQUITY - Narrative (Detail)</t>
  </si>
  <si>
    <t>Dec. 31, 2014USD ($)$ / shares</t>
  </si>
  <si>
    <t>Apr. 30, 2014USD ($)$ / shares</t>
  </si>
  <si>
    <t>Apr. 30, 2007shares</t>
  </si>
  <si>
    <t>Limited Partners' Capital Account [Line Items]</t>
  </si>
  <si>
    <t>Preferred stock authorized to issue (up to) (in shares) | shares</t>
  </si>
  <si>
    <t>Shares issued (in shares) | shares</t>
  </si>
  <si>
    <t>Options granted (in USD per share) | $ / shares</t>
  </si>
  <si>
    <t>Granted (in USD per share) | $ / shares</t>
  </si>
  <si>
    <t>Expected dividend yield</t>
  </si>
  <si>
    <t>0.00%</t>
  </si>
  <si>
    <t>Expected life</t>
  </si>
  <si>
    <t>1 day</t>
  </si>
  <si>
    <t>7 years 2 months 27 days</t>
  </si>
  <si>
    <t>6 years 9 months 18 days</t>
  </si>
  <si>
    <t>Risk-free interest rate</t>
  </si>
  <si>
    <t>2.15%</t>
  </si>
  <si>
    <t>2.02%</t>
  </si>
  <si>
    <t>2.22%</t>
  </si>
  <si>
    <t>Expected volatility</t>
  </si>
  <si>
    <t>82.76%</t>
  </si>
  <si>
    <t>81.31%</t>
  </si>
  <si>
    <t>83.96%</t>
  </si>
  <si>
    <t>Total fair value of other stock awards vested</t>
  </si>
  <si>
    <t>Tax benefits from additional paid-in-capital adjustments</t>
  </si>
  <si>
    <t>Market-based Performance Stock Options</t>
  </si>
  <si>
    <t>Weighted average fair value of market-based performance (in USD per share) | $ / shares</t>
  </si>
  <si>
    <t>7 years 4 months 24 days</t>
  </si>
  <si>
    <t>43.10%</t>
  </si>
  <si>
    <t>Stock Options</t>
  </si>
  <si>
    <t>Stock-based compensation expense</t>
  </si>
  <si>
    <t>Aggregate intrinsic value of stock options exercised</t>
  </si>
  <si>
    <t>Total unrecognized stock-based compensation expense related to all outstanding stock options (in shares)</t>
  </si>
  <si>
    <t>Unrecognized stock-based compensation expense, weighted average period</t>
  </si>
  <si>
    <t>1 year 6 months</t>
  </si>
  <si>
    <t>Restricted Stock, Restricted Stock Units and Performance Stock Units</t>
  </si>
  <si>
    <t>Income taxes associated with stock-based compensation expense</t>
  </si>
  <si>
    <t>Restricted Stock and Restricted Stock Unit</t>
  </si>
  <si>
    <t>Unrecognized stock-based compensation expense</t>
  </si>
  <si>
    <t>1 year 8 months 12 days</t>
  </si>
  <si>
    <t>Incremental compensation expense</t>
  </si>
  <si>
    <t>Performance Shares</t>
  </si>
  <si>
    <t>Market-based Performance Stock Units</t>
  </si>
  <si>
    <t>1.07%</t>
  </si>
  <si>
    <t>33.00%</t>
  </si>
  <si>
    <t>Amended and Restated 1997 Employee Stock Purchase Plan</t>
  </si>
  <si>
    <t>2016 Incentive Plan</t>
  </si>
  <si>
    <t>Options granted period</t>
  </si>
  <si>
    <t>Non-Employee Director | Restricted Stock Awards</t>
  </si>
  <si>
    <t>Options vesting period</t>
  </si>
  <si>
    <t>Minimum | 2016 Incentive Plan</t>
  </si>
  <si>
    <t>Maximum | 2016 Incentive Plan</t>
  </si>
  <si>
    <t>4 years</t>
  </si>
  <si>
    <t>Vote for each share held (in votes per share) | Vote</t>
  </si>
  <si>
    <t>Number of shares available for future grant (in shares) | shares</t>
  </si>
  <si>
    <t>Class A Common Stock | 2016 Incentive Plan</t>
  </si>
  <si>
    <t>Common stock, authorized shares (in shares) | shares</t>
  </si>
  <si>
    <t>STOCKHOLDERS' EQUITY - Summary of Stock Option Activity (Detail) $ / shares in Units, shares in Thousands, $ in Thousands</t>
  </si>
  <si>
    <t>Dec. 31, 2016USD ($)$ / sharesshares</t>
  </si>
  <si>
    <t>Outstanding, beginning balance (in shares)</t>
  </si>
  <si>
    <t>Granted (in shares)</t>
  </si>
  <si>
    <t>Exercised (in shares)</t>
  </si>
  <si>
    <t>Forfeited (in shares)</t>
  </si>
  <si>
    <t>Outstanding, ending balance (in shares)</t>
  </si>
  <si>
    <t>Exercisable (in shares)</t>
  </si>
  <si>
    <t>Expected to vest (in shares)</t>
  </si>
  <si>
    <t>Weighted Average Exercise Price</t>
  </si>
  <si>
    <t>Outstanding, beginning balance (in USD per share) | $ / shares</t>
  </si>
  <si>
    <t>Exercised (in USD per share) | $ / shares</t>
  </si>
  <si>
    <t>Forfeited (in USD per share) | $ / shares</t>
  </si>
  <si>
    <t>Outstanding, ending balance (in USD per share) | $ / shares</t>
  </si>
  <si>
    <t>Exercisable (in USD per share) | $ / shares</t>
  </si>
  <si>
    <t>Expected to Vest (in USD per share) | $ / shares</t>
  </si>
  <si>
    <t>Weighted Average Remaining Contractual Term, Outstanding</t>
  </si>
  <si>
    <t>5 years 9 months 18 days</t>
  </si>
  <si>
    <t>Weighted Average Remaining Contractual Term, Exercisable</t>
  </si>
  <si>
    <t>4 years 7 months 6 days</t>
  </si>
  <si>
    <t>Weighted Average Remaining Contractual Term, Unvested</t>
  </si>
  <si>
    <t>8 years 8 months 6 days</t>
  </si>
  <si>
    <t>Aggregate Intrinsic Value, Outstanding, Ending Balance | $</t>
  </si>
  <si>
    <t>Aggregate Intrinsic Value, Exercisable, Ending Balance | $</t>
  </si>
  <si>
    <t>Aggregate Intrinsic Value, Unvested, Ending Balance | $</t>
  </si>
  <si>
    <t>Attainment level percentage</t>
  </si>
  <si>
    <t>100.00%</t>
  </si>
  <si>
    <t>Additional issuance if performance targets met (in shares)</t>
  </si>
  <si>
    <t>STOCKHOLDERS' EQUITY - Schedule of Fair Value of Stock Options Weighted Average Assumptions (Detail)</t>
  </si>
  <si>
    <t>STOCKHOLDERS' EQUITY - Summary of Restricted Stock, Restricted Stock Unit and Performance Stock Unit Activity (Detail) $ / shares in Units, shares in Thousands, $ in Thousands</t>
  </si>
  <si>
    <t>Weighted Average Grant Price</t>
  </si>
  <si>
    <t>Weighted Average Grant Price, Unvested, Ending balance | $ / shares</t>
  </si>
  <si>
    <t>1 year 7 months 6 days</t>
  </si>
  <si>
    <t>Aggregate Intrinsic Value, Outstanding, Ending balance | $</t>
  </si>
  <si>
    <t>Aggregate Intrinsic Value, Unvested, Ending balance | $</t>
  </si>
  <si>
    <t>Performance Stock Units</t>
  </si>
  <si>
    <t>Restricted Stock, Restricted Stock Units, and Performance Stock Units</t>
  </si>
  <si>
    <t>Vested (in USD per share) | $ / shares</t>
  </si>
  <si>
    <t>Class A Common Stock | Restricted Stock, Restricted Stock Units and Performance Stock Units</t>
  </si>
  <si>
    <t>Vested (in shares)</t>
  </si>
  <si>
    <t>STOCKHOLDERS' EQUITY - Accumulated Other Comprehensive Income (Loss) (Detail) - USD ($) $ in Thousands</t>
  </si>
  <si>
    <t>AOCI Attributable to Parent, Net of Tax [Roll Forward]</t>
  </si>
  <si>
    <t>Other comprehensive income (loss) before reclassifications</t>
  </si>
  <si>
    <t>Amounts reclassified from accumulated other comprehensive income (loss)</t>
  </si>
  <si>
    <t>Marketable Securities</t>
  </si>
  <si>
    <t>Commodity Hedges</t>
  </si>
  <si>
    <t>STOCKHOLDERS' EQUITY - Reclassification Out of Accumulated Other Comprehensive Income (Loss) (Detail) - USD ($) $ in Thousands</t>
  </si>
  <si>
    <t>Reclassification Adjustment out of Accumulated Other Comprehensive Income [Line Items]</t>
  </si>
  <si>
    <t>Commodity Hedges | Reclassification Out of Accumulated Other Comprehensive Income (Loss)</t>
  </si>
  <si>
    <t>Commodity Hedges | Commodity Contract | Reclassification Out of Accumulated Other Comprehensive Income (Loss)</t>
  </si>
  <si>
    <t>FAIR VALUE OF FINANCIAL INSTRUMENTS - Assets and Liabilities Measured at Fair Value on Recurring Basis (Detail) - USD ($) $ in Thousands</t>
  </si>
  <si>
    <t>Assets:</t>
  </si>
  <si>
    <t>Quoted Prices in Active Markets for Identical Assets (Level 1) | Fair Value, Measurements, Recurring</t>
  </si>
  <si>
    <t>Liabilities:</t>
  </si>
  <si>
    <t>Interest rate derivative</t>
  </si>
  <si>
    <t>Quoted Prices in Active Markets for Identical Assets (Level 1) | Fair Value, Measurements, Recurring | Restricted assets - capital projects</t>
  </si>
  <si>
    <t>Quoted Prices in Active Markets for Identical Assets (Level 1) | Fair Value, Measurements, Recurring | Restricted assets - landfill closure</t>
  </si>
  <si>
    <t>Significant Other Observable Inputs (Level 2) | Fair Value, Measurements, Recurring</t>
  </si>
  <si>
    <t>Significant Other Observable Inputs (Level 2) | Fair Value, Measurements, Recurring | Restricted assets - capital projects</t>
  </si>
  <si>
    <t>Significant Other Observable Inputs (Level 2) | Fair Value, Measurements, Recurring | Restricted assets - landfill closure</t>
  </si>
  <si>
    <t>Significant Unobservable Inputs (Level 3) | Fair Value, Measurements, Recurring</t>
  </si>
  <si>
    <t>Significant Unobservable Inputs (Level 3) | Fair Value, Measurements, Recurring | Restricted assets - capital projects</t>
  </si>
  <si>
    <t>Significant Unobservable Inputs (Level 3) | Fair Value, Measurements, Recurring | Restricted assets - landfill closure</t>
  </si>
  <si>
    <t>FAIR VALUE OF FINANCIAL INSTRUMENTS - Assets and Liabilities Measured at Fair Value on Non-Recurring Basis (Detail) - USD ($) $ in Thousands</t>
  </si>
  <si>
    <t>Cost method investment</t>
  </si>
  <si>
    <t>Quoted Prices in Active Markets for Identical Assets (Level 1) | Fair Value, Measurements, Nonrecurring</t>
  </si>
  <si>
    <t>Quoted Prices in Active Markets for Identical Assets (Level 1) | Fair Value, Measurements, Nonrecurring | GreenerU Inc</t>
  </si>
  <si>
    <t>Quoted Prices in Active Markets for Identical Assets (Level 1) | Fair Value, Measurements, Nonrecurring | Recycle Rewards Inc</t>
  </si>
  <si>
    <t>Significant Other Observable Inputs (Level 2) | Fair Value, Measurements, Nonrecurring</t>
  </si>
  <si>
    <t>Significant Other Observable Inputs (Level 2) | Fair Value, Measurements, Nonrecurring | GreenerU Inc</t>
  </si>
  <si>
    <t>Significant Other Observable Inputs (Level 2) | Fair Value, Measurements, Nonrecurring | Recycle Rewards Inc</t>
  </si>
  <si>
    <t>Significant Unobservable Inputs (Level 3) | Fair Value, Measurements, Nonrecurring</t>
  </si>
  <si>
    <t>Significant Unobservable Inputs (Level 3) | Fair Value, Measurements, Nonrecurring | GreenerU Inc</t>
  </si>
  <si>
    <t>Significant Unobservable Inputs (Level 3) | Fair Value, Measurements, Nonrecurring | Recycle Rewards Inc</t>
  </si>
  <si>
    <t>EMPLOYEE BENEFIT PLANS - (Detail) - USD ($) shares in Thousands</t>
  </si>
  <si>
    <t>Employee Stock Purchase Plan [Line Items]</t>
  </si>
  <si>
    <t>Maximum matching contribution per dollar per employee contribution</t>
  </si>
  <si>
    <t>Maximum match per employee per calendar year</t>
  </si>
  <si>
    <t>Employer contributions vesting period</t>
  </si>
  <si>
    <t>Employer contributions</t>
  </si>
  <si>
    <t>Discount rate</t>
  </si>
  <si>
    <t>Stock issued under stock purchase plan (in shares)</t>
  </si>
  <si>
    <t>Stock available for distribution under stock purchase plan (in shares)</t>
  </si>
  <si>
    <t>EMPLOYEE BENEFIT PLANS - Multiemployer Defined Benefit Pension Plan (Details) - USD ($) $ in Thousands</t>
  </si>
  <si>
    <t>Multiemployer Pension Plans | New England Teamsters and Trucking Industry Pension Fund</t>
  </si>
  <si>
    <t>Multiemployer Plans [Line Items]</t>
  </si>
  <si>
    <t>Contributions to Plan</t>
  </si>
  <si>
    <t>INCOME TAXES - Schedule of Provision (Benefit) for Income Taxes Continuing Operations (Detail) - USD ($) $ in Thousands</t>
  </si>
  <si>
    <t>Federal</t>
  </si>
  <si>
    <t>Current</t>
  </si>
  <si>
    <t>Current benefit of loss carryforwards</t>
  </si>
  <si>
    <t>Deferred</t>
  </si>
  <si>
    <t>State</t>
  </si>
  <si>
    <t>Income before provision (benefit) for income tax, net</t>
  </si>
  <si>
    <t>INCOME TAXES - Narrative (Detail) - USD ($) $ in Thousands</t>
  </si>
  <si>
    <t>Income tax settlement amount</t>
  </si>
  <si>
    <t>Tax paid for income tax settlement</t>
  </si>
  <si>
    <t>Interest paid for income tax settlement</t>
  </si>
  <si>
    <t>Potential cumulative liability (less than)</t>
  </si>
  <si>
    <t>8.00%</t>
  </si>
  <si>
    <t>Net operating loss carryforwards</t>
  </si>
  <si>
    <t>State net operating loss carryforwards expiry period</t>
  </si>
  <si>
    <t>Alternative minimum tax credit carryforwards</t>
  </si>
  <si>
    <t>General business tax credit carryforwards</t>
  </si>
  <si>
    <t>Valuation allowance</t>
  </si>
  <si>
    <t>Tax from settlement</t>
  </si>
  <si>
    <t>Settlements</t>
  </si>
  <si>
    <t>Unrecognized tax benefit net of federal benefit on state issue</t>
  </si>
  <si>
    <t>Unrecognized tax benefits</t>
  </si>
  <si>
    <t>Uncertain tax positions, accrued interest</t>
  </si>
  <si>
    <t>Uncertain tax positions, penalties</t>
  </si>
  <si>
    <t>Accrued income tax expense</t>
  </si>
  <si>
    <t>INCOME TAXES - Schedule of Difference in Provision (Benefit) for Income Taxes (Detail) - USD ($) $ in Thousands</t>
  </si>
  <si>
    <t>Valuation Allowance [Line Items]</t>
  </si>
  <si>
    <t>Federal statutory rate</t>
  </si>
  <si>
    <t>35.00%</t>
  </si>
  <si>
    <t>Tax at statutory rate</t>
  </si>
  <si>
    <t>State income taxes, net of federal benefit</t>
  </si>
  <si>
    <t>Non-deductible expenses</t>
  </si>
  <si>
    <t>Tax credits</t>
  </si>
  <si>
    <t>Non-deductible equity income in subsidiaries and GreenFiber goodwill impairment</t>
  </si>
  <si>
    <t>Tax over book basis in GreenFiber on sale</t>
  </si>
  <si>
    <t>Other, net</t>
  </si>
  <si>
    <t>Other Valuation Allowance</t>
  </si>
  <si>
    <t>Other increase in valuation allowance</t>
  </si>
  <si>
    <t>INCOME TAXES - Schedule of Deferred Tax Assets and Liabilities (Detail) - USD ($) $ in Thousands</t>
  </si>
  <si>
    <t>Deferred tax assets:</t>
  </si>
  <si>
    <t>Book over tax depreciation of property and equipment</t>
  </si>
  <si>
    <t>Accrued expenses and reserves</t>
  </si>
  <si>
    <t>Stock awards</t>
  </si>
  <si>
    <t>Total deferred tax assets</t>
  </si>
  <si>
    <t>Less: valuation allowance</t>
  </si>
  <si>
    <t>Total deferred tax assets after valuation allowance</t>
  </si>
  <si>
    <t>Deferred tax liabilities:</t>
  </si>
  <si>
    <t>Amortization of intangibles</t>
  </si>
  <si>
    <t>Total deferred tax liabilities</t>
  </si>
  <si>
    <t>Net deferred tax liability</t>
  </si>
  <si>
    <t>INCOME TAXES - Schedule of Reconciliation of Gross Unrecognized Tax Benefits (Detail) - USD ($) $ in Thousands</t>
  </si>
  <si>
    <t>Reconciliation of Unrecognized Tax Benefits, Excluding Amounts Pertaining to Examined Tax Returns [Roll Forward]</t>
  </si>
  <si>
    <t>Unrecognized tax benefits at beginning of period</t>
  </si>
  <si>
    <t>Gross increases for tax positions of prior years</t>
  </si>
  <si>
    <t>Gross decreases for tax positions of prior years</t>
  </si>
  <si>
    <t>Reductions resulting from lapse of statute of limitations</t>
  </si>
  <si>
    <t>Gross increases resulting from reversal of benefit from lapse of statute of limitations</t>
  </si>
  <si>
    <t>Unrecognized tax benefits at end of period</t>
  </si>
  <si>
    <t>OTHER ITEMS AND CHARGES - Narrative (Detail) - USD ($) $ in Thousands</t>
  </si>
  <si>
    <t>Unusual or Infrequent Item [Line Items]</t>
  </si>
  <si>
    <t>Legal costs for the acquisition</t>
  </si>
  <si>
    <t>Severance and reorganization charge</t>
  </si>
  <si>
    <t>Maine Energy Facility</t>
  </si>
  <si>
    <t>Tompkins</t>
  </si>
  <si>
    <t>DIVESTITURE TRANSACTIONS AND DISCONTINUED OPERATIONS - Narrative (Detail) - USD ($)</t>
  </si>
  <si>
    <t>3 Months Ended</t>
  </si>
  <si>
    <t>Jul. 31, 2013</t>
  </si>
  <si>
    <t>Apr. 30, 2013</t>
  </si>
  <si>
    <t>Income Statement, Balance Sheet and Additional Disclosures by Disposal Groups, Including Discontinued Operations [Line Items]</t>
  </si>
  <si>
    <t>Gain (loss) on disposal of discontinued operations, net</t>
  </si>
  <si>
    <t>Remaining divestiture costs</t>
  </si>
  <si>
    <t>Proceeds from sale of assets</t>
  </si>
  <si>
    <t>Discontinued Operations, Disposed of by Sale</t>
  </si>
  <si>
    <t>Casella-Altela Regional Environmental Services, LLC | Disposal Group, Not Discontinued Operations</t>
  </si>
  <si>
    <t>Membership interest</t>
  </si>
  <si>
    <t>51.00%</t>
  </si>
  <si>
    <t>Casella-Altela Regional Environmental Services, LLC | Disposal Group, Disposed of by Sale, Not Discontinued Operations</t>
  </si>
  <si>
    <t>Gain (loss) on disposal</t>
  </si>
  <si>
    <t>Altela, Inc. | Disposal Group, Disposed of by Sale, Not Discontinued Operations</t>
  </si>
  <si>
    <t>49.00%</t>
  </si>
  <si>
    <t>Maine Energy Facility | Disposal Group, Not Discontinued Operations</t>
  </si>
  <si>
    <t>Undiscounted purchase consideration</t>
  </si>
  <si>
    <t>Undiscounted purchase consideration paid in installments</t>
  </si>
  <si>
    <t>21 years</t>
  </si>
  <si>
    <t>BioFuels Assets | Discontinued Operations, Disposed of by Sale</t>
  </si>
  <si>
    <t>BioFuels | Disposal Group, Not Discontinued Operations</t>
  </si>
  <si>
    <t>Western | Disposal Group, Not Discontinued Operations</t>
  </si>
  <si>
    <t>Consideration received from sale of assets</t>
  </si>
  <si>
    <t>Western | Cares | Disposal Group, Not Discontinued Operations</t>
  </si>
  <si>
    <t>Impairment charge</t>
  </si>
  <si>
    <t>Equipment and Real Estate | Casella-Altela Regional Environmental Services, LLC | Disposal Group, Disposed of by Sale, Not Discontinued Operations</t>
  </si>
  <si>
    <t>DIVESTITURE TRANSACTIONS AND DISCONTINUED OPERATIONS - Schedule of Revenues and Loss Before Income Taxes Attributable to Discontinued Operations (Detail) - BioFuels - Discontinued Operations, Disposed of by Sale - USD ($) $ in Thousands</t>
  </si>
  <si>
    <t>Income before income taxes</t>
  </si>
  <si>
    <t>EARNINGS PER SHARE - Schedule of Numerator and Denominator Used in Computation of Earnings Per Share (Detail) - USD ($) shares in Thousands, $ in Thousands</t>
  </si>
  <si>
    <t>Numerator:</t>
  </si>
  <si>
    <t>Denominator:</t>
  </si>
  <si>
    <t>Unvested restricted stock</t>
  </si>
  <si>
    <t>Effect of weighted average shares outstanding</t>
  </si>
  <si>
    <t>Weighted average common shares outstanding (in shares)</t>
  </si>
  <si>
    <t>Antidilutive potentially issuable shares</t>
  </si>
  <si>
    <t>Common stock shares outstanding</t>
  </si>
  <si>
    <t>RELATED PARTY TRANSACTIONS - Narrative (Detail) $ in Thousands</t>
  </si>
  <si>
    <t>Apr. 30, 1994Lease</t>
  </si>
  <si>
    <t>Related Party Transaction [Line Items]</t>
  </si>
  <si>
    <t>Total services purchased</t>
  </si>
  <si>
    <t>Outstanding accounts payable</t>
  </si>
  <si>
    <t>Number of leases | Lease</t>
  </si>
  <si>
    <t>Total expense charged to operations under lease agreement</t>
  </si>
  <si>
    <t>Accrued costs associated with post-closure obligations</t>
  </si>
  <si>
    <t>Loan to an employee outstanding</t>
  </si>
  <si>
    <t>Charges in general and administration to reserve for the notes</t>
  </si>
  <si>
    <t>Landfill post-closure cost</t>
  </si>
  <si>
    <t>Capital Lease Obligations</t>
  </si>
  <si>
    <t>Lease extended period</t>
  </si>
  <si>
    <t>Southbridge Landfill</t>
  </si>
  <si>
    <t>Related party contributions on business divestitures</t>
  </si>
  <si>
    <t>CCI</t>
  </si>
  <si>
    <t>Revenue from related party</t>
  </si>
  <si>
    <t>Related Party</t>
  </si>
  <si>
    <t>Leases monthly payments</t>
  </si>
  <si>
    <t>Allowance for Notes Receivable</t>
  </si>
  <si>
    <t>SEGMENT REPORTING - Summary of Financial Information by Reportable Segment (Detail) - USD ($) $ in Thousands</t>
  </si>
  <si>
    <t>Sep. 30, 2016</t>
  </si>
  <si>
    <t>Mar. 31, 2016</t>
  </si>
  <si>
    <t>Sep. 30, 2015</t>
  </si>
  <si>
    <t>Jun. 30, 2015</t>
  </si>
  <si>
    <t>Mar. 31, 2015</t>
  </si>
  <si>
    <t>Inter-company revenue</t>
  </si>
  <si>
    <t>Interest expense, net</t>
  </si>
  <si>
    <t>Capital expenditures</t>
  </si>
  <si>
    <t>Operating Segments</t>
  </si>
  <si>
    <t>Operating Segments | Eastern</t>
  </si>
  <si>
    <t>Operating Segments | Western</t>
  </si>
  <si>
    <t>Operating Segments | Recycling</t>
  </si>
  <si>
    <t>Operating Segments | Other</t>
  </si>
  <si>
    <t>Elimination</t>
  </si>
  <si>
    <t>Elimination | Eastern</t>
  </si>
  <si>
    <t>Elimination | Western</t>
  </si>
  <si>
    <t>Elimination | Recycling</t>
  </si>
  <si>
    <t>Elimination | Other</t>
  </si>
  <si>
    <t>SEGMENT REPORTING - Summary of Revenue Attributable to Services Provided by Company (Detail) - USD ($) $ in Thousands</t>
  </si>
  <si>
    <t>Revenue from External Customer [Line Items]</t>
  </si>
  <si>
    <t>Revenues percentage</t>
  </si>
  <si>
    <t>Collection</t>
  </si>
  <si>
    <t>42.80%</t>
  </si>
  <si>
    <t>44.20%</t>
  </si>
  <si>
    <t>43.60%</t>
  </si>
  <si>
    <t>45.30%</t>
  </si>
  <si>
    <t>Disposal</t>
  </si>
  <si>
    <t>27.80%</t>
  </si>
  <si>
    <t>27.30%</t>
  </si>
  <si>
    <t>28.60%</t>
  </si>
  <si>
    <t>25.90%</t>
  </si>
  <si>
    <t>Power generation</t>
  </si>
  <si>
    <t>1.40%</t>
  </si>
  <si>
    <t>1.20%</t>
  </si>
  <si>
    <t>1.90%</t>
  </si>
  <si>
    <t>Processing</t>
  </si>
  <si>
    <t>1.80%</t>
  </si>
  <si>
    <t>1.10%</t>
  </si>
  <si>
    <t>Solid waste operations</t>
  </si>
  <si>
    <t>73.80%</t>
  </si>
  <si>
    <t>73.60%</t>
  </si>
  <si>
    <t>74.50%</t>
  </si>
  <si>
    <t>74.90%</t>
  </si>
  <si>
    <t>Organics</t>
  </si>
  <si>
    <t>7.30%</t>
  </si>
  <si>
    <t>7.40%</t>
  </si>
  <si>
    <t>7.20%</t>
  </si>
  <si>
    <t>7.60%</t>
  </si>
  <si>
    <t>Customer solutions</t>
  </si>
  <si>
    <t>9.70%</t>
  </si>
  <si>
    <t>9.60%</t>
  </si>
  <si>
    <t>8.70%</t>
  </si>
  <si>
    <t>9.40%</t>
  </si>
  <si>
    <t>8.50%</t>
  </si>
  <si>
    <t>8.80%</t>
  </si>
  <si>
    <t>QUARTERLY FINANCIAL INFORMATION (UNAUDITED) - Summary of Quarterly Financial Information (Detail) - USD ($) $ / shares in Units, shares in Thousands, $ in Thousands</t>
  </si>
  <si>
    <t>Net (loss) income</t>
  </si>
  <si>
    <t>Net (loss) income attributable to common stockholders</t>
  </si>
  <si>
    <t>Earnings per common share:</t>
  </si>
  <si>
    <t>Basic weighted average common shares outstanding (in shares)</t>
  </si>
  <si>
    <t>Basic earnings per share (in USD per share)</t>
  </si>
  <si>
    <t>Diluted weighted average common shares outstanding (in shares)</t>
  </si>
  <si>
    <t>Diluted earnings per share (in USD per share)</t>
  </si>
  <si>
    <t>Schedule II - Valuation Accounts (Detail) - USD ($) $ in Thousands</t>
  </si>
  <si>
    <t>Movement in Valuation Allowances and Reserves [Roll Forward]</t>
  </si>
  <si>
    <t>Balance at beginning of period</t>
  </si>
  <si>
    <t>Balance at end of period</t>
  </si>
  <si>
    <t>Allowance for Doubtful Accounts</t>
  </si>
  <si>
    <t>Additions—charged to expense</t>
  </si>
  <si>
    <t>Deductions—bad debts written off, net of recoveri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1177</v>
      </c>
    </row>
    <row r="6" spans="1:4">
      <c r="A6" s="4" t="s">
        <v>9</v>
      </c>
      <c r="B6" s="4" t="s">
        <v>10</v>
      </c>
    </row>
    <row r="7" spans="1:4">
      <c r="A7" s="4" t="s">
        <v>11</v>
      </c>
      <c r="B7" s="4" t="s">
        <v>12</v>
      </c>
    </row>
    <row r="8" spans="1:4">
      <c r="A8" s="4" t="s">
        <v>13</v>
      </c>
      <c r="B8" s="4" t="s">
        <v>14</v>
      </c>
    </row>
    <row r="9" spans="1:4">
      <c r="A9" s="4" t="s">
        <v>15</v>
      </c>
      <c r="B9" s="4" t="s">
        <v>16</v>
      </c>
    </row>
    <row r="10" spans="1:4">
      <c r="A10" s="4" t="s">
        <v>15</v>
      </c>
      <c r="B10" s="5" t="n">
        <v>2016</v>
      </c>
    </row>
    <row r="11" spans="1:4">
      <c r="A11" s="4" t="s">
        <v>17</v>
      </c>
      <c r="B11" s="4" t="s">
        <v>18</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c r="B16" s="4" t="s">
        <v>24</v>
      </c>
    </row>
    <row r="17" spans="1:4">
      <c r="A17" s="4" t="s">
        <v>28</v>
      </c>
      <c r="D17" s="6" t="n">
        <v>302.4</v>
      </c>
    </row>
    <row r="18" spans="1:4">
      <c r="A18" s="4" t="s">
        <v>29</v>
      </c>
    </row>
    <row r="19" spans="1:4">
      <c r="A19" s="3" t="s">
        <v>5</v>
      </c>
    </row>
    <row r="20" spans="1:4">
      <c r="A20" s="4" t="s">
        <v>30</v>
      </c>
      <c r="C20" s="5" t="n">
        <v>40738795</v>
      </c>
    </row>
    <row r="21" spans="1:4">
      <c r="A21" s="4" t="s">
        <v>31</v>
      </c>
    </row>
    <row r="22" spans="1:4">
      <c r="A22" s="3" t="s">
        <v>5</v>
      </c>
    </row>
    <row r="23" spans="1:4">
      <c r="A23" s="4" t="s">
        <v>30</v>
      </c>
      <c r="C23" s="5" t="n">
        <v>988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32</v>
      </c>
      <c r="B1" s="2" t="s">
        <v>920</v>
      </c>
      <c r="J1" s="2" t="s">
        <v>83</v>
      </c>
      <c r="K1" s="2" t="s">
        <v>1</v>
      </c>
    </row>
    <row r="2" spans="1:13">
      <c r="B2" s="2" t="s">
        <v>2</v>
      </c>
      <c r="C2" s="2" t="s">
        <v>977</v>
      </c>
      <c r="D2" s="2" t="s">
        <v>4</v>
      </c>
      <c r="E2" s="2" t="s">
        <v>978</v>
      </c>
      <c r="F2" s="2" t="s">
        <v>33</v>
      </c>
      <c r="G2" s="2" t="s">
        <v>979</v>
      </c>
      <c r="H2" s="2" t="s">
        <v>980</v>
      </c>
      <c r="I2" s="2" t="s">
        <v>981</v>
      </c>
      <c r="J2" s="2" t="s">
        <v>84</v>
      </c>
      <c r="K2" s="2" t="s">
        <v>2</v>
      </c>
      <c r="L2" s="2" t="s">
        <v>33</v>
      </c>
      <c r="M2" s="2" t="s">
        <v>85</v>
      </c>
    </row>
    <row r="3" spans="1:13">
      <c r="A3" s="3" t="s">
        <v>273</v>
      </c>
    </row>
    <row r="4" spans="1:13">
      <c r="A4" s="4" t="s">
        <v>87</v>
      </c>
      <c r="B4" s="7" t="n">
        <v>143795</v>
      </c>
      <c r="C4" s="7" t="n">
        <v>151133</v>
      </c>
      <c r="D4" s="7" t="n">
        <v>144670</v>
      </c>
      <c r="E4" s="7" t="n">
        <v>125432</v>
      </c>
      <c r="F4" s="7" t="n">
        <v>140024</v>
      </c>
      <c r="G4" s="7" t="n">
        <v>146185</v>
      </c>
      <c r="H4" s="7" t="n">
        <v>143714</v>
      </c>
      <c r="I4" s="7" t="n">
        <v>116577</v>
      </c>
      <c r="J4" s="7" t="n">
        <v>368374</v>
      </c>
      <c r="K4" s="7" t="n">
        <v>565030</v>
      </c>
      <c r="L4" s="7" t="n">
        <v>546500</v>
      </c>
      <c r="M4" s="7" t="n">
        <v>497633</v>
      </c>
    </row>
    <row r="5" spans="1:13">
      <c r="A5" s="4" t="s">
        <v>100</v>
      </c>
      <c r="B5" s="5" t="n">
        <v>9997</v>
      </c>
      <c r="C5" s="5" t="n">
        <v>17378</v>
      </c>
      <c r="D5" s="5" t="n">
        <v>15596</v>
      </c>
      <c r="E5" s="5" t="n">
        <v>1974</v>
      </c>
      <c r="F5" s="5" t="n">
        <v>4702</v>
      </c>
      <c r="G5" s="5" t="n">
        <v>12696</v>
      </c>
      <c r="H5" s="5" t="n">
        <v>11342</v>
      </c>
      <c r="I5" s="5" t="n">
        <v>3126</v>
      </c>
      <c r="J5" s="5" t="n">
        <v>22110</v>
      </c>
      <c r="K5" s="5" t="n">
        <v>44945</v>
      </c>
      <c r="L5" s="5" t="n">
        <v>31866</v>
      </c>
      <c r="M5" s="5" t="n">
        <v>11916</v>
      </c>
    </row>
    <row r="6" spans="1:13">
      <c r="A6" s="4" t="s">
        <v>1033</v>
      </c>
      <c r="B6" s="5" t="n">
        <v>-11973</v>
      </c>
      <c r="C6" s="5" t="n">
        <v>7537</v>
      </c>
      <c r="D6" s="5" t="n">
        <v>5192</v>
      </c>
      <c r="E6" s="5" t="n">
        <v>-7614</v>
      </c>
      <c r="F6" s="5" t="n">
        <v>-7020</v>
      </c>
      <c r="G6" s="5" t="n">
        <v>2259</v>
      </c>
      <c r="H6" s="5" t="n">
        <v>943</v>
      </c>
      <c r="I6" s="5" t="n">
        <v>-7963</v>
      </c>
      <c r="J6" s="5" t="n">
        <v>-5810</v>
      </c>
      <c r="K6" s="5" t="n">
        <v>-6858</v>
      </c>
      <c r="L6" s="5" t="n">
        <v>-11781</v>
      </c>
      <c r="M6" s="5" t="n">
        <v>-27404</v>
      </c>
    </row>
    <row r="7" spans="1:13">
      <c r="A7" s="4" t="s">
        <v>1034</v>
      </c>
      <c r="B7" s="7" t="n">
        <v>-11973</v>
      </c>
      <c r="C7" s="7" t="n">
        <v>7537</v>
      </c>
      <c r="D7" s="7" t="n">
        <v>5195</v>
      </c>
      <c r="E7" s="7" t="n">
        <v>-7608</v>
      </c>
      <c r="F7" s="7" t="n">
        <v>-7019</v>
      </c>
      <c r="G7" s="7" t="n">
        <v>2296</v>
      </c>
      <c r="H7" s="7" t="n">
        <v>1025</v>
      </c>
      <c r="I7" s="7" t="n">
        <v>-9271</v>
      </c>
      <c r="J7" s="7" t="n">
        <v>-6018</v>
      </c>
      <c r="K7" s="7" t="n">
        <v>-6849</v>
      </c>
      <c r="L7" s="7" t="n">
        <v>-12969</v>
      </c>
      <c r="M7" s="7" t="n">
        <v>-23095</v>
      </c>
    </row>
    <row r="8" spans="1:13">
      <c r="A8" s="3" t="s">
        <v>1035</v>
      </c>
    </row>
    <row r="9" spans="1:13">
      <c r="A9" s="4" t="s">
        <v>1036</v>
      </c>
      <c r="B9" s="5" t="n">
        <v>41422</v>
      </c>
      <c r="C9" s="5" t="n">
        <v>41377</v>
      </c>
      <c r="D9" s="5" t="n">
        <v>41132</v>
      </c>
      <c r="E9" s="5" t="n">
        <v>40996</v>
      </c>
      <c r="F9" s="5" t="n">
        <v>40889</v>
      </c>
      <c r="G9" s="5" t="n">
        <v>40810</v>
      </c>
      <c r="H9" s="5" t="n">
        <v>40447</v>
      </c>
      <c r="I9" s="5" t="n">
        <v>40417</v>
      </c>
    </row>
    <row r="10" spans="1:13">
      <c r="A10" s="4" t="s">
        <v>1037</v>
      </c>
      <c r="B10" s="8" t="n">
        <v>-0.29</v>
      </c>
      <c r="C10" s="8" t="n">
        <v>0.18</v>
      </c>
      <c r="D10" s="8" t="n">
        <v>0.13</v>
      </c>
      <c r="E10" s="8" t="n">
        <v>-0.19</v>
      </c>
      <c r="F10" s="8" t="n">
        <v>-0.17</v>
      </c>
      <c r="G10" s="8" t="n">
        <v>0.06</v>
      </c>
      <c r="H10" s="8" t="n">
        <v>0.03</v>
      </c>
      <c r="I10" s="8" t="n">
        <v>-0.23</v>
      </c>
    </row>
    <row r="11" spans="1:13">
      <c r="A11" s="4" t="s">
        <v>1038</v>
      </c>
      <c r="B11" s="5" t="n">
        <v>41422</v>
      </c>
      <c r="C11" s="5" t="n">
        <v>42287</v>
      </c>
      <c r="D11" s="5" t="n">
        <v>41598</v>
      </c>
      <c r="E11" s="5" t="n">
        <v>40996</v>
      </c>
      <c r="F11" s="5" t="n">
        <v>40889</v>
      </c>
      <c r="G11" s="5" t="n">
        <v>41283</v>
      </c>
      <c r="H11" s="5" t="n">
        <v>40846</v>
      </c>
      <c r="I11" s="5" t="n">
        <v>40417</v>
      </c>
    </row>
    <row r="12" spans="1:13">
      <c r="A12" s="4" t="s">
        <v>1039</v>
      </c>
      <c r="B12" s="8" t="n">
        <v>-0.29</v>
      </c>
      <c r="C12" s="8" t="n">
        <v>0.18</v>
      </c>
      <c r="D12" s="8" t="n">
        <v>0.12</v>
      </c>
      <c r="E12" s="8" t="n">
        <v>-0.19</v>
      </c>
      <c r="F12" s="8" t="n">
        <v>-0.17</v>
      </c>
      <c r="G12" s="8" t="n">
        <v>0.06</v>
      </c>
      <c r="H12" s="8" t="n">
        <v>0.03</v>
      </c>
      <c r="I12" s="8" t="n">
        <v>-0.23</v>
      </c>
    </row>
  </sheetData>
  <mergeCells count="3">
    <mergeCell ref="A1:A2"/>
    <mergeCell ref="B1:I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1040</v>
      </c>
      <c r="B1" s="2" t="s">
        <v>83</v>
      </c>
      <c r="C1" s="2" t="s">
        <v>1</v>
      </c>
    </row>
    <row r="2" spans="1:5">
      <c r="B2" s="2" t="s">
        <v>84</v>
      </c>
      <c r="C2" s="2" t="s">
        <v>2</v>
      </c>
      <c r="D2" s="2" t="s">
        <v>33</v>
      </c>
      <c r="E2" s="2" t="s">
        <v>85</v>
      </c>
    </row>
    <row r="3" spans="1:5">
      <c r="A3" s="3" t="s">
        <v>1041</v>
      </c>
    </row>
    <row r="4" spans="1:5">
      <c r="A4" s="4" t="s">
        <v>1042</v>
      </c>
      <c r="C4" s="7" t="n">
        <v>988</v>
      </c>
      <c r="D4" s="7" t="n">
        <v>2153</v>
      </c>
    </row>
    <row r="5" spans="1:5">
      <c r="A5" s="4" t="s">
        <v>1043</v>
      </c>
      <c r="B5" s="7" t="n">
        <v>2153</v>
      </c>
      <c r="D5" s="5" t="n">
        <v>988</v>
      </c>
    </row>
    <row r="6" spans="1:5">
      <c r="A6" s="4" t="s">
        <v>1044</v>
      </c>
    </row>
    <row r="7" spans="1:5">
      <c r="A7" s="3" t="s">
        <v>1041</v>
      </c>
    </row>
    <row r="8" spans="1:5">
      <c r="A8" s="4" t="s">
        <v>1042</v>
      </c>
      <c r="B8" s="5" t="n">
        <v>1672</v>
      </c>
      <c r="C8" s="5" t="n">
        <v>988</v>
      </c>
      <c r="D8" s="5" t="n">
        <v>2153</v>
      </c>
      <c r="E8" s="7" t="n">
        <v>1332</v>
      </c>
    </row>
    <row r="9" spans="1:5">
      <c r="A9" s="4" t="s">
        <v>1045</v>
      </c>
      <c r="B9" s="5" t="n">
        <v>1524</v>
      </c>
      <c r="C9" s="5" t="n">
        <v>1107</v>
      </c>
      <c r="D9" s="5" t="n">
        <v>1344</v>
      </c>
      <c r="E9" s="5" t="n">
        <v>1586</v>
      </c>
    </row>
    <row r="10" spans="1:5">
      <c r="A10" s="4" t="s">
        <v>1046</v>
      </c>
      <c r="B10" s="5" t="n">
        <v>-1043</v>
      </c>
      <c r="C10" s="5" t="n">
        <v>-1026</v>
      </c>
      <c r="D10" s="5" t="n">
        <v>-2509</v>
      </c>
      <c r="E10" s="5" t="n">
        <v>-1246</v>
      </c>
    </row>
    <row r="11" spans="1:5">
      <c r="A11" s="4" t="s">
        <v>1043</v>
      </c>
      <c r="B11" s="7" t="n">
        <v>2153</v>
      </c>
      <c r="C11" s="7" t="n">
        <v>1069</v>
      </c>
      <c r="D11" s="7" t="n">
        <v>988</v>
      </c>
      <c r="E11" s="7" t="n">
        <v>1672</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243</v>
      </c>
    </row>
    <row r="4" spans="1:2">
      <c r="A4" s="4" t="s">
        <v>61</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544</v>
      </c>
      <c r="C3" s="7" t="n">
        <v>2312</v>
      </c>
    </row>
    <row r="4" spans="1:3">
      <c r="A4" s="4" t="s">
        <v>36</v>
      </c>
      <c r="B4" s="5" t="n">
        <v>61196</v>
      </c>
      <c r="C4" s="5" t="n">
        <v>60167</v>
      </c>
    </row>
    <row r="5" spans="1:3">
      <c r="A5" s="4" t="s">
        <v>37</v>
      </c>
      <c r="B5" s="5" t="n">
        <v>654</v>
      </c>
      <c r="C5" s="5" t="n">
        <v>651</v>
      </c>
    </row>
    <row r="6" spans="1:3">
      <c r="A6" s="4" t="s">
        <v>38</v>
      </c>
      <c r="B6" s="5" t="n">
        <v>7989</v>
      </c>
      <c r="C6" s="5" t="n">
        <v>7670</v>
      </c>
    </row>
    <row r="7" spans="1:3">
      <c r="A7" s="4" t="s">
        <v>39</v>
      </c>
      <c r="B7" s="5" t="n">
        <v>4915</v>
      </c>
      <c r="C7" s="5" t="n">
        <v>4282</v>
      </c>
    </row>
    <row r="8" spans="1:3">
      <c r="A8" s="4" t="s">
        <v>40</v>
      </c>
      <c r="B8" s="5" t="n">
        <v>1290</v>
      </c>
      <c r="C8" s="5" t="n">
        <v>1586</v>
      </c>
    </row>
    <row r="9" spans="1:3">
      <c r="A9" s="4" t="s">
        <v>41</v>
      </c>
      <c r="B9" s="5" t="n">
        <v>78588</v>
      </c>
      <c r="C9" s="5" t="n">
        <v>76668</v>
      </c>
    </row>
    <row r="10" spans="1:3">
      <c r="A10" s="4" t="s">
        <v>42</v>
      </c>
      <c r="B10" s="5" t="n">
        <v>398466</v>
      </c>
      <c r="C10" s="5" t="n">
        <v>402252</v>
      </c>
    </row>
    <row r="11" spans="1:3">
      <c r="A11" s="4" t="s">
        <v>43</v>
      </c>
      <c r="B11" s="5" t="n">
        <v>119899</v>
      </c>
      <c r="C11" s="5" t="n">
        <v>118976</v>
      </c>
    </row>
    <row r="12" spans="1:3">
      <c r="A12" s="4" t="s">
        <v>44</v>
      </c>
      <c r="B12" s="5" t="n">
        <v>7696</v>
      </c>
      <c r="C12" s="5" t="n">
        <v>9252</v>
      </c>
    </row>
    <row r="13" spans="1:3">
      <c r="A13" s="4" t="s">
        <v>45</v>
      </c>
      <c r="B13" s="5" t="n">
        <v>1002</v>
      </c>
      <c r="C13" s="5" t="n">
        <v>2251</v>
      </c>
    </row>
    <row r="14" spans="1:3">
      <c r="A14" s="4" t="s">
        <v>46</v>
      </c>
      <c r="B14" s="5" t="n">
        <v>12333</v>
      </c>
      <c r="C14" s="5" t="n">
        <v>12333</v>
      </c>
    </row>
    <row r="15" spans="1:3">
      <c r="A15" s="4" t="s">
        <v>47</v>
      </c>
      <c r="B15" s="5" t="n">
        <v>13528</v>
      </c>
      <c r="C15" s="5" t="n">
        <v>11937</v>
      </c>
    </row>
    <row r="16" spans="1:3">
      <c r="A16" s="4" t="s">
        <v>48</v>
      </c>
      <c r="B16" s="5" t="n">
        <v>631512</v>
      </c>
      <c r="C16" s="5" t="n">
        <v>633669</v>
      </c>
    </row>
    <row r="17" spans="1:3">
      <c r="A17" s="3" t="s">
        <v>49</v>
      </c>
    </row>
    <row r="18" spans="1:3">
      <c r="A18" s="4" t="s">
        <v>50</v>
      </c>
      <c r="B18" s="5" t="n">
        <v>4686</v>
      </c>
      <c r="C18" s="5" t="n">
        <v>1448</v>
      </c>
    </row>
    <row r="19" spans="1:3">
      <c r="A19" s="4" t="s">
        <v>51</v>
      </c>
      <c r="B19" s="5" t="n">
        <v>44997</v>
      </c>
      <c r="C19" s="5" t="n">
        <v>44921</v>
      </c>
    </row>
    <row r="20" spans="1:3">
      <c r="A20" s="4" t="s">
        <v>52</v>
      </c>
      <c r="B20" s="5" t="n">
        <v>12505</v>
      </c>
      <c r="C20" s="5" t="n">
        <v>8175</v>
      </c>
    </row>
    <row r="21" spans="1:3">
      <c r="A21" s="4" t="s">
        <v>53</v>
      </c>
      <c r="B21" s="5" t="n">
        <v>4654</v>
      </c>
      <c r="C21" s="5" t="n">
        <v>12305</v>
      </c>
    </row>
    <row r="22" spans="1:3">
      <c r="A22" s="4" t="s">
        <v>54</v>
      </c>
      <c r="B22" s="5" t="n">
        <v>668</v>
      </c>
      <c r="C22" s="5" t="n">
        <v>732</v>
      </c>
    </row>
    <row r="23" spans="1:3">
      <c r="A23" s="4" t="s">
        <v>55</v>
      </c>
      <c r="B23" s="5" t="n">
        <v>14916</v>
      </c>
      <c r="C23" s="5" t="n">
        <v>17765</v>
      </c>
    </row>
    <row r="24" spans="1:3">
      <c r="A24" s="4" t="s">
        <v>56</v>
      </c>
      <c r="B24" s="5" t="n">
        <v>82426</v>
      </c>
      <c r="C24" s="5" t="n">
        <v>85346</v>
      </c>
    </row>
    <row r="25" spans="1:3">
      <c r="A25" s="4" t="s">
        <v>57</v>
      </c>
      <c r="B25" s="5" t="n">
        <v>503961</v>
      </c>
      <c r="C25" s="5" t="n">
        <v>505985</v>
      </c>
    </row>
    <row r="26" spans="1:3">
      <c r="A26" s="4" t="s">
        <v>58</v>
      </c>
      <c r="B26" s="5" t="n">
        <v>43539</v>
      </c>
      <c r="C26" s="5" t="n">
        <v>40309</v>
      </c>
    </row>
    <row r="27" spans="1:3">
      <c r="A27" s="4" t="s">
        <v>59</v>
      </c>
      <c r="B27" s="5" t="n">
        <v>6178</v>
      </c>
      <c r="C27" s="5" t="n">
        <v>5595</v>
      </c>
    </row>
    <row r="28" spans="1:3">
      <c r="A28" s="4" t="s">
        <v>60</v>
      </c>
      <c r="B28" s="5" t="n">
        <v>19958</v>
      </c>
      <c r="C28" s="5" t="n">
        <v>18031</v>
      </c>
    </row>
    <row r="29" spans="1:3">
      <c r="A29" s="4" t="s">
        <v>61</v>
      </c>
      <c r="B29" s="4" t="s">
        <v>62</v>
      </c>
      <c r="C29" s="4" t="s">
        <v>62</v>
      </c>
    </row>
    <row r="30" spans="1:3">
      <c r="A30" s="3" t="s">
        <v>63</v>
      </c>
    </row>
    <row r="31" spans="1:3">
      <c r="A31" s="4" t="s">
        <v>64</v>
      </c>
      <c r="B31" s="5" t="n">
        <v>348434</v>
      </c>
      <c r="C31" s="5" t="n">
        <v>344518</v>
      </c>
    </row>
    <row r="32" spans="1:3">
      <c r="A32" s="4" t="s">
        <v>65</v>
      </c>
      <c r="B32" s="5" t="n">
        <v>-373308</v>
      </c>
      <c r="C32" s="5" t="n">
        <v>-366459</v>
      </c>
    </row>
    <row r="33" spans="1:3">
      <c r="A33" s="4" t="s">
        <v>66</v>
      </c>
      <c r="B33" s="5" t="n">
        <v>-68</v>
      </c>
      <c r="C33" s="5" t="n">
        <v>7</v>
      </c>
    </row>
    <row r="34" spans="1:3">
      <c r="A34" s="4" t="s">
        <v>67</v>
      </c>
      <c r="B34" s="5" t="n">
        <v>-24526</v>
      </c>
      <c r="C34" s="5" t="n">
        <v>-21523</v>
      </c>
    </row>
    <row r="35" spans="1:3">
      <c r="A35" s="4" t="s">
        <v>68</v>
      </c>
      <c r="B35" s="5" t="n">
        <v>-24</v>
      </c>
      <c r="C35" s="5" t="n">
        <v>-74</v>
      </c>
    </row>
    <row r="36" spans="1:3">
      <c r="A36" s="4" t="s">
        <v>69</v>
      </c>
      <c r="B36" s="5" t="n">
        <v>-24550</v>
      </c>
      <c r="C36" s="5" t="n">
        <v>-21597</v>
      </c>
    </row>
    <row r="37" spans="1:3">
      <c r="A37" s="4" t="s">
        <v>70</v>
      </c>
      <c r="B37" s="5" t="n">
        <v>631512</v>
      </c>
      <c r="C37" s="5" t="n">
        <v>633669</v>
      </c>
    </row>
    <row r="38" spans="1:3">
      <c r="A38" s="4" t="s">
        <v>29</v>
      </c>
    </row>
    <row r="39" spans="1:3">
      <c r="A39" s="3" t="s">
        <v>63</v>
      </c>
    </row>
    <row r="40" spans="1:3">
      <c r="A40" s="4" t="s">
        <v>71</v>
      </c>
      <c r="B40" s="5" t="n">
        <v>406</v>
      </c>
      <c r="C40" s="5" t="n">
        <v>401</v>
      </c>
    </row>
    <row r="41" spans="1:3">
      <c r="A41" s="4" t="s">
        <v>31</v>
      </c>
    </row>
    <row r="42" spans="1:3">
      <c r="A42" s="3" t="s">
        <v>63</v>
      </c>
    </row>
    <row r="43" spans="1:3">
      <c r="A43" s="4" t="s">
        <v>71</v>
      </c>
      <c r="B43" s="7" t="n">
        <v>10</v>
      </c>
      <c r="C43"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41"/>
    <col customWidth="1" max="3" min="3" width="41"/>
  </cols>
  <sheetData>
    <row r="1" spans="1:3">
      <c r="A1" s="1" t="s">
        <v>72</v>
      </c>
      <c r="B1" s="2" t="s">
        <v>1</v>
      </c>
    </row>
    <row r="2" spans="1:3">
      <c r="B2" s="2" t="s">
        <v>73</v>
      </c>
      <c r="C2" s="2" t="s">
        <v>74</v>
      </c>
    </row>
    <row r="3" spans="1:3">
      <c r="A3" s="4" t="s">
        <v>75</v>
      </c>
      <c r="B3" s="7" t="n">
        <v>1069</v>
      </c>
      <c r="C3" s="7" t="n">
        <v>988</v>
      </c>
    </row>
    <row r="4" spans="1:3">
      <c r="A4" s="4" t="s">
        <v>76</v>
      </c>
      <c r="B4" s="7" t="n">
        <v>837122</v>
      </c>
      <c r="C4" s="7" t="n">
        <v>789766</v>
      </c>
    </row>
    <row r="5" spans="1:3">
      <c r="A5" s="4" t="s">
        <v>29</v>
      </c>
    </row>
    <row r="6" spans="1:3">
      <c r="A6" s="4" t="s">
        <v>77</v>
      </c>
      <c r="B6" s="5" t="n">
        <v>100000000</v>
      </c>
      <c r="C6" s="5" t="n">
        <v>100000000</v>
      </c>
    </row>
    <row r="7" spans="1:3">
      <c r="A7" s="4" t="s">
        <v>78</v>
      </c>
      <c r="B7" s="8" t="n">
        <v>0.01</v>
      </c>
      <c r="C7" s="8" t="n">
        <v>0.01</v>
      </c>
    </row>
    <row r="8" spans="1:3">
      <c r="A8" s="4" t="s">
        <v>79</v>
      </c>
      <c r="B8" s="5" t="n">
        <v>1</v>
      </c>
    </row>
    <row r="9" spans="1:3">
      <c r="A9" s="4" t="s">
        <v>80</v>
      </c>
      <c r="B9" s="5" t="n">
        <v>40572000</v>
      </c>
      <c r="C9" s="5" t="n">
        <v>40064000</v>
      </c>
    </row>
    <row r="10" spans="1:3">
      <c r="A10" s="4" t="s">
        <v>81</v>
      </c>
      <c r="B10" s="5" t="n">
        <v>40572000</v>
      </c>
      <c r="C10" s="5" t="n">
        <v>40064000</v>
      </c>
    </row>
    <row r="11" spans="1:3">
      <c r="A11" s="4" t="s">
        <v>31</v>
      </c>
    </row>
    <row r="12" spans="1:3">
      <c r="A12" s="4" t="s">
        <v>77</v>
      </c>
      <c r="B12" s="5" t="n">
        <v>1000000</v>
      </c>
      <c r="C12" s="5" t="n">
        <v>1000000</v>
      </c>
    </row>
    <row r="13" spans="1:3">
      <c r="A13" s="4" t="s">
        <v>78</v>
      </c>
      <c r="B13" s="8" t="n">
        <v>0.01</v>
      </c>
      <c r="C13" s="8" t="n">
        <v>0.01</v>
      </c>
    </row>
    <row r="14" spans="1:3">
      <c r="A14" s="4" t="s">
        <v>79</v>
      </c>
      <c r="B14" s="5" t="n">
        <v>10</v>
      </c>
      <c r="C14" s="5" t="n">
        <v>10</v>
      </c>
    </row>
    <row r="15" spans="1:3">
      <c r="A15" s="4" t="s">
        <v>80</v>
      </c>
      <c r="B15" s="5" t="n">
        <v>988000</v>
      </c>
      <c r="C15" s="5" t="n">
        <v>988000</v>
      </c>
    </row>
    <row r="16" spans="1:3">
      <c r="A16" s="4" t="s">
        <v>81</v>
      </c>
      <c r="B16" s="5" t="n">
        <v>988000</v>
      </c>
      <c r="C16" s="5" t="n">
        <v>988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18</v>
      </c>
    </row>
    <row r="4" spans="1:2">
      <c r="A4" s="4" t="s">
        <v>219</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3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327</v>
      </c>
      <c r="B29"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22</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1</v>
      </c>
    </row>
    <row r="2" spans="1:2">
      <c r="B2" s="2" t="s">
        <v>2</v>
      </c>
    </row>
    <row r="3" spans="1:2">
      <c r="A3" s="3" t="s">
        <v>229</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v>
      </c>
    </row>
    <row r="3" spans="1:2">
      <c r="A3" s="3" t="s">
        <v>232</v>
      </c>
    </row>
    <row r="4" spans="1:2">
      <c r="A4" s="4" t="s">
        <v>341</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v>
      </c>
    </row>
    <row r="3" spans="1:2">
      <c r="A3" s="3" t="s">
        <v>235</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238</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v>
      </c>
    </row>
    <row r="3" spans="1:2">
      <c r="A3" s="3" t="s">
        <v>241</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3</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v>
      </c>
      <c r="B1" s="2" t="s">
        <v>83</v>
      </c>
      <c r="C1" s="2" t="s">
        <v>1</v>
      </c>
    </row>
    <row r="2" spans="1:5">
      <c r="B2" s="2" t="s">
        <v>84</v>
      </c>
      <c r="C2" s="2" t="s">
        <v>2</v>
      </c>
      <c r="D2" s="2" t="s">
        <v>33</v>
      </c>
      <c r="E2" s="2" t="s">
        <v>85</v>
      </c>
    </row>
    <row r="3" spans="1:5">
      <c r="A3" s="3" t="s">
        <v>86</v>
      </c>
    </row>
    <row r="4" spans="1:5">
      <c r="A4" s="4" t="s">
        <v>87</v>
      </c>
      <c r="B4" s="7" t="n">
        <v>368374</v>
      </c>
      <c r="C4" s="7" t="n">
        <v>565030</v>
      </c>
      <c r="D4" s="7" t="n">
        <v>546500</v>
      </c>
      <c r="E4" s="7" t="n">
        <v>497633</v>
      </c>
    </row>
    <row r="5" spans="1:5">
      <c r="A5" s="3" t="s">
        <v>88</v>
      </c>
    </row>
    <row r="6" spans="1:5">
      <c r="A6" s="4" t="s">
        <v>89</v>
      </c>
      <c r="B6" s="5" t="n">
        <v>258650</v>
      </c>
      <c r="C6" s="5" t="n">
        <v>381973</v>
      </c>
      <c r="D6" s="5" t="n">
        <v>382615</v>
      </c>
      <c r="E6" s="5" t="n">
        <v>354592</v>
      </c>
    </row>
    <row r="7" spans="1:5">
      <c r="A7" s="4" t="s">
        <v>90</v>
      </c>
      <c r="B7" s="5" t="n">
        <v>45732</v>
      </c>
      <c r="C7" s="5" t="n">
        <v>75356</v>
      </c>
      <c r="D7" s="5" t="n">
        <v>72892</v>
      </c>
      <c r="E7" s="5" t="n">
        <v>61865</v>
      </c>
    </row>
    <row r="8" spans="1:5">
      <c r="A8" s="4" t="s">
        <v>91</v>
      </c>
      <c r="B8" s="5" t="n">
        <v>41485</v>
      </c>
      <c r="C8" s="5" t="n">
        <v>61856</v>
      </c>
      <c r="D8" s="5" t="n">
        <v>62704</v>
      </c>
      <c r="E8" s="5" t="n">
        <v>60339</v>
      </c>
    </row>
    <row r="9" spans="1:5">
      <c r="A9" s="4" t="s">
        <v>92</v>
      </c>
      <c r="B9" s="5" t="n">
        <v>950</v>
      </c>
      <c r="C9" s="5" t="n">
        <v>900</v>
      </c>
      <c r="D9" s="5" t="n">
        <v>0</v>
      </c>
      <c r="E9" s="5" t="n">
        <v>400</v>
      </c>
    </row>
    <row r="10" spans="1:5">
      <c r="A10" s="4" t="s">
        <v>93</v>
      </c>
      <c r="B10" s="5" t="n">
        <v>0</v>
      </c>
      <c r="C10" s="5" t="n">
        <v>0</v>
      </c>
      <c r="D10" s="5" t="n">
        <v>1940</v>
      </c>
      <c r="E10" s="5" t="n">
        <v>0</v>
      </c>
    </row>
    <row r="11" spans="1:5">
      <c r="A11" s="4" t="s">
        <v>94</v>
      </c>
      <c r="B11" s="5" t="n">
        <v>-553</v>
      </c>
      <c r="C11" s="5" t="n">
        <v>0</v>
      </c>
      <c r="D11" s="5" t="n">
        <v>-5517</v>
      </c>
      <c r="E11" s="5" t="n">
        <v>7455</v>
      </c>
    </row>
    <row r="12" spans="1:5">
      <c r="A12" s="4" t="s">
        <v>95</v>
      </c>
      <c r="B12" s="5" t="n">
        <v>0</v>
      </c>
      <c r="C12" s="5" t="n">
        <v>0</v>
      </c>
      <c r="D12" s="5" t="n">
        <v>0</v>
      </c>
      <c r="E12" s="5" t="n">
        <v>1394</v>
      </c>
    </row>
    <row r="13" spans="1:5">
      <c r="A13" s="4" t="s">
        <v>96</v>
      </c>
      <c r="B13" s="5" t="n">
        <v>0</v>
      </c>
      <c r="C13" s="5" t="n">
        <v>0</v>
      </c>
      <c r="D13" s="5" t="n">
        <v>0</v>
      </c>
      <c r="E13" s="5" t="n">
        <v>586</v>
      </c>
    </row>
    <row r="14" spans="1:5">
      <c r="A14" s="4" t="s">
        <v>97</v>
      </c>
      <c r="B14" s="5" t="n">
        <v>0</v>
      </c>
      <c r="C14" s="5" t="n">
        <v>0</v>
      </c>
      <c r="D14" s="5" t="n">
        <v>0</v>
      </c>
      <c r="E14" s="5" t="n">
        <v>144</v>
      </c>
    </row>
    <row r="15" spans="1:5">
      <c r="A15" s="4" t="s">
        <v>98</v>
      </c>
      <c r="B15" s="5" t="n">
        <v>0</v>
      </c>
      <c r="C15" s="5" t="n">
        <v>0</v>
      </c>
      <c r="D15" s="5" t="n">
        <v>0</v>
      </c>
      <c r="E15" s="5" t="n">
        <v>-1058</v>
      </c>
    </row>
    <row r="16" spans="1:5">
      <c r="A16" s="4" t="s">
        <v>99</v>
      </c>
      <c r="B16" s="5" t="n">
        <v>346264</v>
      </c>
      <c r="C16" s="5" t="n">
        <v>520085</v>
      </c>
      <c r="D16" s="5" t="n">
        <v>514634</v>
      </c>
      <c r="E16" s="5" t="n">
        <v>485717</v>
      </c>
    </row>
    <row r="17" spans="1:5">
      <c r="A17" s="4" t="s">
        <v>100</v>
      </c>
      <c r="B17" s="5" t="n">
        <v>22110</v>
      </c>
      <c r="C17" s="5" t="n">
        <v>44945</v>
      </c>
      <c r="D17" s="5" t="n">
        <v>31866</v>
      </c>
      <c r="E17" s="5" t="n">
        <v>11916</v>
      </c>
    </row>
    <row r="18" spans="1:5">
      <c r="A18" s="3" t="s">
        <v>101</v>
      </c>
    </row>
    <row r="19" spans="1:5">
      <c r="A19" s="4" t="s">
        <v>102</v>
      </c>
      <c r="B19" s="5" t="n">
        <v>-247</v>
      </c>
      <c r="C19" s="5" t="n">
        <v>-290</v>
      </c>
      <c r="D19" s="5" t="n">
        <v>-330</v>
      </c>
      <c r="E19" s="5" t="n">
        <v>-312</v>
      </c>
    </row>
    <row r="20" spans="1:5">
      <c r="A20" s="4" t="s">
        <v>103</v>
      </c>
      <c r="B20" s="5" t="n">
        <v>25639</v>
      </c>
      <c r="C20" s="5" t="n">
        <v>38942</v>
      </c>
      <c r="D20" s="5" t="n">
        <v>40420</v>
      </c>
      <c r="E20" s="5" t="n">
        <v>38175</v>
      </c>
    </row>
    <row r="21" spans="1:5">
      <c r="A21" s="4" t="s">
        <v>104</v>
      </c>
      <c r="B21" s="5" t="n">
        <v>0</v>
      </c>
      <c r="C21" s="5" t="n">
        <v>13747</v>
      </c>
      <c r="D21" s="5" t="n">
        <v>999</v>
      </c>
      <c r="E21" s="5" t="n">
        <v>0</v>
      </c>
    </row>
    <row r="22" spans="1:5">
      <c r="A22" s="4" t="s">
        <v>105</v>
      </c>
      <c r="B22" s="5" t="n">
        <v>225</v>
      </c>
      <c r="C22" s="5" t="n">
        <v>0</v>
      </c>
      <c r="D22" s="5" t="n">
        <v>227</v>
      </c>
      <c r="E22" s="5" t="n">
        <v>280</v>
      </c>
    </row>
    <row r="23" spans="1:5">
      <c r="A23" s="4" t="s">
        <v>106</v>
      </c>
      <c r="B23" s="5" t="n">
        <v>2320</v>
      </c>
      <c r="C23" s="5" t="n">
        <v>0</v>
      </c>
      <c r="D23" s="5" t="n">
        <v>2099</v>
      </c>
      <c r="E23" s="5" t="n">
        <v>0</v>
      </c>
    </row>
    <row r="24" spans="1:5">
      <c r="A24" s="4" t="s">
        <v>107</v>
      </c>
      <c r="B24" s="5" t="n">
        <v>0</v>
      </c>
      <c r="C24" s="5" t="n">
        <v>0</v>
      </c>
      <c r="D24" s="5" t="n">
        <v>0</v>
      </c>
      <c r="E24" s="5" t="n">
        <v>936</v>
      </c>
    </row>
    <row r="25" spans="1:5">
      <c r="A25" s="4" t="s">
        <v>108</v>
      </c>
      <c r="B25" s="5" t="n">
        <v>0</v>
      </c>
      <c r="C25" s="5" t="n">
        <v>0</v>
      </c>
      <c r="D25" s="5" t="n">
        <v>0</v>
      </c>
      <c r="E25" s="5" t="n">
        <v>-593</v>
      </c>
    </row>
    <row r="26" spans="1:5">
      <c r="A26" s="4" t="s">
        <v>109</v>
      </c>
      <c r="B26" s="5" t="n">
        <v>-720</v>
      </c>
      <c r="C26" s="5" t="n">
        <v>-1090</v>
      </c>
      <c r="D26" s="5" t="n">
        <v>-1119</v>
      </c>
      <c r="E26" s="5" t="n">
        <v>-1059</v>
      </c>
    </row>
    <row r="27" spans="1:5">
      <c r="A27" s="4" t="s">
        <v>110</v>
      </c>
      <c r="B27" s="5" t="n">
        <v>27217</v>
      </c>
      <c r="C27" s="5" t="n">
        <v>51309</v>
      </c>
      <c r="D27" s="5" t="n">
        <v>42296</v>
      </c>
      <c r="E27" s="5" t="n">
        <v>37427</v>
      </c>
    </row>
    <row r="28" spans="1:5">
      <c r="A28" s="4" t="s">
        <v>111</v>
      </c>
      <c r="B28" s="5" t="n">
        <v>-5107</v>
      </c>
      <c r="C28" s="5" t="n">
        <v>-6364</v>
      </c>
      <c r="D28" s="5" t="n">
        <v>-10430</v>
      </c>
      <c r="E28" s="5" t="n">
        <v>-25511</v>
      </c>
    </row>
    <row r="29" spans="1:5">
      <c r="A29" s="4" t="s">
        <v>112</v>
      </c>
      <c r="B29" s="5" t="n">
        <v>703</v>
      </c>
      <c r="C29" s="5" t="n">
        <v>494</v>
      </c>
      <c r="D29" s="5" t="n">
        <v>1351</v>
      </c>
      <c r="E29" s="5" t="n">
        <v>1799</v>
      </c>
    </row>
    <row r="30" spans="1:5">
      <c r="A30" s="4" t="s">
        <v>113</v>
      </c>
      <c r="B30" s="5" t="n">
        <v>-5810</v>
      </c>
      <c r="C30" s="5" t="n">
        <v>-6858</v>
      </c>
      <c r="D30" s="5" t="n">
        <v>-11781</v>
      </c>
      <c r="E30" s="5" t="n">
        <v>-27310</v>
      </c>
    </row>
    <row r="31" spans="1:5">
      <c r="A31" s="3" t="s">
        <v>114</v>
      </c>
    </row>
    <row r="32" spans="1:5">
      <c r="A32" s="4" t="s">
        <v>115</v>
      </c>
      <c r="B32" s="5" t="n">
        <v>0</v>
      </c>
      <c r="C32" s="5" t="n">
        <v>0</v>
      </c>
      <c r="D32" s="5" t="n">
        <v>0</v>
      </c>
      <c r="E32" s="5" t="n">
        <v>284</v>
      </c>
    </row>
    <row r="33" spans="1:5">
      <c r="A33" s="4" t="s">
        <v>116</v>
      </c>
      <c r="B33" s="5" t="n">
        <v>0</v>
      </c>
      <c r="C33" s="5" t="n">
        <v>0</v>
      </c>
      <c r="D33" s="5" t="n">
        <v>0</v>
      </c>
      <c r="E33" s="5" t="n">
        <v>-378</v>
      </c>
    </row>
    <row r="34" spans="1:5">
      <c r="A34" s="4" t="s">
        <v>117</v>
      </c>
      <c r="B34" s="5" t="n">
        <v>-5810</v>
      </c>
      <c r="C34" s="5" t="n">
        <v>-6858</v>
      </c>
      <c r="D34" s="5" t="n">
        <v>-11781</v>
      </c>
      <c r="E34" s="5" t="n">
        <v>-27404</v>
      </c>
    </row>
    <row r="35" spans="1:5">
      <c r="A35" s="4" t="s">
        <v>118</v>
      </c>
      <c r="B35" s="5" t="n">
        <v>208</v>
      </c>
      <c r="C35" s="5" t="n">
        <v>-9</v>
      </c>
      <c r="D35" s="5" t="n">
        <v>1188</v>
      </c>
      <c r="E35" s="5" t="n">
        <v>-4309</v>
      </c>
    </row>
    <row r="36" spans="1:5">
      <c r="A36" s="4" t="s">
        <v>119</v>
      </c>
      <c r="B36" s="5" t="n">
        <v>-6018</v>
      </c>
      <c r="C36" s="5" t="n">
        <v>-6849</v>
      </c>
      <c r="D36" s="5" t="n">
        <v>-12969</v>
      </c>
      <c r="E36" s="5" t="n">
        <v>-23095</v>
      </c>
    </row>
    <row r="37" spans="1:5">
      <c r="A37" s="3" t="s">
        <v>120</v>
      </c>
    </row>
    <row r="38" spans="1:5">
      <c r="A38" s="4" t="s">
        <v>121</v>
      </c>
      <c r="B38" s="5" t="n">
        <v>-6018</v>
      </c>
      <c r="C38" s="5" t="n">
        <v>-6849</v>
      </c>
      <c r="D38" s="5" t="n">
        <v>-12969</v>
      </c>
      <c r="E38" s="5" t="n">
        <v>-23001</v>
      </c>
    </row>
    <row r="39" spans="1:5">
      <c r="A39" s="4" t="s">
        <v>122</v>
      </c>
      <c r="B39" s="5" t="n">
        <v>0</v>
      </c>
      <c r="C39" s="5" t="n">
        <v>0</v>
      </c>
      <c r="D39" s="5" t="n">
        <v>0</v>
      </c>
      <c r="E39" s="5" t="n">
        <v>-94</v>
      </c>
    </row>
    <row r="40" spans="1:5">
      <c r="A40" s="4" t="s">
        <v>119</v>
      </c>
      <c r="B40" s="7" t="n">
        <v>-6018</v>
      </c>
      <c r="C40" s="7" t="n">
        <v>-6849</v>
      </c>
      <c r="D40" s="7" t="n">
        <v>-12969</v>
      </c>
      <c r="E40" s="7" t="n">
        <v>-23095</v>
      </c>
    </row>
    <row r="41" spans="1:5">
      <c r="A41" s="3" t="s">
        <v>123</v>
      </c>
    </row>
    <row r="42" spans="1:5">
      <c r="A42" s="4" t="s">
        <v>124</v>
      </c>
      <c r="B42" s="5" t="n">
        <v>40262</v>
      </c>
      <c r="C42" s="5" t="n">
        <v>41233</v>
      </c>
      <c r="D42" s="5" t="n">
        <v>40642</v>
      </c>
      <c r="E42" s="5" t="n">
        <v>39820</v>
      </c>
    </row>
    <row r="43" spans="1:5">
      <c r="A43" s="3" t="s">
        <v>125</v>
      </c>
    </row>
    <row r="44" spans="1:5">
      <c r="A44" s="4" t="s">
        <v>126</v>
      </c>
      <c r="B44" s="8" t="n">
        <v>-0.15</v>
      </c>
      <c r="C44" s="8" t="n">
        <v>-0.17</v>
      </c>
      <c r="D44" s="8" t="n">
        <v>-0.32</v>
      </c>
      <c r="E44" s="8" t="n">
        <v>-0.58</v>
      </c>
    </row>
    <row r="45" spans="1:5">
      <c r="A45" s="4" t="s">
        <v>127</v>
      </c>
      <c r="B45" s="5" t="n">
        <v>0</v>
      </c>
      <c r="C45" s="5" t="n">
        <v>0</v>
      </c>
      <c r="D45" s="5" t="n">
        <v>0</v>
      </c>
      <c r="E45" s="5" t="n">
        <v>0</v>
      </c>
    </row>
    <row r="46" spans="1:5">
      <c r="A46" s="4" t="s">
        <v>128</v>
      </c>
      <c r="B46" s="8" t="n">
        <v>-0.15</v>
      </c>
      <c r="C46" s="8" t="n">
        <v>-0.17</v>
      </c>
      <c r="D46" s="8" t="n">
        <v>-0.32</v>
      </c>
      <c r="E46" s="8" t="n">
        <v>-0.58</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24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2</v>
      </c>
    </row>
    <row r="3" spans="1:2">
      <c r="A3" s="3" t="s">
        <v>252</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1</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4</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3" t="s">
        <v>270</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73</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3" t="s">
        <v>215</v>
      </c>
    </row>
    <row r="4" spans="1:2">
      <c r="A4" s="4" t="s">
        <v>412</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row r="9" spans="1:2">
      <c r="A9" s="4" t="s">
        <v>420</v>
      </c>
    </row>
    <row r="10" spans="1:2">
      <c r="A10" s="3" t="s">
        <v>415</v>
      </c>
    </row>
    <row r="11" spans="1:2">
      <c r="A11" s="4" t="s">
        <v>416</v>
      </c>
      <c r="B11" s="4" t="s">
        <v>419</v>
      </c>
    </row>
    <row r="12" spans="1:2">
      <c r="A12" s="4" t="s">
        <v>421</v>
      </c>
    </row>
    <row r="13" spans="1:2">
      <c r="A13" s="3" t="s">
        <v>415</v>
      </c>
    </row>
    <row r="14" spans="1:2">
      <c r="A14" s="4" t="s">
        <v>416</v>
      </c>
      <c r="B14" s="4" t="s">
        <v>419</v>
      </c>
    </row>
    <row r="15" spans="1:2">
      <c r="A15" s="4" t="s">
        <v>422</v>
      </c>
    </row>
    <row r="16" spans="1:2">
      <c r="A16" s="3" t="s">
        <v>415</v>
      </c>
    </row>
    <row r="17" spans="1:2">
      <c r="A17" s="4" t="s">
        <v>416</v>
      </c>
      <c r="B17" s="4" t="s">
        <v>423</v>
      </c>
    </row>
    <row r="18" spans="1:2">
      <c r="A18" s="4" t="s">
        <v>424</v>
      </c>
    </row>
    <row r="19" spans="1:2">
      <c r="A19" s="3" t="s">
        <v>415</v>
      </c>
    </row>
    <row r="20" spans="1:2">
      <c r="A20" s="4" t="s">
        <v>416</v>
      </c>
      <c r="B20" s="4" t="s">
        <v>425</v>
      </c>
    </row>
    <row r="21" spans="1:2">
      <c r="A21" s="4" t="s">
        <v>426</v>
      </c>
    </row>
    <row r="22" spans="1:2">
      <c r="A22" s="3" t="s">
        <v>415</v>
      </c>
    </row>
    <row r="23" spans="1:2">
      <c r="A23" s="4" t="s">
        <v>416</v>
      </c>
      <c r="B23" s="4" t="s">
        <v>417</v>
      </c>
    </row>
    <row r="24" spans="1:2">
      <c r="A24" s="4" t="s">
        <v>427</v>
      </c>
    </row>
    <row r="25" spans="1:2">
      <c r="A25" s="3" t="s">
        <v>415</v>
      </c>
    </row>
    <row r="26" spans="1:2">
      <c r="A26" s="4" t="s">
        <v>416</v>
      </c>
      <c r="B26" s="4" t="s">
        <v>417</v>
      </c>
    </row>
    <row r="27" spans="1:2">
      <c r="A27" s="4" t="s">
        <v>428</v>
      </c>
    </row>
    <row r="28" spans="1:2">
      <c r="A28" s="3" t="s">
        <v>415</v>
      </c>
    </row>
    <row r="29" spans="1:2">
      <c r="A29" s="4" t="s">
        <v>416</v>
      </c>
      <c r="B29" s="4" t="s">
        <v>429</v>
      </c>
    </row>
    <row r="30" spans="1:2">
      <c r="A30" s="4" t="s">
        <v>430</v>
      </c>
    </row>
    <row r="31" spans="1:2">
      <c r="A31" s="3" t="s">
        <v>415</v>
      </c>
    </row>
    <row r="32" spans="1:2">
      <c r="A32" s="4" t="s">
        <v>416</v>
      </c>
      <c r="B32"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432</v>
      </c>
      <c r="B1" s="2" t="s">
        <v>83</v>
      </c>
      <c r="C1" s="2" t="s">
        <v>1</v>
      </c>
    </row>
    <row r="2" spans="1:5">
      <c r="B2" s="2" t="s">
        <v>433</v>
      </c>
      <c r="C2" s="2" t="s">
        <v>434</v>
      </c>
      <c r="D2" s="2" t="s">
        <v>435</v>
      </c>
      <c r="E2" s="2" t="s">
        <v>436</v>
      </c>
    </row>
    <row r="3" spans="1:5">
      <c r="A3" s="3" t="s">
        <v>415</v>
      </c>
    </row>
    <row r="4" spans="1:5">
      <c r="A4" s="4" t="s">
        <v>437</v>
      </c>
      <c r="B4" s="7" t="n">
        <v>333</v>
      </c>
      <c r="C4" s="7" t="n">
        <v>273</v>
      </c>
      <c r="D4" s="7" t="n">
        <v>62</v>
      </c>
      <c r="E4" s="7" t="n">
        <v>256</v>
      </c>
    </row>
    <row r="5" spans="1:5">
      <c r="A5" s="4" t="s">
        <v>438</v>
      </c>
      <c r="C5" s="4" t="s">
        <v>425</v>
      </c>
    </row>
    <row r="6" spans="1:5">
      <c r="A6" s="4" t="s">
        <v>439</v>
      </c>
      <c r="C6" s="4" t="s">
        <v>440</v>
      </c>
    </row>
    <row r="7" spans="1:5">
      <c r="A7" s="4" t="s">
        <v>441</v>
      </c>
      <c r="C7" s="7" t="n">
        <v>3606</v>
      </c>
      <c r="D7" s="5" t="n">
        <v>3370</v>
      </c>
    </row>
    <row r="8" spans="1:5">
      <c r="A8" s="4" t="s">
        <v>442</v>
      </c>
      <c r="C8" s="5" t="n">
        <v>5</v>
      </c>
    </row>
    <row r="9" spans="1:5">
      <c r="A9" s="4" t="s">
        <v>443</v>
      </c>
    </row>
    <row r="10" spans="1:5">
      <c r="A10" s="3" t="s">
        <v>415</v>
      </c>
    </row>
    <row r="11" spans="1:5">
      <c r="A11" s="4" t="s">
        <v>444</v>
      </c>
      <c r="C11" s="4" t="s">
        <v>445</v>
      </c>
    </row>
    <row r="12" spans="1:5">
      <c r="A12" s="4" t="s">
        <v>446</v>
      </c>
    </row>
    <row r="13" spans="1:5">
      <c r="A13" s="3" t="s">
        <v>415</v>
      </c>
    </row>
    <row r="14" spans="1:5">
      <c r="A14" s="4" t="s">
        <v>444</v>
      </c>
      <c r="C14" s="4" t="s">
        <v>447</v>
      </c>
    </row>
    <row r="15" spans="1:5">
      <c r="A15" s="4" t="s">
        <v>448</v>
      </c>
    </row>
    <row r="16" spans="1:5">
      <c r="A16" s="3" t="s">
        <v>415</v>
      </c>
    </row>
    <row r="17" spans="1:5">
      <c r="A17" s="4" t="s">
        <v>441</v>
      </c>
      <c r="B17" s="7" t="n">
        <v>2275</v>
      </c>
      <c r="C17" s="7" t="n">
        <v>3606</v>
      </c>
      <c r="D17" s="5" t="n">
        <v>3370</v>
      </c>
      <c r="E17" s="7" t="n">
        <v>3967</v>
      </c>
    </row>
    <row r="18" spans="1:5">
      <c r="A18" s="4" t="s">
        <v>449</v>
      </c>
      <c r="C18" s="5" t="n">
        <v>161095</v>
      </c>
      <c r="D18" s="5" t="n">
        <v>156163</v>
      </c>
    </row>
    <row r="19" spans="1:5">
      <c r="A19" s="4" t="s">
        <v>450</v>
      </c>
      <c r="C19" s="7" t="n">
        <v>0</v>
      </c>
      <c r="D19" s="7" t="n">
        <v>1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129</v>
      </c>
      <c r="B1" s="2" t="s">
        <v>83</v>
      </c>
      <c r="C1" s="2" t="s">
        <v>1</v>
      </c>
    </row>
    <row r="2" spans="1:5">
      <c r="B2" s="2" t="s">
        <v>84</v>
      </c>
      <c r="C2" s="2" t="s">
        <v>2</v>
      </c>
      <c r="D2" s="2" t="s">
        <v>33</v>
      </c>
      <c r="E2" s="2" t="s">
        <v>85</v>
      </c>
    </row>
    <row r="3" spans="1:5">
      <c r="A3" s="3" t="s">
        <v>86</v>
      </c>
    </row>
    <row r="4" spans="1:5">
      <c r="A4" s="4" t="s">
        <v>130</v>
      </c>
      <c r="B4" s="7" t="n">
        <v>0</v>
      </c>
      <c r="C4" s="7" t="n">
        <v>0</v>
      </c>
      <c r="D4" s="7" t="n">
        <v>0</v>
      </c>
      <c r="E4" s="7" t="n">
        <v>0</v>
      </c>
    </row>
    <row r="5" spans="1:5">
      <c r="A5" s="4" t="s">
        <v>131</v>
      </c>
      <c r="B5" s="7" t="n">
        <v>0</v>
      </c>
      <c r="C5" s="7" t="n">
        <v>0</v>
      </c>
      <c r="D5" s="7" t="n">
        <v>0</v>
      </c>
      <c r="E5" s="7" t="n">
        <v>0</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2</v>
      </c>
    </row>
    <row r="3" spans="1:2">
      <c r="A3" s="3" t="s">
        <v>222</v>
      </c>
    </row>
    <row r="4" spans="1:2">
      <c r="A4" s="4" t="s">
        <v>452</v>
      </c>
      <c r="B4"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3</v>
      </c>
      <c r="B1" s="2" t="s">
        <v>83</v>
      </c>
      <c r="C1" s="2" t="s">
        <v>1</v>
      </c>
    </row>
    <row r="2" spans="1:5">
      <c r="B2" s="2" t="s">
        <v>84</v>
      </c>
      <c r="C2" s="2" t="s">
        <v>2</v>
      </c>
      <c r="D2" s="2" t="s">
        <v>33</v>
      </c>
      <c r="E2" s="2" t="s">
        <v>85</v>
      </c>
    </row>
    <row r="3" spans="1:5">
      <c r="A3" s="3" t="s">
        <v>454</v>
      </c>
    </row>
    <row r="4" spans="1:5">
      <c r="A4" s="4" t="s">
        <v>455</v>
      </c>
      <c r="C4" s="7" t="n">
        <v>0</v>
      </c>
      <c r="D4" s="7" t="n">
        <v>0</v>
      </c>
    </row>
    <row r="5" spans="1:5">
      <c r="A5" s="4" t="s">
        <v>456</v>
      </c>
      <c r="B5" s="7" t="n">
        <v>0</v>
      </c>
      <c r="C5" s="5" t="n">
        <v>0</v>
      </c>
      <c r="D5" s="5" t="n">
        <v>0</v>
      </c>
      <c r="E5" s="7" t="n">
        <v>3442000</v>
      </c>
    </row>
    <row r="6" spans="1:5">
      <c r="A6" s="4" t="s">
        <v>108</v>
      </c>
      <c r="B6" s="5" t="n">
        <v>0</v>
      </c>
      <c r="C6" s="5" t="n">
        <v>0</v>
      </c>
      <c r="D6" s="5" t="n">
        <v>0</v>
      </c>
      <c r="E6" s="5" t="n">
        <v>593000</v>
      </c>
    </row>
    <row r="7" spans="1:5">
      <c r="A7" s="4" t="s">
        <v>457</v>
      </c>
      <c r="B7" s="7" t="n">
        <v>0</v>
      </c>
      <c r="C7" s="7" t="n">
        <v>0</v>
      </c>
      <c r="D7" s="7" t="n">
        <v>0</v>
      </c>
      <c r="E7" s="5" t="n">
        <v>-936000</v>
      </c>
    </row>
    <row r="8" spans="1:5">
      <c r="A8" s="4" t="s">
        <v>458</v>
      </c>
    </row>
    <row r="9" spans="1:5">
      <c r="A9" s="3" t="s">
        <v>454</v>
      </c>
    </row>
    <row r="10" spans="1:5">
      <c r="A10" s="4" t="s">
        <v>459</v>
      </c>
      <c r="E10" s="5" t="n">
        <v>18000000</v>
      </c>
    </row>
    <row r="11" spans="1:5">
      <c r="A11" s="4" t="s">
        <v>460</v>
      </c>
      <c r="E11" s="5" t="n">
        <v>19194000</v>
      </c>
    </row>
    <row r="12" spans="1:5">
      <c r="A12" s="4" t="s">
        <v>461</v>
      </c>
      <c r="E12" s="7" t="n">
        <v>1194000</v>
      </c>
    </row>
    <row r="13" spans="1:5">
      <c r="A13" s="4" t="s">
        <v>462</v>
      </c>
      <c r="E13" s="4" t="s">
        <v>463</v>
      </c>
    </row>
    <row r="14" spans="1:5">
      <c r="A14" s="4" t="s">
        <v>456</v>
      </c>
      <c r="E14" s="7" t="n">
        <v>3442000</v>
      </c>
    </row>
    <row r="15" spans="1:5">
      <c r="A15" s="4" t="s">
        <v>464</v>
      </c>
      <c r="E15" s="5" t="n">
        <v>593000</v>
      </c>
    </row>
    <row r="16" spans="1:5">
      <c r="A16" s="4" t="s">
        <v>108</v>
      </c>
      <c r="E16" s="7" t="n">
        <v>593000</v>
      </c>
    </row>
    <row r="17" spans="1:5">
      <c r="A17" s="4" t="s">
        <v>465</v>
      </c>
    </row>
    <row r="18" spans="1:5">
      <c r="A18" s="3" t="s">
        <v>454</v>
      </c>
    </row>
    <row r="19" spans="1:5">
      <c r="A19" s="4" t="s">
        <v>462</v>
      </c>
      <c r="E19" s="4" t="s">
        <v>463</v>
      </c>
    </row>
    <row r="20" spans="1:5">
      <c r="A20" s="4" t="s">
        <v>466</v>
      </c>
      <c r="E20" s="7" t="n">
        <v>425000</v>
      </c>
    </row>
    <row r="21" spans="1:5">
      <c r="A21" s="4" t="s">
        <v>467</v>
      </c>
      <c r="E21" s="5" t="n">
        <v>300000</v>
      </c>
    </row>
    <row r="22" spans="1:5">
      <c r="A22" s="4" t="s">
        <v>457</v>
      </c>
      <c r="E22" s="7" t="n">
        <v>106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3</v>
      </c>
    </row>
    <row r="3" spans="1:3">
      <c r="A3" s="3" t="s">
        <v>469</v>
      </c>
    </row>
    <row r="4" spans="1:3">
      <c r="A4" s="4" t="s">
        <v>470</v>
      </c>
      <c r="B4" s="7" t="n">
        <v>1000000</v>
      </c>
    </row>
    <row r="5" spans="1:3">
      <c r="A5" s="4" t="s">
        <v>471</v>
      </c>
      <c r="B5" s="5" t="n">
        <v>13707000</v>
      </c>
      <c r="C5" s="7" t="n">
        <v>11560000</v>
      </c>
    </row>
    <row r="6" spans="1:3">
      <c r="A6" s="4" t="s">
        <v>472</v>
      </c>
    </row>
    <row r="7" spans="1:3">
      <c r="A7" s="3" t="s">
        <v>469</v>
      </c>
    </row>
    <row r="8" spans="1:3">
      <c r="A8" s="4" t="s">
        <v>470</v>
      </c>
      <c r="B8" s="7" t="n">
        <v>12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3"/>
  </cols>
  <sheetData>
    <row r="1" spans="1:4">
      <c r="A1" s="1" t="s">
        <v>473</v>
      </c>
      <c r="B1" s="2" t="s">
        <v>1</v>
      </c>
    </row>
    <row r="2" spans="1:4">
      <c r="B2" s="2" t="s">
        <v>435</v>
      </c>
      <c r="C2" s="2" t="s">
        <v>474</v>
      </c>
      <c r="D2" s="2" t="s">
        <v>475</v>
      </c>
    </row>
    <row r="3" spans="1:4">
      <c r="A3" s="3" t="s">
        <v>476</v>
      </c>
    </row>
    <row r="4" spans="1:4">
      <c r="A4" s="4" t="s">
        <v>477</v>
      </c>
      <c r="D4" s="5" t="n">
        <v>1</v>
      </c>
    </row>
    <row r="5" spans="1:4">
      <c r="A5" s="4" t="s">
        <v>478</v>
      </c>
      <c r="B5" s="7" t="n">
        <v>830000</v>
      </c>
    </row>
    <row r="6" spans="1:4">
      <c r="A6" s="4" t="s">
        <v>479</v>
      </c>
    </row>
    <row r="7" spans="1:4">
      <c r="A7" s="3" t="s">
        <v>476</v>
      </c>
    </row>
    <row r="8" spans="1:4">
      <c r="A8" s="4" t="s">
        <v>477</v>
      </c>
      <c r="C8" s="5" t="n">
        <v>3</v>
      </c>
    </row>
    <row r="9" spans="1:4">
      <c r="A9" s="4" t="s">
        <v>480</v>
      </c>
      <c r="C9" s="7" t="n">
        <v>60000000</v>
      </c>
    </row>
    <row r="10" spans="1:4">
      <c r="A10" s="4" t="s">
        <v>481</v>
      </c>
      <c r="C10" s="4" t="s">
        <v>482</v>
      </c>
    </row>
    <row r="11" spans="1:4">
      <c r="A11" s="4" t="s">
        <v>483</v>
      </c>
    </row>
    <row r="12" spans="1:4">
      <c r="A12" s="3" t="s">
        <v>476</v>
      </c>
    </row>
    <row r="13" spans="1:4">
      <c r="A13" s="4" t="s">
        <v>484</v>
      </c>
      <c r="C13" s="4" t="s">
        <v>485</v>
      </c>
    </row>
    <row r="14" spans="1:4">
      <c r="A14" s="4" t="s">
        <v>486</v>
      </c>
    </row>
    <row r="15" spans="1:4">
      <c r="A15" s="3" t="s">
        <v>476</v>
      </c>
    </row>
    <row r="16" spans="1:4">
      <c r="A16" s="4" t="s">
        <v>480</v>
      </c>
      <c r="C16" s="7" t="n">
        <v>35000000</v>
      </c>
    </row>
    <row r="17" spans="1:4">
      <c r="A17" s="4" t="s">
        <v>487</v>
      </c>
    </row>
    <row r="18" spans="1:4">
      <c r="A18" s="3" t="s">
        <v>476</v>
      </c>
    </row>
    <row r="19" spans="1:4">
      <c r="A19" s="4" t="s">
        <v>480</v>
      </c>
      <c r="C19" s="7" t="n">
        <v>25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8</v>
      </c>
      <c r="B1" s="2" t="s">
        <v>83</v>
      </c>
      <c r="C1" s="2" t="s">
        <v>1</v>
      </c>
    </row>
    <row r="2" spans="1:5">
      <c r="B2" s="2" t="s">
        <v>84</v>
      </c>
      <c r="C2" s="2" t="s">
        <v>2</v>
      </c>
      <c r="D2" s="2" t="s">
        <v>33</v>
      </c>
      <c r="E2" s="2" t="s">
        <v>85</v>
      </c>
    </row>
    <row r="3" spans="1:5">
      <c r="A3" s="3" t="s">
        <v>489</v>
      </c>
    </row>
    <row r="4" spans="1:5">
      <c r="A4" s="4" t="s">
        <v>490</v>
      </c>
      <c r="B4" s="7" t="n">
        <v>0</v>
      </c>
      <c r="C4" s="7" t="n">
        <v>0</v>
      </c>
      <c r="D4" s="7" t="n">
        <v>0</v>
      </c>
      <c r="E4" s="7" t="n">
        <v>0</v>
      </c>
    </row>
    <row r="5" spans="1:5">
      <c r="A5" s="4" t="s">
        <v>491</v>
      </c>
      <c r="B5" s="5" t="n">
        <v>2320000</v>
      </c>
      <c r="C5" s="5" t="n">
        <v>0</v>
      </c>
      <c r="D5" s="5" t="n">
        <v>2099000</v>
      </c>
      <c r="E5" s="7" t="n">
        <v>0</v>
      </c>
    </row>
    <row r="6" spans="1:5">
      <c r="A6" s="4" t="s">
        <v>492</v>
      </c>
      <c r="C6" s="7" t="n">
        <v>12333000</v>
      </c>
      <c r="D6" s="5" t="n">
        <v>12333000</v>
      </c>
    </row>
    <row r="7" spans="1:5">
      <c r="A7" s="4" t="s">
        <v>493</v>
      </c>
    </row>
    <row r="8" spans="1:5">
      <c r="A8" s="3" t="s">
        <v>489</v>
      </c>
    </row>
    <row r="9" spans="1:5">
      <c r="A9" s="4" t="s">
        <v>494</v>
      </c>
      <c r="C9" s="4" t="s">
        <v>495</v>
      </c>
    </row>
    <row r="10" spans="1:5">
      <c r="A10" s="4" t="s">
        <v>491</v>
      </c>
      <c r="B10" s="7" t="n">
        <v>2320000</v>
      </c>
      <c r="D10" s="5" t="n">
        <v>1090000</v>
      </c>
    </row>
    <row r="11" spans="1:5">
      <c r="A11" s="4" t="s">
        <v>492</v>
      </c>
      <c r="C11" s="7" t="n">
        <v>1069000</v>
      </c>
    </row>
    <row r="12" spans="1:5">
      <c r="A12" s="4" t="s">
        <v>496</v>
      </c>
    </row>
    <row r="13" spans="1:5">
      <c r="A13" s="3" t="s">
        <v>489</v>
      </c>
    </row>
    <row r="14" spans="1:5">
      <c r="A14" s="4" t="s">
        <v>494</v>
      </c>
      <c r="C14" s="4" t="s">
        <v>497</v>
      </c>
    </row>
    <row r="15" spans="1:5">
      <c r="A15" s="4" t="s">
        <v>491</v>
      </c>
      <c r="D15" s="5" t="n">
        <v>691000</v>
      </c>
    </row>
    <row r="16" spans="1:5">
      <c r="A16" s="4" t="s">
        <v>492</v>
      </c>
      <c r="C16" s="7" t="n">
        <v>309000</v>
      </c>
    </row>
    <row r="17" spans="1:5">
      <c r="A17" s="4" t="s">
        <v>498</v>
      </c>
    </row>
    <row r="18" spans="1:5">
      <c r="A18" s="3" t="s">
        <v>489</v>
      </c>
    </row>
    <row r="19" spans="1:5">
      <c r="A19" s="4" t="s">
        <v>494</v>
      </c>
      <c r="C19" s="4" t="s">
        <v>499</v>
      </c>
    </row>
    <row r="20" spans="1:5">
      <c r="A20" s="4" t="s">
        <v>500</v>
      </c>
    </row>
    <row r="21" spans="1:5">
      <c r="A21" s="3" t="s">
        <v>489</v>
      </c>
    </row>
    <row r="22" spans="1:5">
      <c r="A22" s="4" t="s">
        <v>494</v>
      </c>
      <c r="C22" s="4" t="s">
        <v>501</v>
      </c>
    </row>
    <row r="23" spans="1:5">
      <c r="A23" s="4" t="s">
        <v>502</v>
      </c>
    </row>
    <row r="24" spans="1:5">
      <c r="A24" s="3" t="s">
        <v>489</v>
      </c>
    </row>
    <row r="25" spans="1:5">
      <c r="A25" s="4" t="s">
        <v>491</v>
      </c>
      <c r="D25" s="7" t="n">
        <v>318000</v>
      </c>
    </row>
    <row r="26" spans="1:5">
      <c r="A26" s="4" t="s">
        <v>492</v>
      </c>
      <c r="C26" s="7" t="n">
        <v>297000</v>
      </c>
    </row>
    <row r="27" spans="1:5">
      <c r="A27" s="4" t="s">
        <v>503</v>
      </c>
    </row>
    <row r="28" spans="1:5">
      <c r="A28" s="3" t="s">
        <v>489</v>
      </c>
    </row>
    <row r="29" spans="1:5">
      <c r="A29" s="4" t="s">
        <v>504</v>
      </c>
      <c r="C29" s="4" t="s">
        <v>505</v>
      </c>
    </row>
    <row r="30" spans="1:5">
      <c r="A30" s="4" t="s">
        <v>506</v>
      </c>
    </row>
    <row r="31" spans="1:5">
      <c r="A31" s="3" t="s">
        <v>489</v>
      </c>
    </row>
    <row r="32" spans="1:5">
      <c r="A32" s="4" t="s">
        <v>504</v>
      </c>
      <c r="C32" s="4" t="s">
        <v>505</v>
      </c>
    </row>
    <row r="33" spans="1:5">
      <c r="A33" s="4" t="s">
        <v>507</v>
      </c>
    </row>
    <row r="34" spans="1:5">
      <c r="A34" s="3" t="s">
        <v>489</v>
      </c>
    </row>
    <row r="35" spans="1:5">
      <c r="A35" s="4" t="s">
        <v>504</v>
      </c>
      <c r="C35" s="4" t="s">
        <v>505</v>
      </c>
    </row>
    <row r="36" spans="1:5">
      <c r="A36" s="4" t="s">
        <v>508</v>
      </c>
    </row>
    <row r="37" spans="1:5">
      <c r="A37" s="3" t="s">
        <v>489</v>
      </c>
    </row>
    <row r="38" spans="1:5">
      <c r="A38" s="4" t="s">
        <v>504</v>
      </c>
      <c r="C38" s="4" t="s">
        <v>50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16"/>
  </cols>
  <sheetData>
    <row r="1" spans="1:2">
      <c r="A1" s="1" t="s">
        <v>509</v>
      </c>
      <c r="B1" s="2" t="s">
        <v>1</v>
      </c>
    </row>
    <row r="2" spans="1:2">
      <c r="B2" s="2" t="s">
        <v>2</v>
      </c>
    </row>
    <row r="3" spans="1:2">
      <c r="A3" s="3" t="s">
        <v>510</v>
      </c>
    </row>
    <row r="4" spans="1:2">
      <c r="A4" s="4" t="s">
        <v>511</v>
      </c>
      <c r="B4" s="4" t="s">
        <v>417</v>
      </c>
    </row>
    <row r="5" spans="1:2">
      <c r="A5" s="4" t="s">
        <v>443</v>
      </c>
    </row>
    <row r="6" spans="1:2">
      <c r="A6" s="3" t="s">
        <v>510</v>
      </c>
    </row>
    <row r="7" spans="1:2">
      <c r="A7" s="4" t="s">
        <v>511</v>
      </c>
      <c r="B7" s="4" t="s">
        <v>419</v>
      </c>
    </row>
    <row r="8" spans="1:2">
      <c r="A8" s="4" t="s">
        <v>446</v>
      </c>
    </row>
    <row r="9" spans="1:2">
      <c r="A9" s="3" t="s">
        <v>510</v>
      </c>
    </row>
    <row r="10" spans="1:2">
      <c r="A10" s="4" t="s">
        <v>511</v>
      </c>
      <c r="B10" s="4"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2</v>
      </c>
      <c r="B1" s="2" t="s">
        <v>83</v>
      </c>
      <c r="C1" s="2" t="s">
        <v>1</v>
      </c>
    </row>
    <row r="2" spans="1:5">
      <c r="B2" s="2" t="s">
        <v>84</v>
      </c>
      <c r="C2" s="2" t="s">
        <v>2</v>
      </c>
      <c r="D2" s="2" t="s">
        <v>33</v>
      </c>
      <c r="E2" s="2" t="s">
        <v>85</v>
      </c>
    </row>
    <row r="3" spans="1:5">
      <c r="A3" s="3" t="s">
        <v>513</v>
      </c>
    </row>
    <row r="4" spans="1:5">
      <c r="A4" s="4" t="s">
        <v>514</v>
      </c>
      <c r="B4" s="7" t="n">
        <v>360</v>
      </c>
      <c r="C4" s="7" t="n">
        <v>2839</v>
      </c>
      <c r="D4" s="7" t="n">
        <v>0</v>
      </c>
      <c r="E4" s="7" t="n">
        <v>8305</v>
      </c>
    </row>
    <row r="5" spans="1:5">
      <c r="A5" s="3" t="s">
        <v>142</v>
      </c>
    </row>
    <row r="6" spans="1:5">
      <c r="A6" s="4" t="s">
        <v>515</v>
      </c>
      <c r="B6" s="5" t="n">
        <v>119170</v>
      </c>
      <c r="C6" s="5" t="n">
        <v>119899</v>
      </c>
      <c r="D6" s="5" t="n">
        <v>118976</v>
      </c>
      <c r="E6" s="5" t="n">
        <v>119139</v>
      </c>
    </row>
    <row r="7" spans="1:5">
      <c r="A7" s="4" t="s">
        <v>98</v>
      </c>
      <c r="B7" s="5" t="n">
        <v>0</v>
      </c>
      <c r="C7" s="5" t="n">
        <v>0</v>
      </c>
      <c r="D7" s="5" t="n">
        <v>0</v>
      </c>
      <c r="E7" s="5" t="n">
        <v>1058</v>
      </c>
    </row>
    <row r="8" spans="1:5">
      <c r="A8" s="4" t="s">
        <v>516</v>
      </c>
    </row>
    <row r="9" spans="1:5">
      <c r="A9" s="3" t="s">
        <v>513</v>
      </c>
    </row>
    <row r="10" spans="1:5">
      <c r="A10" s="4" t="s">
        <v>514</v>
      </c>
      <c r="B10" s="5" t="n">
        <v>314</v>
      </c>
      <c r="C10" s="5" t="n">
        <v>2439</v>
      </c>
      <c r="D10" s="5" t="n">
        <v>0</v>
      </c>
      <c r="E10" s="5" t="n">
        <v>7860</v>
      </c>
    </row>
    <row r="11" spans="1:5">
      <c r="A11" s="4" t="s">
        <v>517</v>
      </c>
      <c r="B11" s="5" t="n">
        <v>0</v>
      </c>
      <c r="C11" s="5" t="n">
        <v>0</v>
      </c>
      <c r="D11" s="5" t="n">
        <v>0</v>
      </c>
      <c r="E11" s="5" t="n">
        <v>555</v>
      </c>
    </row>
    <row r="12" spans="1:5">
      <c r="A12" s="4" t="s">
        <v>518</v>
      </c>
      <c r="B12" s="5" t="n">
        <v>67</v>
      </c>
      <c r="C12" s="5" t="n">
        <v>400</v>
      </c>
      <c r="D12" s="5" t="n">
        <v>0</v>
      </c>
      <c r="E12" s="5" t="n">
        <v>1653</v>
      </c>
    </row>
    <row r="13" spans="1:5">
      <c r="A13" s="3" t="s">
        <v>142</v>
      </c>
    </row>
    <row r="14" spans="1:5">
      <c r="A14" s="4" t="s">
        <v>142</v>
      </c>
      <c r="B14" s="5" t="n">
        <v>381</v>
      </c>
      <c r="C14" s="5" t="n">
        <v>2839</v>
      </c>
      <c r="D14" s="5" t="n">
        <v>0</v>
      </c>
      <c r="E14" s="5" t="n">
        <v>10068</v>
      </c>
    </row>
    <row r="15" spans="1:5">
      <c r="A15" s="4" t="s">
        <v>519</v>
      </c>
      <c r="B15" s="5" t="n">
        <v>0</v>
      </c>
      <c r="C15" s="5" t="n">
        <v>40</v>
      </c>
      <c r="D15" s="5" t="n">
        <v>0</v>
      </c>
      <c r="E15" s="5" t="n">
        <v>814</v>
      </c>
    </row>
    <row r="16" spans="1:5">
      <c r="A16" s="4" t="s">
        <v>520</v>
      </c>
      <c r="B16" s="5" t="n">
        <v>0</v>
      </c>
      <c r="C16" s="5" t="n">
        <v>353</v>
      </c>
      <c r="D16" s="5" t="n">
        <v>0</v>
      </c>
      <c r="E16" s="5" t="n">
        <v>0</v>
      </c>
    </row>
    <row r="17" spans="1:5">
      <c r="A17" s="4" t="s">
        <v>521</v>
      </c>
      <c r="B17" s="5" t="n">
        <v>0</v>
      </c>
      <c r="C17" s="5" t="n">
        <v>1360</v>
      </c>
      <c r="D17" s="5" t="n">
        <v>0</v>
      </c>
      <c r="E17" s="5" t="n">
        <v>0</v>
      </c>
    </row>
    <row r="18" spans="1:5">
      <c r="A18" s="4" t="s">
        <v>522</v>
      </c>
      <c r="B18" s="5" t="n">
        <v>99</v>
      </c>
      <c r="C18" s="5" t="n">
        <v>269</v>
      </c>
      <c r="D18" s="5" t="n">
        <v>0</v>
      </c>
      <c r="E18" s="5" t="n">
        <v>2010</v>
      </c>
    </row>
    <row r="19" spans="1:5">
      <c r="A19" s="4" t="s">
        <v>523</v>
      </c>
      <c r="B19" s="5" t="n">
        <v>0</v>
      </c>
      <c r="C19" s="5" t="n">
        <v>-106</v>
      </c>
      <c r="D19" s="5" t="n">
        <v>0</v>
      </c>
      <c r="E19" s="5" t="n">
        <v>-241</v>
      </c>
    </row>
    <row r="20" spans="1:5">
      <c r="A20" s="4" t="s">
        <v>524</v>
      </c>
      <c r="B20" s="5" t="n">
        <v>251</v>
      </c>
      <c r="C20" s="5" t="n">
        <v>0</v>
      </c>
      <c r="D20" s="5" t="n">
        <v>0</v>
      </c>
      <c r="E20" s="5" t="n">
        <v>4302</v>
      </c>
    </row>
    <row r="21" spans="1:5">
      <c r="A21" s="4" t="s">
        <v>525</v>
      </c>
      <c r="B21" s="5" t="n">
        <v>350</v>
      </c>
      <c r="C21" s="5" t="n">
        <v>1916</v>
      </c>
      <c r="D21" s="5" t="n">
        <v>0</v>
      </c>
      <c r="E21" s="5" t="n">
        <v>6885</v>
      </c>
    </row>
    <row r="22" spans="1:5">
      <c r="A22" s="4" t="s">
        <v>515</v>
      </c>
      <c r="B22" s="7" t="n">
        <v>31</v>
      </c>
      <c r="C22" s="7" t="n">
        <v>923</v>
      </c>
      <c r="D22" s="7" t="n">
        <v>0</v>
      </c>
      <c r="E22" s="7" t="n">
        <v>318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6</v>
      </c>
      <c r="B1" s="2" t="s">
        <v>83</v>
      </c>
      <c r="C1" s="2" t="s">
        <v>1</v>
      </c>
    </row>
    <row r="2" spans="1:5">
      <c r="B2" s="2" t="s">
        <v>84</v>
      </c>
      <c r="C2" s="2" t="s">
        <v>2</v>
      </c>
      <c r="D2" s="2" t="s">
        <v>33</v>
      </c>
      <c r="E2" s="2" t="s">
        <v>85</v>
      </c>
    </row>
    <row r="3" spans="1:5">
      <c r="A3" s="3" t="s">
        <v>226</v>
      </c>
    </row>
    <row r="4" spans="1:5">
      <c r="A4" s="4" t="s">
        <v>527</v>
      </c>
      <c r="B4" s="7" t="n">
        <v>370837</v>
      </c>
      <c r="C4" s="7" t="n">
        <v>565853</v>
      </c>
      <c r="D4" s="7" t="n">
        <v>549794</v>
      </c>
      <c r="E4" s="7" t="n">
        <v>505598</v>
      </c>
    </row>
    <row r="5" spans="1:5">
      <c r="A5" s="4" t="s">
        <v>100</v>
      </c>
      <c r="B5" s="5" t="n">
        <v>21931</v>
      </c>
      <c r="C5" s="5" t="n">
        <v>44866</v>
      </c>
      <c r="D5" s="5" t="n">
        <v>31549</v>
      </c>
      <c r="E5" s="5" t="n">
        <v>12453</v>
      </c>
    </row>
    <row r="6" spans="1:5">
      <c r="A6" s="4" t="s">
        <v>119</v>
      </c>
      <c r="B6" s="7" t="n">
        <v>-6141</v>
      </c>
      <c r="C6" s="7" t="n">
        <v>-6896</v>
      </c>
      <c r="D6" s="7" t="n">
        <v>-13158</v>
      </c>
      <c r="E6" s="7" t="n">
        <v>-22964</v>
      </c>
    </row>
    <row r="7" spans="1:5">
      <c r="A7" s="4" t="s">
        <v>528</v>
      </c>
      <c r="B7" s="8" t="n">
        <v>-0.15</v>
      </c>
      <c r="C7" s="8" t="n">
        <v>-0.17</v>
      </c>
      <c r="D7" s="8" t="n">
        <v>-0.32</v>
      </c>
      <c r="E7" s="8" t="n">
        <v>-0.58</v>
      </c>
    </row>
    <row r="8" spans="1:5">
      <c r="A8" s="4" t="s">
        <v>529</v>
      </c>
      <c r="B8" s="5" t="n">
        <v>40262</v>
      </c>
      <c r="C8" s="5" t="n">
        <v>41233</v>
      </c>
      <c r="D8" s="5" t="n">
        <v>40642</v>
      </c>
      <c r="E8" s="5" t="n">
        <v>3982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3</v>
      </c>
    </row>
    <row r="2" spans="1:3">
      <c r="A2" s="3" t="s">
        <v>531</v>
      </c>
    </row>
    <row r="3" spans="1:3">
      <c r="A3" s="4" t="s">
        <v>532</v>
      </c>
      <c r="B3" s="7" t="n">
        <v>1002</v>
      </c>
      <c r="C3" s="7" t="n">
        <v>2251</v>
      </c>
    </row>
    <row r="4" spans="1:3">
      <c r="A4" s="4" t="s">
        <v>533</v>
      </c>
    </row>
    <row r="5" spans="1:3">
      <c r="A5" s="3" t="s">
        <v>531</v>
      </c>
    </row>
    <row r="6" spans="1:3">
      <c r="A6" s="4" t="s">
        <v>532</v>
      </c>
      <c r="B6" s="5" t="n">
        <v>0</v>
      </c>
      <c r="C6" s="5" t="n">
        <v>1348</v>
      </c>
    </row>
    <row r="7" spans="1:3">
      <c r="A7" s="4" t="s">
        <v>534</v>
      </c>
    </row>
    <row r="8" spans="1:3">
      <c r="A8" s="3" t="s">
        <v>531</v>
      </c>
    </row>
    <row r="9" spans="1:3">
      <c r="A9" s="4" t="s">
        <v>532</v>
      </c>
      <c r="B9" s="7" t="n">
        <v>1002</v>
      </c>
      <c r="C9" s="7" t="n">
        <v>9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3</v>
      </c>
    </row>
    <row r="2" spans="1:3">
      <c r="A2" s="3" t="s">
        <v>415</v>
      </c>
    </row>
    <row r="3" spans="1:3">
      <c r="A3" s="4" t="s">
        <v>536</v>
      </c>
      <c r="B3" s="7" t="n">
        <v>1235588</v>
      </c>
      <c r="C3" s="7" t="n">
        <v>1192018</v>
      </c>
    </row>
    <row r="4" spans="1:3">
      <c r="A4" s="4" t="s">
        <v>537</v>
      </c>
      <c r="B4" s="5" t="n">
        <v>-837122</v>
      </c>
      <c r="C4" s="5" t="n">
        <v>-789766</v>
      </c>
    </row>
    <row r="5" spans="1:3">
      <c r="A5" s="4" t="s">
        <v>538</v>
      </c>
      <c r="B5" s="5" t="n">
        <v>398466</v>
      </c>
      <c r="C5" s="5" t="n">
        <v>402252</v>
      </c>
    </row>
    <row r="6" spans="1:3">
      <c r="A6" s="4" t="s">
        <v>520</v>
      </c>
    </row>
    <row r="7" spans="1:3">
      <c r="A7" s="3" t="s">
        <v>415</v>
      </c>
    </row>
    <row r="8" spans="1:3">
      <c r="A8" s="4" t="s">
        <v>536</v>
      </c>
      <c r="B8" s="5" t="n">
        <v>24517</v>
      </c>
      <c r="C8" s="5" t="n">
        <v>24161</v>
      </c>
    </row>
    <row r="9" spans="1:3">
      <c r="A9" s="4" t="s">
        <v>539</v>
      </c>
    </row>
    <row r="10" spans="1:3">
      <c r="A10" s="3" t="s">
        <v>415</v>
      </c>
    </row>
    <row r="11" spans="1:3">
      <c r="A11" s="4" t="s">
        <v>536</v>
      </c>
      <c r="B11" s="5" t="n">
        <v>570464</v>
      </c>
      <c r="C11" s="5" t="n">
        <v>536577</v>
      </c>
    </row>
    <row r="12" spans="1:3">
      <c r="A12" s="4" t="s">
        <v>540</v>
      </c>
    </row>
    <row r="13" spans="1:3">
      <c r="A13" s="3" t="s">
        <v>415</v>
      </c>
    </row>
    <row r="14" spans="1:3">
      <c r="A14" s="4" t="s">
        <v>536</v>
      </c>
      <c r="B14" s="5" t="n">
        <v>133239</v>
      </c>
      <c r="C14" s="5" t="n">
        <v>125991</v>
      </c>
    </row>
    <row r="15" spans="1:3">
      <c r="A15" s="4" t="s">
        <v>541</v>
      </c>
    </row>
    <row r="16" spans="1:3">
      <c r="A16" s="3" t="s">
        <v>415</v>
      </c>
    </row>
    <row r="17" spans="1:3">
      <c r="A17" s="4" t="s">
        <v>536</v>
      </c>
      <c r="B17" s="5" t="n">
        <v>143036</v>
      </c>
      <c r="C17" s="5" t="n">
        <v>140046</v>
      </c>
    </row>
    <row r="18" spans="1:3">
      <c r="A18" s="4" t="s">
        <v>542</v>
      </c>
    </row>
    <row r="19" spans="1:3">
      <c r="A19" s="3" t="s">
        <v>415</v>
      </c>
    </row>
    <row r="20" spans="1:3">
      <c r="A20" s="4" t="s">
        <v>536</v>
      </c>
      <c r="B20" s="5" t="n">
        <v>132748</v>
      </c>
      <c r="C20" s="5" t="n">
        <v>131384</v>
      </c>
    </row>
    <row r="21" spans="1:3">
      <c r="A21" s="4" t="s">
        <v>543</v>
      </c>
    </row>
    <row r="22" spans="1:3">
      <c r="A22" s="3" t="s">
        <v>415</v>
      </c>
    </row>
    <row r="23" spans="1:3">
      <c r="A23" s="4" t="s">
        <v>536</v>
      </c>
      <c r="B23" s="5" t="n">
        <v>133840</v>
      </c>
      <c r="C23" s="5" t="n">
        <v>139557</v>
      </c>
    </row>
    <row r="24" spans="1:3">
      <c r="A24" s="4" t="s">
        <v>544</v>
      </c>
    </row>
    <row r="25" spans="1:3">
      <c r="A25" s="3" t="s">
        <v>415</v>
      </c>
    </row>
    <row r="26" spans="1:3">
      <c r="A26" s="4" t="s">
        <v>536</v>
      </c>
      <c r="B26" s="7" t="n">
        <v>97744</v>
      </c>
      <c r="C26" s="7" t="n">
        <v>943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2</v>
      </c>
      <c r="B1" s="2" t="s">
        <v>83</v>
      </c>
      <c r="C1" s="2" t="s">
        <v>1</v>
      </c>
    </row>
    <row r="2" spans="1:5">
      <c r="B2" s="2" t="s">
        <v>84</v>
      </c>
      <c r="C2" s="2" t="s">
        <v>2</v>
      </c>
      <c r="D2" s="2" t="s">
        <v>33</v>
      </c>
      <c r="E2" s="2" t="s">
        <v>85</v>
      </c>
    </row>
    <row r="3" spans="1:5">
      <c r="A3" s="3" t="s">
        <v>133</v>
      </c>
    </row>
    <row r="4" spans="1:5">
      <c r="A4" s="4" t="s">
        <v>117</v>
      </c>
      <c r="B4" s="7" t="n">
        <v>-5810</v>
      </c>
      <c r="C4" s="7" t="n">
        <v>-6858</v>
      </c>
      <c r="D4" s="7" t="n">
        <v>-11781</v>
      </c>
      <c r="E4" s="7" t="n">
        <v>-27404</v>
      </c>
    </row>
    <row r="5" spans="1:5">
      <c r="A5" s="3" t="s">
        <v>134</v>
      </c>
    </row>
    <row r="6" spans="1:5">
      <c r="A6" s="4" t="s">
        <v>135</v>
      </c>
      <c r="B6" s="5" t="n">
        <v>0</v>
      </c>
      <c r="C6" s="5" t="n">
        <v>0</v>
      </c>
      <c r="D6" s="5" t="n">
        <v>0</v>
      </c>
      <c r="E6" s="5" t="n">
        <v>-36</v>
      </c>
    </row>
    <row r="7" spans="1:5">
      <c r="A7" s="4" t="s">
        <v>136</v>
      </c>
      <c r="B7" s="5" t="n">
        <v>0</v>
      </c>
      <c r="C7" s="5" t="n">
        <v>0</v>
      </c>
      <c r="D7" s="5" t="n">
        <v>0</v>
      </c>
      <c r="E7" s="5" t="n">
        <v>655</v>
      </c>
    </row>
    <row r="8" spans="1:5">
      <c r="A8" s="4" t="s">
        <v>137</v>
      </c>
      <c r="B8" s="5" t="n">
        <v>19</v>
      </c>
      <c r="C8" s="5" t="n">
        <v>-75</v>
      </c>
      <c r="D8" s="5" t="n">
        <v>-51</v>
      </c>
      <c r="E8" s="5" t="n">
        <v>12</v>
      </c>
    </row>
    <row r="9" spans="1:5">
      <c r="A9" s="4" t="s">
        <v>138</v>
      </c>
      <c r="B9" s="5" t="n">
        <v>19</v>
      </c>
      <c r="C9" s="5" t="n">
        <v>-75</v>
      </c>
      <c r="D9" s="5" t="n">
        <v>-51</v>
      </c>
      <c r="E9" s="5" t="n">
        <v>631</v>
      </c>
    </row>
    <row r="10" spans="1:5">
      <c r="A10" s="4" t="s">
        <v>139</v>
      </c>
      <c r="B10" s="5" t="n">
        <v>-5791</v>
      </c>
      <c r="C10" s="5" t="n">
        <v>-6933</v>
      </c>
      <c r="D10" s="5" t="n">
        <v>-11832</v>
      </c>
      <c r="E10" s="5" t="n">
        <v>-26773</v>
      </c>
    </row>
    <row r="11" spans="1:5">
      <c r="A11" s="4" t="s">
        <v>118</v>
      </c>
      <c r="B11" s="5" t="n">
        <v>208</v>
      </c>
      <c r="C11" s="5" t="n">
        <v>-9</v>
      </c>
      <c r="D11" s="5" t="n">
        <v>1188</v>
      </c>
      <c r="E11" s="5" t="n">
        <v>-4309</v>
      </c>
    </row>
    <row r="12" spans="1:5">
      <c r="A12" s="4" t="s">
        <v>140</v>
      </c>
      <c r="B12" s="7" t="n">
        <v>-5999</v>
      </c>
      <c r="C12" s="7" t="n">
        <v>-6924</v>
      </c>
      <c r="D12" s="7" t="n">
        <v>-13020</v>
      </c>
      <c r="E12" s="7" t="n">
        <v>-22464</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545</v>
      </c>
      <c r="B1" s="2" t="s">
        <v>83</v>
      </c>
      <c r="C1" s="2" t="s">
        <v>1</v>
      </c>
    </row>
    <row r="2" spans="1:5">
      <c r="B2" s="2" t="s">
        <v>84</v>
      </c>
      <c r="C2" s="2" t="s">
        <v>2</v>
      </c>
      <c r="D2" s="2" t="s">
        <v>33</v>
      </c>
      <c r="E2" s="2" t="s">
        <v>85</v>
      </c>
    </row>
    <row r="3" spans="1:5">
      <c r="A3" s="3" t="s">
        <v>415</v>
      </c>
    </row>
    <row r="4" spans="1:5">
      <c r="A4" s="4" t="s">
        <v>546</v>
      </c>
      <c r="B4" s="7" t="n">
        <v>21599</v>
      </c>
      <c r="C4" s="7" t="n">
        <v>33186</v>
      </c>
      <c r="D4" s="7" t="n">
        <v>33168</v>
      </c>
      <c r="E4" s="7" t="n">
        <v>33094</v>
      </c>
    </row>
    <row r="5" spans="1:5">
      <c r="A5" s="4" t="s">
        <v>547</v>
      </c>
      <c r="B5" s="5" t="n">
        <v>7799</v>
      </c>
      <c r="C5" s="5" t="n">
        <v>9295</v>
      </c>
      <c r="D5" s="5" t="n">
        <v>9428</v>
      </c>
      <c r="E5" s="5" t="n">
        <v>9948</v>
      </c>
    </row>
    <row r="6" spans="1:5">
      <c r="A6" s="4" t="s">
        <v>539</v>
      </c>
    </row>
    <row r="7" spans="1:5">
      <c r="A7" s="3" t="s">
        <v>415</v>
      </c>
    </row>
    <row r="8" spans="1:5">
      <c r="A8" s="4" t="s">
        <v>548</v>
      </c>
      <c r="B8" s="7" t="n">
        <v>17912</v>
      </c>
      <c r="C8" s="7" t="n">
        <v>26529</v>
      </c>
      <c r="D8" s="7" t="n">
        <v>26969</v>
      </c>
      <c r="E8" s="5" t="n">
        <v>24689</v>
      </c>
    </row>
    <row r="9" spans="1:5">
      <c r="A9" s="4" t="s">
        <v>547</v>
      </c>
      <c r="E9" s="7" t="n">
        <v>9948</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3</v>
      </c>
    </row>
    <row r="3" spans="1:3">
      <c r="A3" s="3" t="s">
        <v>550</v>
      </c>
    </row>
    <row r="4" spans="1:3">
      <c r="A4" s="4" t="s">
        <v>551</v>
      </c>
      <c r="B4" s="7" t="n">
        <v>118976</v>
      </c>
      <c r="C4" s="7" t="n">
        <v>119170</v>
      </c>
    </row>
    <row r="5" spans="1:3">
      <c r="A5" s="4" t="s">
        <v>552</v>
      </c>
      <c r="B5" s="5" t="n">
        <v>923</v>
      </c>
    </row>
    <row r="6" spans="1:3">
      <c r="A6" s="4" t="s">
        <v>158</v>
      </c>
      <c r="C6" s="5" t="n">
        <v>-194</v>
      </c>
    </row>
    <row r="7" spans="1:3">
      <c r="A7" s="4" t="s">
        <v>553</v>
      </c>
      <c r="B7" s="5" t="n">
        <v>119899</v>
      </c>
      <c r="C7" s="5" t="n">
        <v>118976</v>
      </c>
    </row>
    <row r="8" spans="1:3">
      <c r="A8" s="4" t="s">
        <v>503</v>
      </c>
    </row>
    <row r="9" spans="1:3">
      <c r="A9" s="3" t="s">
        <v>550</v>
      </c>
    </row>
    <row r="10" spans="1:3">
      <c r="A10" s="4" t="s">
        <v>551</v>
      </c>
      <c r="B10" s="5" t="n">
        <v>17429</v>
      </c>
      <c r="C10" s="5" t="n">
        <v>17429</v>
      </c>
    </row>
    <row r="11" spans="1:3">
      <c r="A11" s="4" t="s">
        <v>552</v>
      </c>
      <c r="B11" s="5" t="n">
        <v>0</v>
      </c>
    </row>
    <row r="12" spans="1:3">
      <c r="A12" s="4" t="s">
        <v>158</v>
      </c>
      <c r="C12" s="5" t="n">
        <v>0</v>
      </c>
    </row>
    <row r="13" spans="1:3">
      <c r="A13" s="4" t="s">
        <v>553</v>
      </c>
      <c r="B13" s="5" t="n">
        <v>17429</v>
      </c>
      <c r="C13" s="5" t="n">
        <v>17429</v>
      </c>
    </row>
    <row r="14" spans="1:3">
      <c r="A14" s="4" t="s">
        <v>506</v>
      </c>
    </row>
    <row r="15" spans="1:3">
      <c r="A15" s="3" t="s">
        <v>550</v>
      </c>
    </row>
    <row r="16" spans="1:3">
      <c r="A16" s="4" t="s">
        <v>551</v>
      </c>
      <c r="B16" s="5" t="n">
        <v>87503</v>
      </c>
      <c r="C16" s="5" t="n">
        <v>87697</v>
      </c>
    </row>
    <row r="17" spans="1:3">
      <c r="A17" s="4" t="s">
        <v>552</v>
      </c>
      <c r="B17" s="5" t="n">
        <v>923</v>
      </c>
    </row>
    <row r="18" spans="1:3">
      <c r="A18" s="4" t="s">
        <v>158</v>
      </c>
      <c r="C18" s="5" t="n">
        <v>-194</v>
      </c>
    </row>
    <row r="19" spans="1:3">
      <c r="A19" s="4" t="s">
        <v>553</v>
      </c>
      <c r="B19" s="5" t="n">
        <v>88426</v>
      </c>
      <c r="C19" s="5" t="n">
        <v>87503</v>
      </c>
    </row>
    <row r="20" spans="1:3">
      <c r="A20" s="4" t="s">
        <v>507</v>
      </c>
    </row>
    <row r="21" spans="1:3">
      <c r="A21" s="3" t="s">
        <v>550</v>
      </c>
    </row>
    <row r="22" spans="1:3">
      <c r="A22" s="4" t="s">
        <v>551</v>
      </c>
      <c r="B22" s="5" t="n">
        <v>12315</v>
      </c>
      <c r="C22" s="5" t="n">
        <v>12315</v>
      </c>
    </row>
    <row r="23" spans="1:3">
      <c r="A23" s="4" t="s">
        <v>552</v>
      </c>
      <c r="B23" s="5" t="n">
        <v>0</v>
      </c>
    </row>
    <row r="24" spans="1:3">
      <c r="A24" s="4" t="s">
        <v>158</v>
      </c>
      <c r="C24" s="5" t="n">
        <v>0</v>
      </c>
    </row>
    <row r="25" spans="1:3">
      <c r="A25" s="4" t="s">
        <v>553</v>
      </c>
      <c r="B25" s="5" t="n">
        <v>12315</v>
      </c>
      <c r="C25" s="5" t="n">
        <v>12315</v>
      </c>
    </row>
    <row r="26" spans="1:3">
      <c r="A26" s="4" t="s">
        <v>158</v>
      </c>
    </row>
    <row r="27" spans="1:3">
      <c r="A27" s="3" t="s">
        <v>550</v>
      </c>
    </row>
    <row r="28" spans="1:3">
      <c r="A28" s="4" t="s">
        <v>551</v>
      </c>
      <c r="B28" s="5" t="n">
        <v>1729</v>
      </c>
      <c r="C28" s="5" t="n">
        <v>1729</v>
      </c>
    </row>
    <row r="29" spans="1:3">
      <c r="A29" s="4" t="s">
        <v>552</v>
      </c>
      <c r="B29" s="5" t="n">
        <v>0</v>
      </c>
    </row>
    <row r="30" spans="1:3">
      <c r="A30" s="4" t="s">
        <v>158</v>
      </c>
      <c r="C30" s="5" t="n">
        <v>0</v>
      </c>
    </row>
    <row r="31" spans="1:3">
      <c r="A31" s="4" t="s">
        <v>553</v>
      </c>
      <c r="B31" s="7" t="n">
        <v>1729</v>
      </c>
      <c r="C31" s="7" t="n">
        <v>17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4</v>
      </c>
      <c r="B1" s="2" t="s">
        <v>83</v>
      </c>
      <c r="C1" s="2" t="s">
        <v>1</v>
      </c>
    </row>
    <row r="2" spans="1:5">
      <c r="B2" s="2" t="s">
        <v>84</v>
      </c>
      <c r="C2" s="2" t="s">
        <v>2</v>
      </c>
      <c r="D2" s="2" t="s">
        <v>33</v>
      </c>
      <c r="E2" s="2" t="s">
        <v>85</v>
      </c>
    </row>
    <row r="3" spans="1:5">
      <c r="A3" s="3" t="s">
        <v>555</v>
      </c>
    </row>
    <row r="4" spans="1:5">
      <c r="A4" s="4" t="s">
        <v>524</v>
      </c>
      <c r="C4" s="7" t="n">
        <v>33665</v>
      </c>
      <c r="D4" s="7" t="n">
        <v>33331</v>
      </c>
    </row>
    <row r="5" spans="1:5">
      <c r="A5" s="4" t="s">
        <v>556</v>
      </c>
      <c r="C5" s="5" t="n">
        <v>-25969</v>
      </c>
      <c r="D5" s="5" t="n">
        <v>-24079</v>
      </c>
    </row>
    <row r="6" spans="1:5">
      <c r="A6" s="4" t="s">
        <v>44</v>
      </c>
      <c r="C6" s="5" t="n">
        <v>7696</v>
      </c>
      <c r="D6" s="5" t="n">
        <v>9252</v>
      </c>
    </row>
    <row r="7" spans="1:5">
      <c r="A7" s="4" t="s">
        <v>557</v>
      </c>
      <c r="B7" s="7" t="n">
        <v>1974</v>
      </c>
      <c r="C7" s="5" t="n">
        <v>2141</v>
      </c>
      <c r="D7" s="5" t="n">
        <v>2567</v>
      </c>
      <c r="E7" s="7" t="n">
        <v>2556</v>
      </c>
    </row>
    <row r="8" spans="1:5">
      <c r="A8" s="4" t="s">
        <v>558</v>
      </c>
    </row>
    <row r="9" spans="1:5">
      <c r="A9" s="3" t="s">
        <v>555</v>
      </c>
    </row>
    <row r="10" spans="1:5">
      <c r="A10" s="4" t="s">
        <v>524</v>
      </c>
      <c r="C10" s="5" t="n">
        <v>17594</v>
      </c>
      <c r="D10" s="5" t="n">
        <v>17266</v>
      </c>
    </row>
    <row r="11" spans="1:5">
      <c r="A11" s="4" t="s">
        <v>556</v>
      </c>
      <c r="C11" s="5" t="n">
        <v>-16402</v>
      </c>
      <c r="D11" s="5" t="n">
        <v>-16198</v>
      </c>
    </row>
    <row r="12" spans="1:5">
      <c r="A12" s="4" t="s">
        <v>44</v>
      </c>
      <c r="C12" s="5" t="n">
        <v>1192</v>
      </c>
      <c r="D12" s="5" t="n">
        <v>1068</v>
      </c>
    </row>
    <row r="13" spans="1:5">
      <c r="A13" s="4" t="s">
        <v>559</v>
      </c>
    </row>
    <row r="14" spans="1:5">
      <c r="A14" s="3" t="s">
        <v>555</v>
      </c>
    </row>
    <row r="15" spans="1:5">
      <c r="A15" s="4" t="s">
        <v>524</v>
      </c>
      <c r="C15" s="5" t="n">
        <v>16071</v>
      </c>
      <c r="D15" s="5" t="n">
        <v>16065</v>
      </c>
    </row>
    <row r="16" spans="1:5">
      <c r="A16" s="4" t="s">
        <v>556</v>
      </c>
      <c r="C16" s="5" t="n">
        <v>-9567</v>
      </c>
      <c r="D16" s="5" t="n">
        <v>-7881</v>
      </c>
    </row>
    <row r="17" spans="1:5">
      <c r="A17" s="4" t="s">
        <v>44</v>
      </c>
      <c r="C17" s="7" t="n">
        <v>6504</v>
      </c>
      <c r="D17" s="7" t="n">
        <v>818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A2" s="3" t="s">
        <v>235</v>
      </c>
    </row>
    <row r="3" spans="1:2">
      <c r="A3" s="4" t="s">
        <v>562</v>
      </c>
      <c r="B3" s="7" t="n">
        <v>1901</v>
      </c>
    </row>
    <row r="4" spans="1:2">
      <c r="A4" s="4" t="s">
        <v>563</v>
      </c>
      <c r="B4" s="5" t="n">
        <v>1698</v>
      </c>
    </row>
    <row r="5" spans="1:2">
      <c r="A5" s="4" t="s">
        <v>564</v>
      </c>
      <c r="B5" s="5" t="n">
        <v>1330</v>
      </c>
    </row>
    <row r="6" spans="1:2">
      <c r="A6" s="4" t="s">
        <v>565</v>
      </c>
      <c r="B6" s="5" t="n">
        <v>1137</v>
      </c>
    </row>
    <row r="7" spans="1:2">
      <c r="A7" s="4" t="s">
        <v>566</v>
      </c>
      <c r="B7" s="5" t="n">
        <v>884</v>
      </c>
    </row>
    <row r="8" spans="1:2">
      <c r="A8" s="4" t="s">
        <v>567</v>
      </c>
      <c r="B8" s="7" t="n">
        <v>7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3</v>
      </c>
    </row>
    <row r="3" spans="1:3">
      <c r="A3" s="3" t="s">
        <v>569</v>
      </c>
    </row>
    <row r="4" spans="1:3">
      <c r="A4" s="4" t="s">
        <v>570</v>
      </c>
      <c r="B4" s="7" t="n">
        <v>41041</v>
      </c>
      <c r="C4" s="7" t="n">
        <v>39829</v>
      </c>
    </row>
    <row r="5" spans="1:3">
      <c r="A5" s="4" t="s">
        <v>571</v>
      </c>
      <c r="B5" s="5" t="n">
        <v>2441</v>
      </c>
      <c r="C5" s="5" t="n">
        <v>1798</v>
      </c>
    </row>
    <row r="6" spans="1:3">
      <c r="A6" s="4" t="s">
        <v>572</v>
      </c>
      <c r="B6" s="5" t="n">
        <v>-2052</v>
      </c>
      <c r="C6" s="5" t="n">
        <v>-2030</v>
      </c>
    </row>
    <row r="7" spans="1:3">
      <c r="A7" s="4" t="s">
        <v>441</v>
      </c>
      <c r="B7" s="5" t="n">
        <v>3606</v>
      </c>
      <c r="C7" s="5" t="n">
        <v>3370</v>
      </c>
    </row>
    <row r="8" spans="1:3">
      <c r="A8" s="4" t="s">
        <v>573</v>
      </c>
      <c r="B8" s="5" t="n">
        <v>-829</v>
      </c>
      <c r="C8" s="5" t="n">
        <v>-1926</v>
      </c>
    </row>
    <row r="9" spans="1:3">
      <c r="A9" s="4" t="s">
        <v>574</v>
      </c>
      <c r="B9" s="7" t="n">
        <v>44207</v>
      </c>
      <c r="C9" s="7" t="n">
        <v>410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3</v>
      </c>
    </row>
    <row r="2" spans="1:3">
      <c r="A2" s="3" t="s">
        <v>576</v>
      </c>
    </row>
    <row r="3" spans="1:3">
      <c r="A3" s="4" t="s">
        <v>577</v>
      </c>
      <c r="B3" s="7" t="n">
        <v>525583</v>
      </c>
      <c r="C3" s="7" t="n">
        <v>525019</v>
      </c>
    </row>
    <row r="4" spans="1:3">
      <c r="A4" s="4" t="s">
        <v>578</v>
      </c>
      <c r="B4" s="5" t="n">
        <v>16936</v>
      </c>
      <c r="C4" s="5" t="n">
        <v>17586</v>
      </c>
    </row>
    <row r="5" spans="1:3">
      <c r="A5" s="4" t="s">
        <v>579</v>
      </c>
      <c r="B5" s="5" t="n">
        <v>508647</v>
      </c>
      <c r="C5" s="5" t="n">
        <v>507433</v>
      </c>
    </row>
    <row r="6" spans="1:3">
      <c r="A6" s="4" t="s">
        <v>580</v>
      </c>
      <c r="B6" s="5" t="n">
        <v>4686</v>
      </c>
      <c r="C6" s="5" t="n">
        <v>1448</v>
      </c>
    </row>
    <row r="7" spans="1:3">
      <c r="A7" s="4" t="s">
        <v>581</v>
      </c>
      <c r="B7" s="5" t="n">
        <v>503961</v>
      </c>
      <c r="C7" s="5" t="n">
        <v>505985</v>
      </c>
    </row>
    <row r="8" spans="1:3">
      <c r="A8" s="4" t="s">
        <v>582</v>
      </c>
    </row>
    <row r="9" spans="1:3">
      <c r="A9" s="3" t="s">
        <v>576</v>
      </c>
    </row>
    <row r="10" spans="1:3">
      <c r="A10" s="4" t="s">
        <v>577</v>
      </c>
      <c r="B10" s="5" t="n">
        <v>0</v>
      </c>
      <c r="C10" s="5" t="n">
        <v>57422</v>
      </c>
    </row>
    <row r="11" spans="1:3">
      <c r="A11" s="4" t="s">
        <v>578</v>
      </c>
      <c r="B11" s="5" t="n">
        <v>0</v>
      </c>
      <c r="C11" s="5" t="n">
        <v>5593</v>
      </c>
    </row>
    <row r="12" spans="1:3">
      <c r="A12" s="4" t="s">
        <v>583</v>
      </c>
    </row>
    <row r="13" spans="1:3">
      <c r="A13" s="3" t="s">
        <v>576</v>
      </c>
    </row>
    <row r="14" spans="1:3">
      <c r="A14" s="4" t="s">
        <v>577</v>
      </c>
      <c r="B14" s="5" t="n">
        <v>25000</v>
      </c>
      <c r="C14" s="5" t="n">
        <v>25000</v>
      </c>
    </row>
    <row r="15" spans="1:3">
      <c r="A15" s="4" t="s">
        <v>578</v>
      </c>
      <c r="B15" s="5" t="n">
        <v>1221</v>
      </c>
      <c r="C15" s="5" t="n">
        <v>1407</v>
      </c>
    </row>
    <row r="16" spans="1:3">
      <c r="A16" s="4" t="s">
        <v>584</v>
      </c>
    </row>
    <row r="17" spans="1:3">
      <c r="A17" s="3" t="s">
        <v>576</v>
      </c>
    </row>
    <row r="18" spans="1:3">
      <c r="A18" s="4" t="s">
        <v>577</v>
      </c>
      <c r="B18" s="5" t="n">
        <v>15000</v>
      </c>
      <c r="C18" s="5" t="n">
        <v>0</v>
      </c>
    </row>
    <row r="19" spans="1:3">
      <c r="A19" s="4" t="s">
        <v>578</v>
      </c>
      <c r="B19" s="5" t="n">
        <v>571</v>
      </c>
      <c r="C19" s="5" t="n">
        <v>0</v>
      </c>
    </row>
    <row r="20" spans="1:3">
      <c r="A20" s="4" t="s">
        <v>585</v>
      </c>
    </row>
    <row r="21" spans="1:3">
      <c r="A21" s="3" t="s">
        <v>576</v>
      </c>
    </row>
    <row r="22" spans="1:3">
      <c r="A22" s="4" t="s">
        <v>577</v>
      </c>
      <c r="B22" s="5" t="n">
        <v>21400</v>
      </c>
      <c r="C22" s="5" t="n">
        <v>21400</v>
      </c>
    </row>
    <row r="23" spans="1:3">
      <c r="A23" s="4" t="s">
        <v>578</v>
      </c>
      <c r="B23" s="5" t="n">
        <v>502</v>
      </c>
      <c r="C23" s="5" t="n">
        <v>566</v>
      </c>
    </row>
    <row r="24" spans="1:3">
      <c r="A24" s="4" t="s">
        <v>586</v>
      </c>
    </row>
    <row r="25" spans="1:3">
      <c r="A25" s="3" t="s">
        <v>576</v>
      </c>
    </row>
    <row r="26" spans="1:3">
      <c r="A26" s="4" t="s">
        <v>577</v>
      </c>
      <c r="B26" s="5" t="n">
        <v>15000</v>
      </c>
      <c r="C26" s="5" t="n">
        <v>15000</v>
      </c>
    </row>
    <row r="27" spans="1:3">
      <c r="A27" s="4" t="s">
        <v>578</v>
      </c>
      <c r="B27" s="5" t="n">
        <v>760</v>
      </c>
      <c r="C27" s="5" t="n">
        <v>830</v>
      </c>
    </row>
    <row r="28" spans="1:3">
      <c r="A28" s="4" t="s">
        <v>587</v>
      </c>
    </row>
    <row r="29" spans="1:3">
      <c r="A29" s="3" t="s">
        <v>576</v>
      </c>
    </row>
    <row r="30" spans="1:3">
      <c r="A30" s="4" t="s">
        <v>577</v>
      </c>
      <c r="B30" s="5" t="n">
        <v>16000</v>
      </c>
      <c r="C30" s="5" t="n">
        <v>16000</v>
      </c>
    </row>
    <row r="31" spans="1:3">
      <c r="A31" s="4" t="s">
        <v>578</v>
      </c>
      <c r="B31" s="5" t="n">
        <v>605</v>
      </c>
      <c r="C31" s="5" t="n">
        <v>636</v>
      </c>
    </row>
    <row r="32" spans="1:3">
      <c r="A32" s="4" t="s">
        <v>588</v>
      </c>
    </row>
    <row r="33" spans="1:3">
      <c r="A33" s="3" t="s">
        <v>576</v>
      </c>
    </row>
    <row r="34" spans="1:3">
      <c r="A34" s="4" t="s">
        <v>577</v>
      </c>
      <c r="B34" s="5" t="n">
        <v>11000</v>
      </c>
      <c r="C34" s="5" t="n">
        <v>11000</v>
      </c>
    </row>
    <row r="35" spans="1:3">
      <c r="A35" s="4" t="s">
        <v>578</v>
      </c>
      <c r="B35" s="5" t="n">
        <v>563</v>
      </c>
      <c r="C35" s="5" t="n">
        <v>690</v>
      </c>
    </row>
    <row r="36" spans="1:3">
      <c r="A36" s="4" t="s">
        <v>589</v>
      </c>
    </row>
    <row r="37" spans="1:3">
      <c r="A37" s="3" t="s">
        <v>576</v>
      </c>
    </row>
    <row r="38" spans="1:3">
      <c r="A38" s="4" t="s">
        <v>577</v>
      </c>
      <c r="B38" s="5" t="n">
        <v>3600</v>
      </c>
      <c r="C38" s="5" t="n">
        <v>3600</v>
      </c>
    </row>
    <row r="39" spans="1:3">
      <c r="A39" s="4" t="s">
        <v>578</v>
      </c>
      <c r="B39" s="5" t="n">
        <v>31</v>
      </c>
      <c r="C39" s="5" t="n">
        <v>35</v>
      </c>
    </row>
    <row r="40" spans="1:3">
      <c r="A40" s="4" t="s">
        <v>590</v>
      </c>
    </row>
    <row r="41" spans="1:3">
      <c r="A41" s="3" t="s">
        <v>576</v>
      </c>
    </row>
    <row r="42" spans="1:3">
      <c r="A42" s="4" t="s">
        <v>577</v>
      </c>
      <c r="B42" s="5" t="n">
        <v>5534</v>
      </c>
      <c r="C42" s="5" t="n">
        <v>4130</v>
      </c>
    </row>
    <row r="43" spans="1:3">
      <c r="A43" s="4" t="s">
        <v>591</v>
      </c>
    </row>
    <row r="44" spans="1:3">
      <c r="A44" s="3" t="s">
        <v>576</v>
      </c>
    </row>
    <row r="45" spans="1:3">
      <c r="A45" s="4" t="s">
        <v>577</v>
      </c>
      <c r="B45" s="5" t="n">
        <v>449</v>
      </c>
      <c r="C45" s="5" t="n">
        <v>1167</v>
      </c>
    </row>
    <row r="46" spans="1:3">
      <c r="A46" s="4" t="s">
        <v>592</v>
      </c>
    </row>
    <row r="47" spans="1:3">
      <c r="A47" s="3" t="s">
        <v>576</v>
      </c>
    </row>
    <row r="48" spans="1:3">
      <c r="A48" s="4" t="s">
        <v>577</v>
      </c>
      <c r="B48" s="5" t="n">
        <v>0</v>
      </c>
      <c r="C48" s="5" t="n">
        <v>370300</v>
      </c>
    </row>
    <row r="49" spans="1:3">
      <c r="A49" s="4" t="s">
        <v>578</v>
      </c>
      <c r="B49" s="5" t="n">
        <v>0</v>
      </c>
      <c r="C49" s="5" t="n">
        <v>7829</v>
      </c>
    </row>
    <row r="50" spans="1:3">
      <c r="A50" s="4" t="s">
        <v>593</v>
      </c>
    </row>
    <row r="51" spans="1:3">
      <c r="A51" s="3" t="s">
        <v>576</v>
      </c>
    </row>
    <row r="52" spans="1:3">
      <c r="A52" s="4" t="s">
        <v>577</v>
      </c>
      <c r="B52" s="5" t="n">
        <v>350000</v>
      </c>
      <c r="C52" s="5" t="n">
        <v>0</v>
      </c>
    </row>
    <row r="53" spans="1:3">
      <c r="A53" s="4" t="s">
        <v>578</v>
      </c>
      <c r="B53" s="5" t="n">
        <v>7718</v>
      </c>
      <c r="C53" s="5" t="n">
        <v>0</v>
      </c>
    </row>
    <row r="54" spans="1:3">
      <c r="A54" s="4" t="s">
        <v>594</v>
      </c>
    </row>
    <row r="55" spans="1:3">
      <c r="A55" s="3" t="s">
        <v>576</v>
      </c>
    </row>
    <row r="56" spans="1:3">
      <c r="A56" s="4" t="s">
        <v>577</v>
      </c>
      <c r="B56" s="5" t="n">
        <v>62600</v>
      </c>
      <c r="C56" s="5" t="n">
        <v>0</v>
      </c>
    </row>
    <row r="57" spans="1:3">
      <c r="A57" s="4" t="s">
        <v>578</v>
      </c>
      <c r="B57" s="7" t="n">
        <v>4965</v>
      </c>
      <c r="C57"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3</v>
      </c>
    </row>
    <row r="3" spans="1:3">
      <c r="A3" s="4" t="s">
        <v>582</v>
      </c>
    </row>
    <row r="4" spans="1:3">
      <c r="A4" s="3" t="s">
        <v>576</v>
      </c>
    </row>
    <row r="5" spans="1:3">
      <c r="A5" s="4" t="s">
        <v>596</v>
      </c>
      <c r="C5" s="4" t="s">
        <v>597</v>
      </c>
    </row>
    <row r="6" spans="1:3">
      <c r="A6" s="4" t="s">
        <v>583</v>
      </c>
    </row>
    <row r="7" spans="1:3">
      <c r="A7" s="3" t="s">
        <v>576</v>
      </c>
    </row>
    <row r="8" spans="1:3">
      <c r="A8" s="4" t="s">
        <v>598</v>
      </c>
      <c r="B8" s="4" t="s">
        <v>599</v>
      </c>
      <c r="C8" s="4" t="s">
        <v>599</v>
      </c>
    </row>
    <row r="9" spans="1:3">
      <c r="A9" s="4" t="s">
        <v>584</v>
      </c>
    </row>
    <row r="10" spans="1:3">
      <c r="A10" s="3" t="s">
        <v>576</v>
      </c>
    </row>
    <row r="11" spans="1:3">
      <c r="A11" s="4" t="s">
        <v>598</v>
      </c>
      <c r="B11" s="4" t="s">
        <v>600</v>
      </c>
    </row>
    <row r="12" spans="1:3">
      <c r="A12" s="4" t="s">
        <v>585</v>
      </c>
    </row>
    <row r="13" spans="1:3">
      <c r="A13" s="3" t="s">
        <v>576</v>
      </c>
    </row>
    <row r="14" spans="1:3">
      <c r="A14" s="4" t="s">
        <v>598</v>
      </c>
      <c r="B14" s="4" t="s">
        <v>601</v>
      </c>
      <c r="C14" s="4" t="s">
        <v>601</v>
      </c>
    </row>
    <row r="15" spans="1:3">
      <c r="A15" s="4" t="s">
        <v>586</v>
      </c>
    </row>
    <row r="16" spans="1:3">
      <c r="A16" s="3" t="s">
        <v>576</v>
      </c>
    </row>
    <row r="17" spans="1:3">
      <c r="A17" s="4" t="s">
        <v>598</v>
      </c>
      <c r="B17" s="4" t="s">
        <v>602</v>
      </c>
      <c r="C17" s="4" t="s">
        <v>602</v>
      </c>
    </row>
    <row r="18" spans="1:3">
      <c r="A18" s="4" t="s">
        <v>587</v>
      </c>
    </row>
    <row r="19" spans="1:3">
      <c r="A19" s="3" t="s">
        <v>576</v>
      </c>
    </row>
    <row r="20" spans="1:3">
      <c r="A20" s="4" t="s">
        <v>598</v>
      </c>
      <c r="B20" s="4" t="s">
        <v>603</v>
      </c>
      <c r="C20" s="4" t="s">
        <v>603</v>
      </c>
    </row>
    <row r="21" spans="1:3">
      <c r="A21" s="4" t="s">
        <v>588</v>
      </c>
    </row>
    <row r="22" spans="1:3">
      <c r="A22" s="3" t="s">
        <v>576</v>
      </c>
    </row>
    <row r="23" spans="1:3">
      <c r="A23" s="4" t="s">
        <v>598</v>
      </c>
      <c r="B23" s="4" t="s">
        <v>604</v>
      </c>
      <c r="C23" s="4" t="s">
        <v>604</v>
      </c>
    </row>
    <row r="24" spans="1:3">
      <c r="A24" s="4" t="s">
        <v>590</v>
      </c>
    </row>
    <row r="25" spans="1:3">
      <c r="A25" s="3" t="s">
        <v>576</v>
      </c>
    </row>
    <row r="26" spans="1:3">
      <c r="A26" s="4" t="s">
        <v>598</v>
      </c>
      <c r="B26" s="4" t="s">
        <v>605</v>
      </c>
      <c r="C26" s="4" t="s">
        <v>605</v>
      </c>
    </row>
    <row r="27" spans="1:3">
      <c r="A27" s="4" t="s">
        <v>591</v>
      </c>
    </row>
    <row r="28" spans="1:3">
      <c r="A28" s="3" t="s">
        <v>576</v>
      </c>
    </row>
    <row r="29" spans="1:3">
      <c r="A29" s="4" t="s">
        <v>598</v>
      </c>
      <c r="B29" s="4" t="s">
        <v>606</v>
      </c>
      <c r="C29" s="4" t="s">
        <v>606</v>
      </c>
    </row>
    <row r="30" spans="1:3">
      <c r="A30" s="4" t="s">
        <v>592</v>
      </c>
    </row>
    <row r="31" spans="1:3">
      <c r="A31" s="3" t="s">
        <v>576</v>
      </c>
    </row>
    <row r="32" spans="1:3">
      <c r="A32" s="4" t="s">
        <v>598</v>
      </c>
      <c r="B32" s="4" t="s">
        <v>607</v>
      </c>
      <c r="C32" s="4" t="s">
        <v>607</v>
      </c>
    </row>
    <row r="33" spans="1:3">
      <c r="A33" s="4" t="s">
        <v>608</v>
      </c>
      <c r="B33" s="7" t="n">
        <v>0</v>
      </c>
      <c r="C33" s="7" t="n">
        <v>1372</v>
      </c>
    </row>
    <row r="34" spans="1:3">
      <c r="A34" s="4" t="s">
        <v>609</v>
      </c>
    </row>
    <row r="35" spans="1:3">
      <c r="A35" s="3" t="s">
        <v>576</v>
      </c>
    </row>
    <row r="36" spans="1:3">
      <c r="A36" s="4" t="s">
        <v>596</v>
      </c>
      <c r="B36" s="4" t="s">
        <v>610</v>
      </c>
    </row>
    <row r="37" spans="1:3">
      <c r="A37" s="4" t="s">
        <v>593</v>
      </c>
    </row>
    <row r="38" spans="1:3">
      <c r="A38" s="3" t="s">
        <v>576</v>
      </c>
    </row>
    <row r="39" spans="1:3">
      <c r="A39" s="4" t="s">
        <v>596</v>
      </c>
      <c r="B39" s="4" t="s">
        <v>610</v>
      </c>
    </row>
    <row r="40" spans="1:3">
      <c r="A40" s="4" t="s">
        <v>608</v>
      </c>
      <c r="B40" s="7" t="n">
        <v>1712</v>
      </c>
      <c r="C40"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611</v>
      </c>
      <c r="B1" s="2" t="s">
        <v>1</v>
      </c>
    </row>
    <row r="2" spans="1:3">
      <c r="B2" s="2" t="s">
        <v>561</v>
      </c>
      <c r="C2" s="2" t="s">
        <v>33</v>
      </c>
    </row>
    <row r="3" spans="1:3">
      <c r="A3" s="3" t="s">
        <v>612</v>
      </c>
    </row>
    <row r="4" spans="1:3">
      <c r="A4" s="4" t="s">
        <v>613</v>
      </c>
      <c r="B4" s="4" t="s">
        <v>614</v>
      </c>
    </row>
    <row r="5" spans="1:3">
      <c r="A5" s="4" t="s">
        <v>592</v>
      </c>
    </row>
    <row r="6" spans="1:3">
      <c r="A6" s="3" t="s">
        <v>612</v>
      </c>
    </row>
    <row r="7" spans="1:3">
      <c r="A7" s="4" t="s">
        <v>615</v>
      </c>
      <c r="B7" s="4" t="s">
        <v>607</v>
      </c>
      <c r="C7" s="4" t="s">
        <v>607</v>
      </c>
    </row>
    <row r="8" spans="1:3">
      <c r="A8" s="4" t="s">
        <v>582</v>
      </c>
    </row>
    <row r="9" spans="1:3">
      <c r="A9" s="3" t="s">
        <v>612</v>
      </c>
    </row>
    <row r="10" spans="1:3">
      <c r="A10" s="4" t="s">
        <v>616</v>
      </c>
      <c r="B10" s="7" t="n">
        <v>100000000</v>
      </c>
    </row>
    <row r="11" spans="1:3">
      <c r="A11" s="4" t="s">
        <v>617</v>
      </c>
    </row>
    <row r="12" spans="1:3">
      <c r="A12" s="3" t="s">
        <v>612</v>
      </c>
    </row>
    <row r="13" spans="1:3">
      <c r="A13" s="4" t="s">
        <v>618</v>
      </c>
      <c r="B13" s="7" t="n">
        <v>350000000</v>
      </c>
    </row>
    <row r="14" spans="1:3">
      <c r="A14" s="4" t="s">
        <v>619</v>
      </c>
      <c r="B14" s="4" t="s">
        <v>620</v>
      </c>
    </row>
    <row r="15" spans="1:3">
      <c r="A15" s="4" t="s">
        <v>621</v>
      </c>
      <c r="B15" s="9" t="n">
        <v>3.75</v>
      </c>
    </row>
    <row r="16" spans="1:3">
      <c r="A16" s="4" t="s">
        <v>622</v>
      </c>
    </row>
    <row r="17" spans="1:3">
      <c r="A17" s="3" t="s">
        <v>612</v>
      </c>
    </row>
    <row r="18" spans="1:3">
      <c r="A18" s="4" t="s">
        <v>596</v>
      </c>
      <c r="B18" s="4" t="s">
        <v>610</v>
      </c>
    </row>
    <row r="19" spans="1:3">
      <c r="A19" s="4" t="s">
        <v>623</v>
      </c>
    </row>
    <row r="20" spans="1:3">
      <c r="A20" s="3" t="s">
        <v>612</v>
      </c>
    </row>
    <row r="21" spans="1:3">
      <c r="A21" s="4" t="s">
        <v>624</v>
      </c>
      <c r="B21" s="7" t="n">
        <v>160000000</v>
      </c>
    </row>
    <row r="22" spans="1:3">
      <c r="A22" s="4" t="s">
        <v>619</v>
      </c>
      <c r="B22" s="4" t="s">
        <v>419</v>
      </c>
    </row>
    <row r="23" spans="1:3">
      <c r="A23" s="4" t="s">
        <v>625</v>
      </c>
      <c r="B23" s="7" t="n">
        <v>72072000</v>
      </c>
    </row>
    <row r="24" spans="1:3">
      <c r="A24" s="4" t="s">
        <v>626</v>
      </c>
    </row>
    <row r="25" spans="1:3">
      <c r="A25" s="3" t="s">
        <v>612</v>
      </c>
    </row>
    <row r="26" spans="1:3">
      <c r="A26" s="4" t="s">
        <v>627</v>
      </c>
      <c r="B26" s="7" t="n">
        <v>25328000</v>
      </c>
    </row>
    <row r="27" spans="1:3">
      <c r="A27" s="4" t="s">
        <v>628</v>
      </c>
    </row>
    <row r="28" spans="1:3">
      <c r="A28" s="3" t="s">
        <v>612</v>
      </c>
    </row>
    <row r="29" spans="1:3">
      <c r="A29" s="4" t="s">
        <v>615</v>
      </c>
      <c r="B29" s="4" t="s">
        <v>629</v>
      </c>
    </row>
    <row r="30" spans="1:3">
      <c r="A30" s="4" t="s">
        <v>630</v>
      </c>
    </row>
    <row r="31" spans="1:3">
      <c r="A31" s="3" t="s">
        <v>612</v>
      </c>
    </row>
    <row r="32" spans="1:3">
      <c r="A32" s="4" t="s">
        <v>615</v>
      </c>
      <c r="B32" s="4" t="s">
        <v>631</v>
      </c>
    </row>
    <row r="33" spans="1:3">
      <c r="A33" s="4" t="s">
        <v>632</v>
      </c>
    </row>
    <row r="34" spans="1:3">
      <c r="A34" s="3" t="s">
        <v>612</v>
      </c>
    </row>
    <row r="35" spans="1:3">
      <c r="A35" s="4" t="s">
        <v>596</v>
      </c>
      <c r="B35" s="4" t="s">
        <v>633</v>
      </c>
    </row>
    <row r="36" spans="1:3">
      <c r="A36" s="4" t="s">
        <v>634</v>
      </c>
    </row>
    <row r="37" spans="1:3">
      <c r="A37" s="3" t="s">
        <v>612</v>
      </c>
    </row>
    <row r="38" spans="1:3">
      <c r="A38" s="4" t="s">
        <v>596</v>
      </c>
      <c r="B38" s="4" t="s">
        <v>485</v>
      </c>
    </row>
    <row r="39" spans="1:3">
      <c r="A39" s="4" t="s">
        <v>635</v>
      </c>
    </row>
    <row r="40" spans="1:3">
      <c r="A40" s="3" t="s">
        <v>612</v>
      </c>
    </row>
    <row r="41" spans="1:3">
      <c r="A41" s="4" t="s">
        <v>596</v>
      </c>
      <c r="B41" s="4" t="s">
        <v>6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3</v>
      </c>
      <c r="C1" s="2" t="s">
        <v>2</v>
      </c>
      <c r="D1" s="2" t="s">
        <v>33</v>
      </c>
    </row>
    <row r="2" spans="1:4">
      <c r="A2" s="3" t="s">
        <v>576</v>
      </c>
    </row>
    <row r="3" spans="1:4">
      <c r="A3" s="4" t="s">
        <v>637</v>
      </c>
      <c r="C3" s="7" t="n">
        <v>525583000</v>
      </c>
      <c r="D3" s="7" t="n">
        <v>525019000</v>
      </c>
    </row>
    <row r="4" spans="1:4">
      <c r="A4" s="4" t="s">
        <v>638</v>
      </c>
    </row>
    <row r="5" spans="1:4">
      <c r="A5" s="3" t="s">
        <v>576</v>
      </c>
    </row>
    <row r="6" spans="1:4">
      <c r="A6" s="4" t="s">
        <v>618</v>
      </c>
      <c r="C6" s="7" t="n">
        <v>15000000</v>
      </c>
    </row>
    <row r="7" spans="1:4">
      <c r="A7" s="4" t="s">
        <v>584</v>
      </c>
    </row>
    <row r="8" spans="1:4">
      <c r="A8" s="3" t="s">
        <v>576</v>
      </c>
    </row>
    <row r="9" spans="1:4">
      <c r="A9" s="4" t="s">
        <v>615</v>
      </c>
      <c r="C9" s="4" t="s">
        <v>600</v>
      </c>
    </row>
    <row r="10" spans="1:4">
      <c r="A10" s="4" t="s">
        <v>637</v>
      </c>
      <c r="C10" s="7" t="n">
        <v>15000000</v>
      </c>
      <c r="D10" s="7" t="n">
        <v>0</v>
      </c>
    </row>
    <row r="11" spans="1:4">
      <c r="A11" s="4" t="s">
        <v>639</v>
      </c>
    </row>
    <row r="12" spans="1:4">
      <c r="A12" s="3" t="s">
        <v>576</v>
      </c>
    </row>
    <row r="13" spans="1:4">
      <c r="A13" s="4" t="s">
        <v>637</v>
      </c>
      <c r="C13" s="7" t="n">
        <v>40000000</v>
      </c>
    </row>
    <row r="14" spans="1:4">
      <c r="A14" s="4" t="s">
        <v>615</v>
      </c>
      <c r="C14" s="4" t="s">
        <v>599</v>
      </c>
    </row>
    <row r="15" spans="1:4">
      <c r="A15" s="4" t="s">
        <v>586</v>
      </c>
    </row>
    <row r="16" spans="1:4">
      <c r="A16" s="3" t="s">
        <v>576</v>
      </c>
    </row>
    <row r="17" spans="1:4">
      <c r="A17" s="4" t="s">
        <v>615</v>
      </c>
      <c r="C17" s="4" t="s">
        <v>602</v>
      </c>
      <c r="D17" s="4" t="s">
        <v>602</v>
      </c>
    </row>
    <row r="18" spans="1:4">
      <c r="A18" s="4" t="s">
        <v>637</v>
      </c>
      <c r="C18" s="7" t="n">
        <v>15000000</v>
      </c>
      <c r="D18" s="7" t="n">
        <v>15000000</v>
      </c>
    </row>
    <row r="19" spans="1:4">
      <c r="A19" s="4" t="s">
        <v>640</v>
      </c>
      <c r="C19" s="5" t="n">
        <v>15000000</v>
      </c>
    </row>
    <row r="20" spans="1:4">
      <c r="A20" s="4" t="s">
        <v>641</v>
      </c>
    </row>
    <row r="21" spans="1:4">
      <c r="A21" s="3" t="s">
        <v>576</v>
      </c>
    </row>
    <row r="22" spans="1:4">
      <c r="A22" s="4" t="s">
        <v>637</v>
      </c>
      <c r="C22" s="7" t="n">
        <v>16000000</v>
      </c>
    </row>
    <row r="23" spans="1:4">
      <c r="A23" s="4" t="s">
        <v>615</v>
      </c>
      <c r="C23" s="4" t="s">
        <v>603</v>
      </c>
    </row>
    <row r="24" spans="1:4">
      <c r="A24" s="4" t="s">
        <v>642</v>
      </c>
    </row>
    <row r="25" spans="1:4">
      <c r="A25" s="3" t="s">
        <v>576</v>
      </c>
    </row>
    <row r="26" spans="1:4">
      <c r="A26" s="4" t="s">
        <v>637</v>
      </c>
      <c r="C26" s="7" t="n">
        <v>11000000</v>
      </c>
    </row>
    <row r="27" spans="1:4">
      <c r="A27" s="4" t="s">
        <v>615</v>
      </c>
      <c r="C27" s="4" t="s">
        <v>604</v>
      </c>
    </row>
    <row r="28" spans="1:4">
      <c r="A28" s="4" t="s">
        <v>643</v>
      </c>
    </row>
    <row r="29" spans="1:4">
      <c r="A29" s="3" t="s">
        <v>576</v>
      </c>
    </row>
    <row r="30" spans="1:4">
      <c r="A30" s="4" t="s">
        <v>615</v>
      </c>
      <c r="C30" s="4" t="s">
        <v>601</v>
      </c>
    </row>
    <row r="31" spans="1:4">
      <c r="A31" s="4" t="s">
        <v>637</v>
      </c>
      <c r="C31" s="7" t="n">
        <v>21400000</v>
      </c>
    </row>
    <row r="32" spans="1:4">
      <c r="A32" s="4" t="s">
        <v>644</v>
      </c>
    </row>
    <row r="33" spans="1:4">
      <c r="A33" s="3" t="s">
        <v>576</v>
      </c>
    </row>
    <row r="34" spans="1:4">
      <c r="A34" s="4" t="s">
        <v>637</v>
      </c>
      <c r="C34" s="7" t="n">
        <v>3600000</v>
      </c>
    </row>
    <row r="35" spans="1:4">
      <c r="A35" s="4" t="s">
        <v>645</v>
      </c>
    </row>
    <row r="36" spans="1:4">
      <c r="A36" s="3" t="s">
        <v>576</v>
      </c>
    </row>
    <row r="37" spans="1:4">
      <c r="A37" s="4" t="s">
        <v>615</v>
      </c>
      <c r="B37" s="4" t="s">
        <v>646</v>
      </c>
    </row>
    <row r="38" spans="1:4">
      <c r="A38" s="4" t="s">
        <v>618</v>
      </c>
      <c r="B38" s="7" t="n">
        <v>2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7</v>
      </c>
      <c r="B1" s="2" t="s">
        <v>83</v>
      </c>
      <c r="C1" s="2" t="s">
        <v>1</v>
      </c>
    </row>
    <row r="2" spans="1:5">
      <c r="B2" s="2" t="s">
        <v>84</v>
      </c>
      <c r="C2" s="2" t="s">
        <v>2</v>
      </c>
      <c r="D2" s="2" t="s">
        <v>33</v>
      </c>
      <c r="E2" s="2" t="s">
        <v>85</v>
      </c>
    </row>
    <row r="3" spans="1:5">
      <c r="A3" s="3" t="s">
        <v>241</v>
      </c>
    </row>
    <row r="4" spans="1:5">
      <c r="A4" s="4" t="s">
        <v>104</v>
      </c>
      <c r="B4" s="7" t="n">
        <v>0</v>
      </c>
      <c r="C4" s="7" t="n">
        <v>13747</v>
      </c>
      <c r="D4" s="7" t="n">
        <v>999</v>
      </c>
      <c r="E4" s="7" t="n">
        <v>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0"/>
    <col customWidth="1" max="5" min="5" width="46"/>
    <col customWidth="1" max="6" min="6" width="25"/>
    <col customWidth="1" max="7" min="7" width="33"/>
    <col customWidth="1" max="8" min="8" width="33"/>
  </cols>
  <sheetData>
    <row r="1" spans="1:8">
      <c r="A1" s="1" t="s">
        <v>141</v>
      </c>
      <c r="B1" s="2" t="s">
        <v>142</v>
      </c>
      <c r="C1" s="2" t="s">
        <v>143</v>
      </c>
      <c r="D1" s="2" t="s">
        <v>144</v>
      </c>
      <c r="E1" s="2" t="s">
        <v>145</v>
      </c>
      <c r="F1" s="2" t="s">
        <v>146</v>
      </c>
      <c r="G1" s="2" t="s">
        <v>147</v>
      </c>
      <c r="H1" s="2" t="s">
        <v>148</v>
      </c>
    </row>
    <row r="2" spans="1:8">
      <c r="A2" s="4" t="s">
        <v>149</v>
      </c>
      <c r="G2" s="5" t="n">
        <v>38662</v>
      </c>
      <c r="H2" s="5" t="n">
        <v>988</v>
      </c>
    </row>
    <row r="3" spans="1:8">
      <c r="A3" s="4" t="s">
        <v>150</v>
      </c>
      <c r="B3" s="7" t="n">
        <v>15451</v>
      </c>
      <c r="C3" s="7" t="n">
        <v>335857</v>
      </c>
      <c r="D3" s="7" t="n">
        <v>-324377</v>
      </c>
      <c r="E3" s="7" t="n">
        <v>-592</v>
      </c>
      <c r="F3" s="7" t="n">
        <v>4166</v>
      </c>
      <c r="G3" s="7" t="n">
        <v>387</v>
      </c>
      <c r="H3" s="7" t="n">
        <v>10</v>
      </c>
    </row>
    <row r="4" spans="1:8">
      <c r="A4" s="3" t="s">
        <v>151</v>
      </c>
    </row>
    <row r="5" spans="1:8">
      <c r="A5" s="4" t="s">
        <v>117</v>
      </c>
      <c r="B5" s="5" t="n">
        <v>-27404</v>
      </c>
      <c r="D5" s="5" t="n">
        <v>-23095</v>
      </c>
      <c r="F5" s="5" t="n">
        <v>-4309</v>
      </c>
    </row>
    <row r="6" spans="1:8">
      <c r="A6" s="4" t="s">
        <v>138</v>
      </c>
      <c r="B6" s="5" t="n">
        <v>631</v>
      </c>
      <c r="E6" s="5" t="n">
        <v>631</v>
      </c>
    </row>
    <row r="7" spans="1:8">
      <c r="A7" s="4" t="s">
        <v>152</v>
      </c>
      <c r="B7" s="5" t="n">
        <v>368</v>
      </c>
      <c r="C7" s="5" t="n">
        <v>364</v>
      </c>
      <c r="G7" s="7" t="n">
        <v>4</v>
      </c>
    </row>
    <row r="8" spans="1:8">
      <c r="A8" s="4" t="s">
        <v>153</v>
      </c>
      <c r="G8" s="5" t="n">
        <v>424</v>
      </c>
    </row>
    <row r="9" spans="1:8">
      <c r="A9" s="4" t="s">
        <v>154</v>
      </c>
      <c r="B9" s="5" t="n">
        <v>2404</v>
      </c>
      <c r="C9" s="5" t="n">
        <v>2404</v>
      </c>
    </row>
    <row r="10" spans="1:8">
      <c r="A10" s="4" t="s">
        <v>155</v>
      </c>
      <c r="B10" s="5" t="n">
        <v>13</v>
      </c>
      <c r="F10" s="5" t="n">
        <v>13</v>
      </c>
    </row>
    <row r="11" spans="1:8">
      <c r="A11" s="4" t="s">
        <v>156</v>
      </c>
      <c r="B11" s="5" t="n">
        <v>-8537</v>
      </c>
      <c r="C11" s="5" t="n">
        <v>338625</v>
      </c>
      <c r="D11" s="5" t="n">
        <v>-347472</v>
      </c>
      <c r="E11" s="5" t="n">
        <v>39</v>
      </c>
      <c r="F11" s="5" t="n">
        <v>-130</v>
      </c>
      <c r="G11" s="7" t="n">
        <v>391</v>
      </c>
      <c r="H11" s="7" t="n">
        <v>10</v>
      </c>
    </row>
    <row r="12" spans="1:8">
      <c r="A12" s="4" t="s">
        <v>157</v>
      </c>
      <c r="G12" s="5" t="n">
        <v>39086</v>
      </c>
      <c r="H12" s="5" t="n">
        <v>988</v>
      </c>
    </row>
    <row r="13" spans="1:8">
      <c r="A13" s="3" t="s">
        <v>151</v>
      </c>
    </row>
    <row r="14" spans="1:8">
      <c r="A14" s="4" t="s">
        <v>117</v>
      </c>
      <c r="B14" s="5" t="n">
        <v>-5810</v>
      </c>
      <c r="D14" s="5" t="n">
        <v>-6018</v>
      </c>
      <c r="F14" s="5" t="n">
        <v>208</v>
      </c>
    </row>
    <row r="15" spans="1:8">
      <c r="A15" s="4" t="s">
        <v>138</v>
      </c>
      <c r="B15" s="5" t="n">
        <v>19</v>
      </c>
      <c r="E15" s="5" t="n">
        <v>19</v>
      </c>
    </row>
    <row r="16" spans="1:8">
      <c r="A16" s="4" t="s">
        <v>152</v>
      </c>
      <c r="B16" s="5" t="n">
        <v>429</v>
      </c>
      <c r="C16" s="5" t="n">
        <v>424</v>
      </c>
      <c r="G16" s="7" t="n">
        <v>5</v>
      </c>
    </row>
    <row r="17" spans="1:8">
      <c r="A17" s="4" t="s">
        <v>153</v>
      </c>
      <c r="G17" s="5" t="n">
        <v>501</v>
      </c>
    </row>
    <row r="18" spans="1:8">
      <c r="A18" s="4" t="s">
        <v>154</v>
      </c>
      <c r="B18" s="5" t="n">
        <v>1639</v>
      </c>
      <c r="C18" s="5" t="n">
        <v>1639</v>
      </c>
    </row>
    <row r="19" spans="1:8">
      <c r="A19" s="4" t="s">
        <v>155</v>
      </c>
      <c r="B19" s="5" t="n">
        <v>155</v>
      </c>
      <c r="F19" s="5" t="n">
        <v>155</v>
      </c>
    </row>
    <row r="20" spans="1:8">
      <c r="A20" s="4" t="s">
        <v>158</v>
      </c>
      <c r="B20" s="5" t="n">
        <v>85</v>
      </c>
      <c r="C20" s="5" t="n">
        <v>85</v>
      </c>
      <c r="F20" s="5" t="n">
        <v>0</v>
      </c>
    </row>
    <row r="21" spans="1:8">
      <c r="A21" s="4" t="s">
        <v>159</v>
      </c>
      <c r="B21" s="5" t="n">
        <v>-12020</v>
      </c>
      <c r="C21" s="5" t="n">
        <v>340773</v>
      </c>
      <c r="D21" s="5" t="n">
        <v>-353490</v>
      </c>
      <c r="E21" s="5" t="n">
        <v>58</v>
      </c>
      <c r="F21" s="5" t="n">
        <v>233</v>
      </c>
      <c r="G21" s="7" t="n">
        <v>396</v>
      </c>
      <c r="H21" s="7" t="n">
        <v>10</v>
      </c>
    </row>
    <row r="22" spans="1:8">
      <c r="A22" s="4" t="s">
        <v>160</v>
      </c>
      <c r="G22" s="5" t="n">
        <v>39587</v>
      </c>
      <c r="H22" s="5" t="n">
        <v>988</v>
      </c>
    </row>
    <row r="23" spans="1:8">
      <c r="A23" s="3" t="s">
        <v>151</v>
      </c>
    </row>
    <row r="24" spans="1:8">
      <c r="A24" s="4" t="s">
        <v>117</v>
      </c>
      <c r="B24" s="5" t="n">
        <v>-11781</v>
      </c>
      <c r="D24" s="5" t="n">
        <v>-12969</v>
      </c>
      <c r="F24" s="5" t="n">
        <v>1188</v>
      </c>
    </row>
    <row r="25" spans="1:8">
      <c r="A25" s="4" t="s">
        <v>138</v>
      </c>
      <c r="B25" s="5" t="n">
        <v>-51</v>
      </c>
      <c r="E25" s="5" t="n">
        <v>-51</v>
      </c>
    </row>
    <row r="26" spans="1:8">
      <c r="A26" s="4" t="s">
        <v>152</v>
      </c>
      <c r="B26" s="5" t="n">
        <v>486</v>
      </c>
      <c r="C26" s="5" t="n">
        <v>481</v>
      </c>
      <c r="G26" s="7" t="n">
        <v>5</v>
      </c>
    </row>
    <row r="27" spans="1:8">
      <c r="A27" s="4" t="s">
        <v>153</v>
      </c>
      <c r="G27" s="5" t="n">
        <v>477</v>
      </c>
    </row>
    <row r="28" spans="1:8">
      <c r="A28" s="4" t="s">
        <v>154</v>
      </c>
      <c r="B28" s="5" t="n">
        <v>3079</v>
      </c>
      <c r="C28" s="5" t="n">
        <v>3079</v>
      </c>
    </row>
    <row r="29" spans="1:8">
      <c r="A29" s="4" t="s">
        <v>161</v>
      </c>
      <c r="B29" s="5" t="n">
        <v>-1495</v>
      </c>
      <c r="F29" s="5" t="n">
        <v>-1495</v>
      </c>
    </row>
    <row r="30" spans="1:8">
      <c r="A30" s="4" t="s">
        <v>158</v>
      </c>
      <c r="B30" s="5" t="n">
        <v>185</v>
      </c>
      <c r="C30" s="5" t="n">
        <v>185</v>
      </c>
    </row>
    <row r="31" spans="1:8">
      <c r="A31" s="4" t="s">
        <v>162</v>
      </c>
      <c r="B31" s="5" t="n">
        <v>-21597</v>
      </c>
      <c r="C31" s="5" t="n">
        <v>344518</v>
      </c>
      <c r="D31" s="5" t="n">
        <v>-366459</v>
      </c>
      <c r="E31" s="5" t="n">
        <v>7</v>
      </c>
      <c r="F31" s="5" t="n">
        <v>-74</v>
      </c>
      <c r="G31" s="7" t="n">
        <v>401</v>
      </c>
      <c r="H31" s="7" t="n">
        <v>10</v>
      </c>
    </row>
    <row r="32" spans="1:8">
      <c r="A32" s="4" t="s">
        <v>163</v>
      </c>
      <c r="G32" s="5" t="n">
        <v>40064</v>
      </c>
      <c r="H32" s="5" t="n">
        <v>988</v>
      </c>
    </row>
    <row r="33" spans="1:8">
      <c r="A33" s="3" t="s">
        <v>151</v>
      </c>
    </row>
    <row r="34" spans="1:8">
      <c r="A34" s="4" t="s">
        <v>117</v>
      </c>
      <c r="B34" s="5" t="n">
        <v>-6858</v>
      </c>
      <c r="D34" s="5" t="n">
        <v>-6849</v>
      </c>
      <c r="F34" s="5" t="n">
        <v>-9</v>
      </c>
    </row>
    <row r="35" spans="1:8">
      <c r="A35" s="4" t="s">
        <v>138</v>
      </c>
      <c r="B35" s="5" t="n">
        <v>-75</v>
      </c>
      <c r="E35" s="5" t="n">
        <v>-75</v>
      </c>
    </row>
    <row r="36" spans="1:8">
      <c r="A36" s="4" t="s">
        <v>152</v>
      </c>
      <c r="B36" s="5" t="n">
        <v>528</v>
      </c>
      <c r="C36" s="5" t="n">
        <v>523</v>
      </c>
      <c r="G36" s="7" t="n">
        <v>5</v>
      </c>
    </row>
    <row r="37" spans="1:8">
      <c r="A37" s="4" t="s">
        <v>153</v>
      </c>
      <c r="G37" s="5" t="n">
        <v>508</v>
      </c>
    </row>
    <row r="38" spans="1:8">
      <c r="A38" s="4" t="s">
        <v>154</v>
      </c>
      <c r="B38" s="5" t="n">
        <v>3393</v>
      </c>
      <c r="C38" s="5" t="n">
        <v>3393</v>
      </c>
    </row>
    <row r="39" spans="1:8">
      <c r="A39" s="4" t="s">
        <v>155</v>
      </c>
      <c r="B39" s="5" t="n">
        <v>59</v>
      </c>
      <c r="F39" s="5" t="n">
        <v>59</v>
      </c>
    </row>
    <row r="40" spans="1:8">
      <c r="A40" s="4" t="s">
        <v>164</v>
      </c>
      <c r="B40" s="7" t="n">
        <v>-24550</v>
      </c>
      <c r="C40" s="7" t="n">
        <v>348434</v>
      </c>
      <c r="D40" s="7" t="n">
        <v>-373308</v>
      </c>
      <c r="E40" s="7" t="n">
        <v>-68</v>
      </c>
      <c r="F40" s="7" t="n">
        <v>-24</v>
      </c>
      <c r="G40" s="7" t="n">
        <v>406</v>
      </c>
      <c r="H40" s="7" t="n">
        <v>10</v>
      </c>
    </row>
    <row r="41" spans="1:8">
      <c r="A41" s="4" t="s">
        <v>165</v>
      </c>
      <c r="G41" s="5" t="n">
        <v>40572</v>
      </c>
      <c r="H41" s="5" t="n">
        <v>9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8</v>
      </c>
      <c r="B1" s="2" t="s">
        <v>83</v>
      </c>
      <c r="C1" s="2" t="s">
        <v>1</v>
      </c>
    </row>
    <row r="2" spans="1:5">
      <c r="B2" s="2" t="s">
        <v>84</v>
      </c>
      <c r="C2" s="2" t="s">
        <v>2</v>
      </c>
      <c r="D2" s="2" t="s">
        <v>33</v>
      </c>
      <c r="E2" s="2" t="s">
        <v>85</v>
      </c>
    </row>
    <row r="3" spans="1:5">
      <c r="A3" s="3" t="s">
        <v>241</v>
      </c>
    </row>
    <row r="4" spans="1:5">
      <c r="A4" s="4" t="s">
        <v>649</v>
      </c>
      <c r="B4" s="7" t="n">
        <v>23065</v>
      </c>
      <c r="C4" s="7" t="n">
        <v>34741</v>
      </c>
      <c r="D4" s="7" t="n">
        <v>35868</v>
      </c>
      <c r="E4" s="7" t="n">
        <v>34216</v>
      </c>
    </row>
    <row r="5" spans="1:5">
      <c r="A5" s="4" t="s">
        <v>173</v>
      </c>
      <c r="B5" s="5" t="n">
        <v>2193</v>
      </c>
      <c r="C5" s="5" t="n">
        <v>3881</v>
      </c>
      <c r="D5" s="5" t="n">
        <v>3977</v>
      </c>
      <c r="E5" s="5" t="n">
        <v>3000</v>
      </c>
    </row>
    <row r="6" spans="1:5">
      <c r="A6" s="4" t="s">
        <v>650</v>
      </c>
      <c r="B6" s="5" t="n">
        <v>714</v>
      </c>
      <c r="C6" s="5" t="n">
        <v>593</v>
      </c>
      <c r="D6" s="5" t="n">
        <v>637</v>
      </c>
      <c r="E6" s="5" t="n">
        <v>1215</v>
      </c>
    </row>
    <row r="7" spans="1:5">
      <c r="A7" s="4" t="s">
        <v>651</v>
      </c>
      <c r="B7" s="5" t="n">
        <v>-333</v>
      </c>
      <c r="C7" s="5" t="n">
        <v>-273</v>
      </c>
      <c r="D7" s="5" t="n">
        <v>-62</v>
      </c>
      <c r="E7" s="5" t="n">
        <v>-256</v>
      </c>
    </row>
    <row r="8" spans="1:5">
      <c r="A8" s="4" t="s">
        <v>652</v>
      </c>
      <c r="B8" s="7" t="n">
        <v>25639</v>
      </c>
      <c r="C8" s="7" t="n">
        <v>38942</v>
      </c>
      <c r="D8" s="7" t="n">
        <v>40420</v>
      </c>
      <c r="E8" s="7" t="n">
        <v>38175</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561</v>
      </c>
    </row>
    <row r="2" spans="1:2">
      <c r="A2" s="3" t="s">
        <v>654</v>
      </c>
    </row>
    <row r="3" spans="1:2">
      <c r="A3" s="4" t="s">
        <v>655</v>
      </c>
      <c r="B3" s="7" t="n">
        <v>62600</v>
      </c>
    </row>
    <row r="4" spans="1:2">
      <c r="A4" s="4" t="s">
        <v>656</v>
      </c>
    </row>
    <row r="5" spans="1:2">
      <c r="A5" s="3" t="s">
        <v>654</v>
      </c>
    </row>
    <row r="6" spans="1:2">
      <c r="A6" s="4" t="s">
        <v>657</v>
      </c>
      <c r="B6" s="5" t="n">
        <v>101449</v>
      </c>
    </row>
    <row r="7" spans="1:2">
      <c r="A7" s="4" t="s">
        <v>658</v>
      </c>
    </row>
    <row r="8" spans="1:2">
      <c r="A8" s="3" t="s">
        <v>654</v>
      </c>
    </row>
    <row r="9" spans="1:2">
      <c r="A9" s="4" t="s">
        <v>657</v>
      </c>
      <c r="B9" s="5" t="n">
        <v>353063</v>
      </c>
    </row>
    <row r="10" spans="1:2">
      <c r="A10" s="4" t="s">
        <v>659</v>
      </c>
    </row>
    <row r="11" spans="1:2">
      <c r="A11" s="3" t="s">
        <v>654</v>
      </c>
    </row>
    <row r="12" spans="1:2">
      <c r="A12" s="4" t="s">
        <v>657</v>
      </c>
      <c r="B12" s="5" t="n">
        <v>103400</v>
      </c>
    </row>
    <row r="13" spans="1:2">
      <c r="A13" s="4" t="s">
        <v>660</v>
      </c>
    </row>
    <row r="14" spans="1:2">
      <c r="A14" s="3" t="s">
        <v>654</v>
      </c>
    </row>
    <row r="15" spans="1:2">
      <c r="A15" s="4" t="s">
        <v>657</v>
      </c>
      <c r="B15" s="7" t="n">
        <v>3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3</v>
      </c>
    </row>
    <row r="2" spans="1:3">
      <c r="A2" s="3" t="s">
        <v>241</v>
      </c>
    </row>
    <row r="3" spans="1:3">
      <c r="A3" s="5" t="n">
        <v>2017</v>
      </c>
      <c r="B3" s="7" t="n">
        <v>4686</v>
      </c>
    </row>
    <row r="4" spans="1:3">
      <c r="A4" s="5" t="n">
        <v>2018</v>
      </c>
      <c r="B4" s="5" t="n">
        <v>4486</v>
      </c>
    </row>
    <row r="5" spans="1:3">
      <c r="A5" s="5" t="n">
        <v>2019</v>
      </c>
      <c r="B5" s="5" t="n">
        <v>4554</v>
      </c>
    </row>
    <row r="6" spans="1:3">
      <c r="A6" s="5" t="n">
        <v>2020</v>
      </c>
      <c r="B6" s="5" t="n">
        <v>4873</v>
      </c>
    </row>
    <row r="7" spans="1:3">
      <c r="A7" s="5" t="n">
        <v>2021</v>
      </c>
      <c r="B7" s="5" t="n">
        <v>66991</v>
      </c>
    </row>
    <row r="8" spans="1:3">
      <c r="A8" s="4" t="s">
        <v>567</v>
      </c>
      <c r="B8" s="5" t="n">
        <v>439993</v>
      </c>
    </row>
    <row r="9" spans="1:3">
      <c r="A9" s="4" t="s">
        <v>577</v>
      </c>
      <c r="B9" s="7" t="n">
        <v>525583</v>
      </c>
      <c r="C9" s="7" t="n">
        <v>5250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 customWidth="1" max="7" min="7" width="14"/>
    <col customWidth="1" max="8" min="8" width="21"/>
    <col customWidth="1" max="9" min="9" width="20"/>
    <col customWidth="1" max="10" min="10" width="15"/>
  </cols>
  <sheetData>
    <row r="1" spans="1:10">
      <c r="A1" s="1" t="s">
        <v>662</v>
      </c>
      <c r="B1" s="2" t="s">
        <v>663</v>
      </c>
      <c r="C1" s="2" t="s">
        <v>433</v>
      </c>
      <c r="D1" s="2" t="s">
        <v>664</v>
      </c>
      <c r="E1" s="2" t="s">
        <v>435</v>
      </c>
      <c r="F1" s="2" t="s">
        <v>436</v>
      </c>
      <c r="G1" s="2" t="s">
        <v>665</v>
      </c>
      <c r="H1" s="2" t="s">
        <v>666</v>
      </c>
      <c r="I1" s="2" t="s">
        <v>667</v>
      </c>
      <c r="J1" s="2" t="s">
        <v>668</v>
      </c>
    </row>
    <row r="2" spans="1:10">
      <c r="A2" s="3" t="s">
        <v>669</v>
      </c>
    </row>
    <row r="3" spans="1:10">
      <c r="A3" s="4" t="s">
        <v>670</v>
      </c>
      <c r="D3" s="7" t="n">
        <v>20000</v>
      </c>
    </row>
    <row r="4" spans="1:10">
      <c r="A4" s="4" t="s">
        <v>671</v>
      </c>
      <c r="C4" s="7" t="n">
        <v>4868000</v>
      </c>
      <c r="D4" s="7" t="n">
        <v>11437000</v>
      </c>
      <c r="E4" s="7" t="n">
        <v>9392000</v>
      </c>
      <c r="F4" s="7" t="n">
        <v>5651000</v>
      </c>
    </row>
    <row r="5" spans="1:10">
      <c r="A5" s="4" t="s">
        <v>511</v>
      </c>
      <c r="D5" s="4" t="s">
        <v>417</v>
      </c>
    </row>
    <row r="6" spans="1:10">
      <c r="A6" s="4" t="s">
        <v>93</v>
      </c>
      <c r="C6" s="7" t="n">
        <v>0</v>
      </c>
      <c r="D6" s="7" t="n">
        <v>0</v>
      </c>
      <c r="E6" s="5" t="n">
        <v>1940000</v>
      </c>
      <c r="F6" s="7" t="n">
        <v>0</v>
      </c>
    </row>
    <row r="7" spans="1:10">
      <c r="A7" s="4" t="s">
        <v>672</v>
      </c>
      <c r="D7" s="5" t="n">
        <v>5</v>
      </c>
    </row>
    <row r="8" spans="1:10">
      <c r="A8" s="4" t="s">
        <v>673</v>
      </c>
      <c r="D8" s="4" t="s">
        <v>674</v>
      </c>
    </row>
    <row r="9" spans="1:10">
      <c r="A9" s="4" t="s">
        <v>675</v>
      </c>
      <c r="D9" s="7" t="n">
        <v>1646000</v>
      </c>
    </row>
    <row r="10" spans="1:10">
      <c r="A10" s="4" t="s">
        <v>676</v>
      </c>
    </row>
    <row r="11" spans="1:10">
      <c r="A11" s="3" t="s">
        <v>669</v>
      </c>
    </row>
    <row r="12" spans="1:10">
      <c r="A12" s="4" t="s">
        <v>677</v>
      </c>
      <c r="D12" s="5" t="n">
        <v>2000000</v>
      </c>
    </row>
    <row r="13" spans="1:10">
      <c r="A13" s="4" t="s">
        <v>511</v>
      </c>
      <c r="B13" s="4" t="s">
        <v>419</v>
      </c>
    </row>
    <row r="14" spans="1:10">
      <c r="A14" s="4" t="s">
        <v>678</v>
      </c>
      <c r="D14" s="5" t="n">
        <v>1448000</v>
      </c>
      <c r="E14" s="5" t="n">
        <v>2616000</v>
      </c>
    </row>
    <row r="15" spans="1:10">
      <c r="A15" s="4" t="s">
        <v>93</v>
      </c>
      <c r="E15" s="5" t="n">
        <v>1940000</v>
      </c>
    </row>
    <row r="16" spans="1:10">
      <c r="A16" s="4" t="s">
        <v>679</v>
      </c>
    </row>
    <row r="17" spans="1:10">
      <c r="A17" s="3" t="s">
        <v>669</v>
      </c>
    </row>
    <row r="18" spans="1:10">
      <c r="A18" s="4" t="s">
        <v>680</v>
      </c>
      <c r="D18" s="5" t="n">
        <v>2465000</v>
      </c>
    </row>
    <row r="19" spans="1:10">
      <c r="A19" s="4" t="s">
        <v>681</v>
      </c>
    </row>
    <row r="20" spans="1:10">
      <c r="A20" s="3" t="s">
        <v>669</v>
      </c>
    </row>
    <row r="21" spans="1:10">
      <c r="A21" s="4" t="s">
        <v>682</v>
      </c>
      <c r="D21" s="7" t="n">
        <v>5000000</v>
      </c>
    </row>
    <row r="22" spans="1:10">
      <c r="A22" s="4" t="s">
        <v>683</v>
      </c>
    </row>
    <row r="23" spans="1:10">
      <c r="A23" s="3" t="s">
        <v>669</v>
      </c>
    </row>
    <row r="24" spans="1:10">
      <c r="A24" s="4" t="s">
        <v>684</v>
      </c>
      <c r="B24" s="7" t="n">
        <v>1250000</v>
      </c>
    </row>
    <row r="25" spans="1:10">
      <c r="A25" s="4" t="s">
        <v>685</v>
      </c>
    </row>
    <row r="26" spans="1:10">
      <c r="A26" s="3" t="s">
        <v>669</v>
      </c>
    </row>
    <row r="27" spans="1:10">
      <c r="A27" s="4" t="s">
        <v>684</v>
      </c>
      <c r="B27" s="7" t="n">
        <v>350000</v>
      </c>
    </row>
    <row r="28" spans="1:10">
      <c r="A28" s="4" t="s">
        <v>686</v>
      </c>
    </row>
    <row r="29" spans="1:10">
      <c r="A29" s="3" t="s">
        <v>669</v>
      </c>
    </row>
    <row r="30" spans="1:10">
      <c r="A30" s="4" t="s">
        <v>678</v>
      </c>
      <c r="E30" s="7" t="n">
        <v>676000</v>
      </c>
    </row>
    <row r="31" spans="1:10">
      <c r="A31" s="4" t="s">
        <v>446</v>
      </c>
    </row>
    <row r="32" spans="1:10">
      <c r="A32" s="3" t="s">
        <v>669</v>
      </c>
    </row>
    <row r="33" spans="1:10">
      <c r="A33" s="4" t="s">
        <v>511</v>
      </c>
      <c r="D33" s="4" t="s">
        <v>417</v>
      </c>
    </row>
    <row r="34" spans="1:10">
      <c r="A34" s="4" t="s">
        <v>687</v>
      </c>
      <c r="D34" s="4" t="s">
        <v>423</v>
      </c>
    </row>
    <row r="35" spans="1:10">
      <c r="A35" s="4" t="s">
        <v>688</v>
      </c>
      <c r="D35" s="4" t="s">
        <v>423</v>
      </c>
    </row>
    <row r="36" spans="1:10">
      <c r="A36" s="4" t="s">
        <v>689</v>
      </c>
    </row>
    <row r="37" spans="1:10">
      <c r="A37" s="3" t="s">
        <v>669</v>
      </c>
    </row>
    <row r="38" spans="1:10">
      <c r="A38" s="4" t="s">
        <v>511</v>
      </c>
      <c r="D38" s="4" t="s">
        <v>690</v>
      </c>
    </row>
    <row r="39" spans="1:10">
      <c r="A39" s="4" t="s">
        <v>443</v>
      </c>
    </row>
    <row r="40" spans="1:10">
      <c r="A40" s="3" t="s">
        <v>669</v>
      </c>
    </row>
    <row r="41" spans="1:10">
      <c r="A41" s="4" t="s">
        <v>511</v>
      </c>
      <c r="D41" s="4" t="s">
        <v>419</v>
      </c>
    </row>
    <row r="42" spans="1:10">
      <c r="A42" s="4" t="s">
        <v>687</v>
      </c>
      <c r="D42" s="4" t="s">
        <v>674</v>
      </c>
    </row>
    <row r="43" spans="1:10">
      <c r="A43" s="4" t="s">
        <v>688</v>
      </c>
      <c r="D43" s="4" t="s">
        <v>674</v>
      </c>
    </row>
    <row r="44" spans="1:10">
      <c r="A44" s="4" t="s">
        <v>691</v>
      </c>
    </row>
    <row r="45" spans="1:10">
      <c r="A45" s="3" t="s">
        <v>669</v>
      </c>
    </row>
    <row r="46" spans="1:10">
      <c r="A46" s="4" t="s">
        <v>511</v>
      </c>
      <c r="D46" s="4" t="s">
        <v>674</v>
      </c>
    </row>
    <row r="47" spans="1:10">
      <c r="A47" s="4" t="s">
        <v>692</v>
      </c>
    </row>
    <row r="48" spans="1:10">
      <c r="A48" s="3" t="s">
        <v>669</v>
      </c>
    </row>
    <row r="49" spans="1:10">
      <c r="A49" s="4" t="s">
        <v>693</v>
      </c>
      <c r="J49" s="5" t="n">
        <v>25</v>
      </c>
    </row>
    <row r="50" spans="1:10">
      <c r="A50" s="4" t="s">
        <v>694</v>
      </c>
      <c r="H50" s="7" t="n">
        <v>12130000</v>
      </c>
      <c r="I50" s="7" t="n">
        <v>10219000</v>
      </c>
    </row>
    <row r="51" spans="1:10">
      <c r="A51" s="4" t="s">
        <v>695</v>
      </c>
      <c r="G51" s="4" t="s">
        <v>696</v>
      </c>
    </row>
    <row r="52" spans="1:10">
      <c r="A52" s="4" t="s">
        <v>697</v>
      </c>
      <c r="D52" s="4" t="s">
        <v>698</v>
      </c>
    </row>
    <row r="53" spans="1:10">
      <c r="A53" s="4" t="s">
        <v>699</v>
      </c>
    </row>
    <row r="54" spans="1:10">
      <c r="A54" s="3" t="s">
        <v>669</v>
      </c>
    </row>
    <row r="55" spans="1:10">
      <c r="A55" s="4" t="s">
        <v>682</v>
      </c>
      <c r="D55" s="7" t="n">
        <v>5000000</v>
      </c>
    </row>
    <row r="56" spans="1:10">
      <c r="A56" s="4" t="s">
        <v>700</v>
      </c>
    </row>
    <row r="57" spans="1:10">
      <c r="A57" s="3" t="s">
        <v>669</v>
      </c>
    </row>
    <row r="58" spans="1:10">
      <c r="A58" s="4" t="s">
        <v>682</v>
      </c>
      <c r="D58" s="7" t="n">
        <v>1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561</v>
      </c>
    </row>
    <row r="2" spans="1:2">
      <c r="A2" s="3" t="s">
        <v>243</v>
      </c>
    </row>
    <row r="3" spans="1:2">
      <c r="A3" s="5" t="n">
        <v>2017</v>
      </c>
      <c r="B3" s="7" t="n">
        <v>18269</v>
      </c>
    </row>
    <row r="4" spans="1:2">
      <c r="A4" s="5" t="n">
        <v>2018</v>
      </c>
      <c r="B4" s="5" t="n">
        <v>16270</v>
      </c>
    </row>
    <row r="5" spans="1:2">
      <c r="A5" s="5" t="n">
        <v>2019</v>
      </c>
      <c r="B5" s="5" t="n">
        <v>15228</v>
      </c>
    </row>
    <row r="6" spans="1:2">
      <c r="A6" s="5" t="n">
        <v>2020</v>
      </c>
      <c r="B6" s="5" t="n">
        <v>12407</v>
      </c>
    </row>
    <row r="7" spans="1:2">
      <c r="A7" s="5" t="n">
        <v>2021</v>
      </c>
      <c r="B7" s="5" t="n">
        <v>9173</v>
      </c>
    </row>
    <row r="8" spans="1:2">
      <c r="A8" s="4" t="s">
        <v>567</v>
      </c>
      <c r="B8" s="5" t="n">
        <v>53186</v>
      </c>
    </row>
    <row r="9" spans="1:2">
      <c r="A9" s="4" t="s">
        <v>702</v>
      </c>
      <c r="B9" s="7" t="n">
        <v>1245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3</v>
      </c>
    </row>
    <row r="3" spans="1:3">
      <c r="A3" s="3" t="s">
        <v>704</v>
      </c>
    </row>
    <row r="4" spans="1:3">
      <c r="A4" s="4" t="s">
        <v>574</v>
      </c>
      <c r="B4" s="7" t="n">
        <v>5866</v>
      </c>
    </row>
    <row r="5" spans="1:3">
      <c r="A5" s="4" t="s">
        <v>692</v>
      </c>
    </row>
    <row r="6" spans="1:3">
      <c r="A6" s="3" t="s">
        <v>704</v>
      </c>
    </row>
    <row r="7" spans="1:3">
      <c r="A7" s="4" t="s">
        <v>570</v>
      </c>
      <c r="B7" s="5" t="n">
        <v>5221</v>
      </c>
      <c r="C7" s="7" t="n">
        <v>5142</v>
      </c>
    </row>
    <row r="8" spans="1:3">
      <c r="A8" s="4" t="s">
        <v>441</v>
      </c>
      <c r="B8" s="5" t="n">
        <v>0</v>
      </c>
      <c r="C8" s="5" t="n">
        <v>79</v>
      </c>
    </row>
    <row r="9" spans="1:3">
      <c r="A9" s="4" t="s">
        <v>705</v>
      </c>
      <c r="B9" s="5" t="n">
        <v>-255</v>
      </c>
      <c r="C9" s="5" t="n">
        <v>0</v>
      </c>
    </row>
    <row r="10" spans="1:3">
      <c r="A10" s="4" t="s">
        <v>572</v>
      </c>
      <c r="B10" s="5" t="n">
        <v>900</v>
      </c>
      <c r="C10" s="5" t="n">
        <v>0</v>
      </c>
    </row>
    <row r="11" spans="1:3">
      <c r="A11" s="4" t="s">
        <v>574</v>
      </c>
      <c r="B11" s="7" t="n">
        <v>5866</v>
      </c>
      <c r="C11" s="7" t="n">
        <v>52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561</v>
      </c>
    </row>
    <row r="2" spans="1:2">
      <c r="A2" s="3" t="s">
        <v>243</v>
      </c>
    </row>
    <row r="3" spans="1:2">
      <c r="A3" s="5" t="n">
        <v>2017</v>
      </c>
      <c r="B3" s="7" t="n">
        <v>120</v>
      </c>
    </row>
    <row r="4" spans="1:2">
      <c r="A4" s="5" t="n">
        <v>2018</v>
      </c>
      <c r="B4" s="5" t="n">
        <v>2892</v>
      </c>
    </row>
    <row r="5" spans="1:2">
      <c r="A5" s="5" t="n">
        <v>2019</v>
      </c>
      <c r="B5" s="5" t="n">
        <v>1386</v>
      </c>
    </row>
    <row r="6" spans="1:2">
      <c r="A6" s="5" t="n">
        <v>2020</v>
      </c>
      <c r="B6" s="5" t="n">
        <v>51</v>
      </c>
    </row>
    <row r="7" spans="1:2">
      <c r="A7" s="5" t="n">
        <v>2021</v>
      </c>
      <c r="B7" s="5" t="n">
        <v>33</v>
      </c>
    </row>
    <row r="8" spans="1:2">
      <c r="A8" s="4" t="s">
        <v>567</v>
      </c>
      <c r="B8" s="5" t="n">
        <v>993</v>
      </c>
    </row>
    <row r="9" spans="1:2">
      <c r="A9" s="4" t="s">
        <v>142</v>
      </c>
      <c r="B9" s="7" t="n">
        <v>54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561</v>
      </c>
    </row>
    <row r="2" spans="1:2">
      <c r="A2" s="3" t="s">
        <v>243</v>
      </c>
    </row>
    <row r="3" spans="1:2">
      <c r="A3" s="4" t="s">
        <v>708</v>
      </c>
      <c r="B3" s="7" t="n">
        <v>5475</v>
      </c>
    </row>
    <row r="4" spans="1:2">
      <c r="A4" s="4" t="s">
        <v>709</v>
      </c>
      <c r="B4" s="5" t="n">
        <v>391</v>
      </c>
    </row>
    <row r="5" spans="1:2">
      <c r="A5" s="4" t="s">
        <v>710</v>
      </c>
      <c r="B5" s="7" t="n">
        <v>58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31"/>
    <col customWidth="1" max="3" min="3" width="41"/>
    <col customWidth="1" max="4" min="4" width="41"/>
    <col customWidth="1" max="5" min="5" width="31"/>
    <col customWidth="1" max="6" min="6" width="20"/>
  </cols>
  <sheetData>
    <row r="1" spans="1:6">
      <c r="A1" s="1" t="s">
        <v>711</v>
      </c>
      <c r="B1" s="2" t="s">
        <v>83</v>
      </c>
      <c r="C1" s="2" t="s">
        <v>1</v>
      </c>
    </row>
    <row r="2" spans="1:6">
      <c r="B2" s="2" t="s">
        <v>712</v>
      </c>
      <c r="C2" s="2" t="s">
        <v>73</v>
      </c>
      <c r="D2" s="2" t="s">
        <v>74</v>
      </c>
      <c r="E2" s="2" t="s">
        <v>713</v>
      </c>
      <c r="F2" s="2" t="s">
        <v>714</v>
      </c>
    </row>
    <row r="3" spans="1:6">
      <c r="A3" s="3" t="s">
        <v>715</v>
      </c>
    </row>
    <row r="4" spans="1:6">
      <c r="A4" s="4" t="s">
        <v>716</v>
      </c>
      <c r="C4" s="5" t="n">
        <v>944000</v>
      </c>
    </row>
    <row r="5" spans="1:6">
      <c r="A5" s="4" t="s">
        <v>717</v>
      </c>
      <c r="C5" s="5" t="n">
        <v>0</v>
      </c>
      <c r="D5" s="5" t="n">
        <v>0</v>
      </c>
    </row>
    <row r="6" spans="1:6">
      <c r="A6" s="4" t="s">
        <v>718</v>
      </c>
      <c r="B6" s="8" t="n">
        <v>3.62</v>
      </c>
      <c r="C6" s="7" t="n">
        <v>0</v>
      </c>
      <c r="D6" s="8" t="n">
        <v>5.35</v>
      </c>
      <c r="E6" s="8" t="n">
        <v>4.22</v>
      </c>
    </row>
    <row r="7" spans="1:6">
      <c r="A7" s="4" t="s">
        <v>719</v>
      </c>
      <c r="C7" s="8" t="n">
        <v>8.970000000000001</v>
      </c>
    </row>
    <row r="8" spans="1:6">
      <c r="A8" s="4" t="s">
        <v>720</v>
      </c>
      <c r="C8" s="4" t="s">
        <v>721</v>
      </c>
    </row>
    <row r="9" spans="1:6">
      <c r="A9" s="4" t="s">
        <v>722</v>
      </c>
      <c r="B9" s="4" t="s">
        <v>620</v>
      </c>
      <c r="C9" s="4" t="s">
        <v>723</v>
      </c>
      <c r="D9" s="4" t="s">
        <v>724</v>
      </c>
      <c r="E9" s="4" t="s">
        <v>725</v>
      </c>
    </row>
    <row r="10" spans="1:6">
      <c r="A10" s="4" t="s">
        <v>726</v>
      </c>
      <c r="B10" s="4" t="s">
        <v>727</v>
      </c>
      <c r="C10" s="4" t="s">
        <v>721</v>
      </c>
      <c r="D10" s="4" t="s">
        <v>728</v>
      </c>
      <c r="E10" s="4" t="s">
        <v>729</v>
      </c>
    </row>
    <row r="11" spans="1:6">
      <c r="A11" s="4" t="s">
        <v>730</v>
      </c>
      <c r="B11" s="4" t="s">
        <v>731</v>
      </c>
      <c r="C11" s="4" t="s">
        <v>721</v>
      </c>
      <c r="D11" s="4" t="s">
        <v>732</v>
      </c>
      <c r="E11" s="4" t="s">
        <v>733</v>
      </c>
    </row>
    <row r="12" spans="1:6">
      <c r="A12" s="4" t="s">
        <v>734</v>
      </c>
      <c r="B12" s="7" t="n">
        <v>1866000</v>
      </c>
      <c r="C12" s="7" t="n">
        <v>3238000</v>
      </c>
      <c r="D12" s="7" t="n">
        <v>2340000</v>
      </c>
      <c r="E12" s="7" t="n">
        <v>1458000</v>
      </c>
    </row>
    <row r="13" spans="1:6">
      <c r="A13" s="4" t="s">
        <v>735</v>
      </c>
      <c r="B13" s="5" t="n">
        <v>84000</v>
      </c>
      <c r="C13" s="7" t="n">
        <v>0</v>
      </c>
      <c r="D13" s="5" t="n">
        <v>185000</v>
      </c>
      <c r="E13" s="5" t="n">
        <v>0</v>
      </c>
    </row>
    <row r="14" spans="1:6">
      <c r="A14" s="4" t="s">
        <v>736</v>
      </c>
    </row>
    <row r="15" spans="1:6">
      <c r="A15" s="3" t="s">
        <v>715</v>
      </c>
    </row>
    <row r="16" spans="1:6">
      <c r="A16" s="4" t="s">
        <v>720</v>
      </c>
      <c r="C16" s="4" t="s">
        <v>721</v>
      </c>
    </row>
    <row r="17" spans="1:6">
      <c r="A17" s="4" t="s">
        <v>737</v>
      </c>
      <c r="C17" s="8" t="n">
        <v>6.7</v>
      </c>
    </row>
    <row r="18" spans="1:6">
      <c r="A18" s="4" t="s">
        <v>722</v>
      </c>
      <c r="C18" s="4" t="s">
        <v>738</v>
      </c>
    </row>
    <row r="19" spans="1:6">
      <c r="A19" s="4" t="s">
        <v>726</v>
      </c>
      <c r="C19" s="4" t="s">
        <v>727</v>
      </c>
    </row>
    <row r="20" spans="1:6">
      <c r="A20" s="4" t="s">
        <v>730</v>
      </c>
      <c r="C20" s="4" t="s">
        <v>739</v>
      </c>
    </row>
    <row r="21" spans="1:6">
      <c r="A21" s="4" t="s">
        <v>740</v>
      </c>
    </row>
    <row r="22" spans="1:6">
      <c r="A22" s="3" t="s">
        <v>715</v>
      </c>
    </row>
    <row r="23" spans="1:6">
      <c r="A23" s="4" t="s">
        <v>741</v>
      </c>
      <c r="B23" s="5" t="n">
        <v>386000</v>
      </c>
      <c r="C23" s="7" t="n">
        <v>605000</v>
      </c>
      <c r="D23" s="5" t="n">
        <v>671000</v>
      </c>
      <c r="E23" s="5" t="n">
        <v>464000</v>
      </c>
    </row>
    <row r="24" spans="1:6">
      <c r="A24" s="4" t="s">
        <v>742</v>
      </c>
      <c r="B24" s="5" t="n">
        <v>31000</v>
      </c>
      <c r="C24" s="5" t="n">
        <v>22000</v>
      </c>
      <c r="D24" s="5" t="n">
        <v>52000</v>
      </c>
      <c r="E24" s="5" t="n">
        <v>23000</v>
      </c>
    </row>
    <row r="25" spans="1:6">
      <c r="A25" s="4" t="s">
        <v>743</v>
      </c>
      <c r="C25" s="7" t="n">
        <v>1218000</v>
      </c>
    </row>
    <row r="26" spans="1:6">
      <c r="A26" s="4" t="s">
        <v>744</v>
      </c>
      <c r="C26" s="4" t="s">
        <v>745</v>
      </c>
    </row>
    <row r="27" spans="1:6">
      <c r="A27" s="4" t="s">
        <v>746</v>
      </c>
    </row>
    <row r="28" spans="1:6">
      <c r="A28" s="3" t="s">
        <v>715</v>
      </c>
    </row>
    <row r="29" spans="1:6">
      <c r="A29" s="4" t="s">
        <v>741</v>
      </c>
      <c r="B29" s="7" t="n">
        <v>1202000</v>
      </c>
      <c r="C29" s="7" t="n">
        <v>2673000</v>
      </c>
      <c r="D29" s="7" t="n">
        <v>2314000</v>
      </c>
      <c r="E29" s="7" t="n">
        <v>1861000</v>
      </c>
    </row>
    <row r="30" spans="1:6">
      <c r="A30" s="4" t="s">
        <v>719</v>
      </c>
      <c r="B30" s="8" t="n">
        <v>4.9</v>
      </c>
      <c r="C30" s="8" t="n">
        <v>8.970000000000001</v>
      </c>
      <c r="D30" s="8" t="n">
        <v>4.4</v>
      </c>
      <c r="E30" s="8" t="n">
        <v>4.28</v>
      </c>
    </row>
    <row r="31" spans="1:6">
      <c r="A31" s="4" t="s">
        <v>747</v>
      </c>
      <c r="B31" s="7" t="n">
        <v>0</v>
      </c>
      <c r="C31" s="7" t="n">
        <v>0</v>
      </c>
      <c r="D31" s="7" t="n">
        <v>19000</v>
      </c>
      <c r="E31" s="7" t="n">
        <v>0</v>
      </c>
    </row>
    <row r="32" spans="1:6">
      <c r="A32" s="4" t="s">
        <v>748</v>
      </c>
    </row>
    <row r="33" spans="1:6">
      <c r="A33" s="3" t="s">
        <v>715</v>
      </c>
    </row>
    <row r="34" spans="1:6">
      <c r="A34" s="4" t="s">
        <v>749</v>
      </c>
      <c r="C34" s="7" t="n">
        <v>3212000</v>
      </c>
    </row>
    <row r="35" spans="1:6">
      <c r="A35" s="4" t="s">
        <v>744</v>
      </c>
      <c r="C35" s="4" t="s">
        <v>750</v>
      </c>
    </row>
    <row r="36" spans="1:6">
      <c r="A36" s="4" t="s">
        <v>751</v>
      </c>
      <c r="D36" s="5" t="n">
        <v>270000</v>
      </c>
    </row>
    <row r="37" spans="1:6">
      <c r="A37" s="4" t="s">
        <v>752</v>
      </c>
    </row>
    <row r="38" spans="1:6">
      <c r="A38" s="3" t="s">
        <v>715</v>
      </c>
    </row>
    <row r="39" spans="1:6">
      <c r="A39" s="4" t="s">
        <v>749</v>
      </c>
      <c r="C39" s="7" t="n">
        <v>4037000</v>
      </c>
    </row>
    <row r="40" spans="1:6">
      <c r="A40" s="4" t="s">
        <v>744</v>
      </c>
      <c r="C40" s="4" t="s">
        <v>690</v>
      </c>
    </row>
    <row r="41" spans="1:6">
      <c r="A41" s="4" t="s">
        <v>753</v>
      </c>
    </row>
    <row r="42" spans="1:6">
      <c r="A42" s="3" t="s">
        <v>715</v>
      </c>
    </row>
    <row r="43" spans="1:6">
      <c r="A43" s="4" t="s">
        <v>720</v>
      </c>
      <c r="C43" s="4" t="s">
        <v>721</v>
      </c>
    </row>
    <row r="44" spans="1:6">
      <c r="A44" s="4" t="s">
        <v>737</v>
      </c>
      <c r="C44" s="8" t="n">
        <v>14.3</v>
      </c>
    </row>
    <row r="45" spans="1:6">
      <c r="A45" s="4" t="s">
        <v>726</v>
      </c>
      <c r="C45" s="4" t="s">
        <v>754</v>
      </c>
    </row>
    <row r="46" spans="1:6">
      <c r="A46" s="4" t="s">
        <v>730</v>
      </c>
      <c r="C46" s="4" t="s">
        <v>755</v>
      </c>
    </row>
    <row r="47" spans="1:6">
      <c r="A47" s="4" t="s">
        <v>756</v>
      </c>
    </row>
    <row r="48" spans="1:6">
      <c r="A48" s="3" t="s">
        <v>715</v>
      </c>
    </row>
    <row r="49" spans="1:6">
      <c r="A49" s="4" t="s">
        <v>741</v>
      </c>
      <c r="B49" s="7" t="n">
        <v>52000</v>
      </c>
      <c r="C49" s="7" t="n">
        <v>115000</v>
      </c>
      <c r="D49" s="7" t="n">
        <v>94000</v>
      </c>
      <c r="E49" s="7" t="n">
        <v>79000</v>
      </c>
    </row>
    <row r="50" spans="1:6">
      <c r="A50" s="4" t="s">
        <v>757</v>
      </c>
    </row>
    <row r="51" spans="1:6">
      <c r="A51" s="3" t="s">
        <v>715</v>
      </c>
    </row>
    <row r="52" spans="1:6">
      <c r="A52" s="4" t="s">
        <v>758</v>
      </c>
      <c r="C52" s="4" t="s">
        <v>417</v>
      </c>
    </row>
    <row r="53" spans="1:6">
      <c r="A53" s="4" t="s">
        <v>759</v>
      </c>
    </row>
    <row r="54" spans="1:6">
      <c r="A54" s="3" t="s">
        <v>715</v>
      </c>
    </row>
    <row r="55" spans="1:6">
      <c r="A55" s="4" t="s">
        <v>760</v>
      </c>
      <c r="C55" s="4" t="s">
        <v>423</v>
      </c>
    </row>
    <row r="56" spans="1:6">
      <c r="A56" s="4" t="s">
        <v>761</v>
      </c>
    </row>
    <row r="57" spans="1:6">
      <c r="A57" s="3" t="s">
        <v>715</v>
      </c>
    </row>
    <row r="58" spans="1:6">
      <c r="A58" s="4" t="s">
        <v>760</v>
      </c>
      <c r="C58" s="4" t="s">
        <v>674</v>
      </c>
    </row>
    <row r="59" spans="1:6">
      <c r="A59" s="4" t="s">
        <v>762</v>
      </c>
    </row>
    <row r="60" spans="1:6">
      <c r="A60" s="3" t="s">
        <v>715</v>
      </c>
    </row>
    <row r="61" spans="1:6">
      <c r="A61" s="4" t="s">
        <v>760</v>
      </c>
      <c r="C61" s="4" t="s">
        <v>763</v>
      </c>
    </row>
    <row r="62" spans="1:6">
      <c r="A62" s="4" t="s">
        <v>29</v>
      </c>
    </row>
    <row r="63" spans="1:6">
      <c r="A63" s="3" t="s">
        <v>715</v>
      </c>
    </row>
    <row r="64" spans="1:6">
      <c r="A64" s="4" t="s">
        <v>764</v>
      </c>
      <c r="C64" s="5" t="n">
        <v>1</v>
      </c>
    </row>
    <row r="65" spans="1:6">
      <c r="A65" s="4" t="s">
        <v>765</v>
      </c>
      <c r="C65" s="5" t="n">
        <v>184000</v>
      </c>
    </row>
    <row r="66" spans="1:6">
      <c r="A66" s="4" t="s">
        <v>766</v>
      </c>
    </row>
    <row r="67" spans="1:6">
      <c r="A67" s="3" t="s">
        <v>715</v>
      </c>
    </row>
    <row r="68" spans="1:6">
      <c r="A68" s="4" t="s">
        <v>767</v>
      </c>
      <c r="F68" s="5" t="n">
        <v>2250000</v>
      </c>
    </row>
    <row r="69" spans="1:6">
      <c r="A69" s="4" t="s">
        <v>765</v>
      </c>
      <c r="C69" s="5" t="n">
        <v>2489000</v>
      </c>
    </row>
    <row r="70" spans="1:6">
      <c r="A70" s="4" t="s">
        <v>31</v>
      </c>
    </row>
    <row r="71" spans="1:6">
      <c r="A71" s="3" t="s">
        <v>715</v>
      </c>
    </row>
    <row r="72" spans="1:6">
      <c r="A72" s="4" t="s">
        <v>764</v>
      </c>
      <c r="C72" s="5" t="n">
        <v>10</v>
      </c>
      <c r="D72" s="5" t="n">
        <v>1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768</v>
      </c>
      <c r="B1" s="2" t="s">
        <v>1</v>
      </c>
    </row>
    <row r="2" spans="1:2">
      <c r="B2" s="2" t="s">
        <v>769</v>
      </c>
    </row>
    <row r="3" spans="1:2">
      <c r="A3" s="3" t="s">
        <v>740</v>
      </c>
    </row>
    <row r="4" spans="1:2">
      <c r="A4" s="4" t="s">
        <v>770</v>
      </c>
      <c r="B4" s="5" t="n">
        <v>1297</v>
      </c>
    </row>
    <row r="5" spans="1:2">
      <c r="A5" s="4" t="s">
        <v>771</v>
      </c>
      <c r="B5" s="5" t="n">
        <v>50</v>
      </c>
    </row>
    <row r="6" spans="1:2">
      <c r="A6" s="4" t="s">
        <v>772</v>
      </c>
      <c r="B6" s="5" t="n">
        <v>-12</v>
      </c>
    </row>
    <row r="7" spans="1:2">
      <c r="A7" s="4" t="s">
        <v>773</v>
      </c>
      <c r="B7" s="5" t="n">
        <v>-220</v>
      </c>
    </row>
    <row r="8" spans="1:2">
      <c r="A8" s="4" t="s">
        <v>774</v>
      </c>
      <c r="B8" s="5" t="n">
        <v>1115</v>
      </c>
    </row>
    <row r="9" spans="1:2">
      <c r="A9" s="4" t="s">
        <v>775</v>
      </c>
      <c r="B9" s="5" t="n">
        <v>782</v>
      </c>
    </row>
    <row r="10" spans="1:2">
      <c r="A10" s="4" t="s">
        <v>776</v>
      </c>
      <c r="B10" s="5" t="n">
        <v>373</v>
      </c>
    </row>
    <row r="11" spans="1:2">
      <c r="A11" s="3" t="s">
        <v>777</v>
      </c>
    </row>
    <row r="12" spans="1:2">
      <c r="A12" s="4" t="s">
        <v>778</v>
      </c>
      <c r="B12" s="8" t="n">
        <v>7.03</v>
      </c>
    </row>
    <row r="13" spans="1:2">
      <c r="A13" s="4" t="s">
        <v>719</v>
      </c>
      <c r="B13" s="9" t="n">
        <v>12.48</v>
      </c>
    </row>
    <row r="14" spans="1:2">
      <c r="A14" s="4" t="s">
        <v>779</v>
      </c>
      <c r="B14" s="9" t="n">
        <v>10.85</v>
      </c>
    </row>
    <row r="15" spans="1:2">
      <c r="A15" s="4" t="s">
        <v>780</v>
      </c>
      <c r="B15" s="9" t="n">
        <v>12.64</v>
      </c>
    </row>
    <row r="16" spans="1:2">
      <c r="A16" s="4" t="s">
        <v>781</v>
      </c>
      <c r="B16" s="9" t="n">
        <v>6.13</v>
      </c>
    </row>
    <row r="17" spans="1:2">
      <c r="A17" s="4" t="s">
        <v>782</v>
      </c>
      <c r="B17" s="9" t="n">
        <v>5.73</v>
      </c>
    </row>
    <row r="18" spans="1:2">
      <c r="A18" s="4" t="s">
        <v>783</v>
      </c>
      <c r="B18" s="8" t="n">
        <v>7.62</v>
      </c>
    </row>
    <row r="19" spans="1:2">
      <c r="A19" s="4" t="s">
        <v>784</v>
      </c>
      <c r="B19" s="4" t="s">
        <v>785</v>
      </c>
    </row>
    <row r="20" spans="1:2">
      <c r="A20" s="4" t="s">
        <v>786</v>
      </c>
      <c r="B20" s="4" t="s">
        <v>787</v>
      </c>
    </row>
    <row r="21" spans="1:2">
      <c r="A21" s="4" t="s">
        <v>788</v>
      </c>
      <c r="B21" s="4" t="s">
        <v>789</v>
      </c>
    </row>
    <row r="22" spans="1:2">
      <c r="A22" s="4" t="s">
        <v>790</v>
      </c>
      <c r="B22" s="7" t="n">
        <v>7086</v>
      </c>
    </row>
    <row r="23" spans="1:2">
      <c r="A23" s="4" t="s">
        <v>791</v>
      </c>
      <c r="B23" s="5" t="n">
        <v>5293</v>
      </c>
    </row>
    <row r="24" spans="1:2">
      <c r="A24" s="4" t="s">
        <v>792</v>
      </c>
      <c r="B24" s="7" t="n">
        <v>1793</v>
      </c>
    </row>
    <row r="25" spans="1:2">
      <c r="A25" s="4" t="s">
        <v>736</v>
      </c>
    </row>
    <row r="26" spans="1:2">
      <c r="A26" s="3" t="s">
        <v>777</v>
      </c>
    </row>
    <row r="27" spans="1:2">
      <c r="A27" s="4" t="s">
        <v>793</v>
      </c>
      <c r="B27" s="4" t="s">
        <v>794</v>
      </c>
    </row>
    <row r="28" spans="1:2">
      <c r="A28" s="4" t="s">
        <v>795</v>
      </c>
      <c r="B28" s="5" t="n">
        <v>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6</v>
      </c>
      <c r="B1" s="2" t="s">
        <v>83</v>
      </c>
      <c r="C1" s="2" t="s">
        <v>1</v>
      </c>
    </row>
    <row r="2" spans="1:5">
      <c r="B2" s="2" t="s">
        <v>84</v>
      </c>
      <c r="C2" s="2" t="s">
        <v>2</v>
      </c>
      <c r="D2" s="2" t="s">
        <v>33</v>
      </c>
      <c r="E2" s="2" t="s">
        <v>85</v>
      </c>
    </row>
    <row r="3" spans="1:5">
      <c r="A3" s="3" t="s">
        <v>167</v>
      </c>
    </row>
    <row r="4" spans="1:5">
      <c r="A4" s="4" t="s">
        <v>117</v>
      </c>
      <c r="B4" s="7" t="n">
        <v>-5810</v>
      </c>
      <c r="C4" s="7" t="n">
        <v>-6858</v>
      </c>
      <c r="D4" s="7" t="n">
        <v>-11781</v>
      </c>
      <c r="E4" s="7" t="n">
        <v>-27404</v>
      </c>
    </row>
    <row r="5" spans="1:5">
      <c r="A5" s="3" t="s">
        <v>168</v>
      </c>
    </row>
    <row r="6" spans="1:5">
      <c r="A6" s="4" t="s">
        <v>169</v>
      </c>
      <c r="B6" s="5" t="n">
        <v>0</v>
      </c>
      <c r="C6" s="5" t="n">
        <v>0</v>
      </c>
      <c r="D6" s="5" t="n">
        <v>0</v>
      </c>
      <c r="E6" s="5" t="n">
        <v>-284</v>
      </c>
    </row>
    <row r="7" spans="1:5">
      <c r="A7" s="4" t="s">
        <v>170</v>
      </c>
      <c r="B7" s="5" t="n">
        <v>0</v>
      </c>
      <c r="C7" s="5" t="n">
        <v>0</v>
      </c>
      <c r="D7" s="5" t="n">
        <v>0</v>
      </c>
      <c r="E7" s="5" t="n">
        <v>378</v>
      </c>
    </row>
    <row r="8" spans="1:5">
      <c r="A8" s="4" t="s">
        <v>91</v>
      </c>
      <c r="B8" s="5" t="n">
        <v>41485</v>
      </c>
      <c r="C8" s="5" t="n">
        <v>61856</v>
      </c>
      <c r="D8" s="5" t="n">
        <v>62704</v>
      </c>
      <c r="E8" s="5" t="n">
        <v>60339</v>
      </c>
    </row>
    <row r="9" spans="1:5">
      <c r="A9" s="4" t="s">
        <v>171</v>
      </c>
      <c r="B9" s="5" t="n">
        <v>7799</v>
      </c>
      <c r="C9" s="5" t="n">
        <v>9295</v>
      </c>
      <c r="D9" s="5" t="n">
        <v>9428</v>
      </c>
      <c r="E9" s="5" t="n">
        <v>9948</v>
      </c>
    </row>
    <row r="10" spans="1:5">
      <c r="A10" s="4" t="s">
        <v>172</v>
      </c>
      <c r="B10" s="5" t="n">
        <v>2366</v>
      </c>
      <c r="C10" s="5" t="n">
        <v>3606</v>
      </c>
      <c r="D10" s="5" t="n">
        <v>3449</v>
      </c>
      <c r="E10" s="5" t="n">
        <v>3985</v>
      </c>
    </row>
    <row r="11" spans="1:5">
      <c r="A11" s="4" t="s">
        <v>173</v>
      </c>
      <c r="B11" s="5" t="n">
        <v>2193</v>
      </c>
      <c r="C11" s="5" t="n">
        <v>3881</v>
      </c>
      <c r="D11" s="5" t="n">
        <v>3977</v>
      </c>
      <c r="E11" s="5" t="n">
        <v>3000</v>
      </c>
    </row>
    <row r="12" spans="1:5">
      <c r="A12" s="4" t="s">
        <v>154</v>
      </c>
      <c r="B12" s="5" t="n">
        <v>1639</v>
      </c>
      <c r="C12" s="5" t="n">
        <v>3393</v>
      </c>
      <c r="D12" s="5" t="n">
        <v>3079</v>
      </c>
      <c r="E12" s="5" t="n">
        <v>2404</v>
      </c>
    </row>
    <row r="13" spans="1:5">
      <c r="A13" s="4" t="s">
        <v>92</v>
      </c>
      <c r="B13" s="5" t="n">
        <v>0</v>
      </c>
      <c r="C13" s="5" t="n">
        <v>900</v>
      </c>
      <c r="D13" s="5" t="n">
        <v>0</v>
      </c>
      <c r="E13" s="5" t="n">
        <v>0</v>
      </c>
    </row>
    <row r="14" spans="1:5">
      <c r="A14" s="4" t="s">
        <v>174</v>
      </c>
      <c r="B14" s="5" t="n">
        <v>-197</v>
      </c>
      <c r="C14" s="5" t="n">
        <v>-574</v>
      </c>
      <c r="D14" s="5" t="n">
        <v>-131</v>
      </c>
      <c r="E14" s="5" t="n">
        <v>-840</v>
      </c>
    </row>
    <row r="15" spans="1:5">
      <c r="A15" s="4" t="s">
        <v>94</v>
      </c>
      <c r="B15" s="5" t="n">
        <v>-553</v>
      </c>
      <c r="C15" s="5" t="n">
        <v>0</v>
      </c>
      <c r="D15" s="5" t="n">
        <v>-5517</v>
      </c>
      <c r="E15" s="5" t="n">
        <v>7455</v>
      </c>
    </row>
    <row r="16" spans="1:5">
      <c r="A16" s="4" t="s">
        <v>95</v>
      </c>
      <c r="B16" s="5" t="n">
        <v>0</v>
      </c>
      <c r="C16" s="5" t="n">
        <v>0</v>
      </c>
      <c r="D16" s="5" t="n">
        <v>0</v>
      </c>
      <c r="E16" s="5" t="n">
        <v>1394</v>
      </c>
    </row>
    <row r="17" spans="1:5">
      <c r="A17" s="4" t="s">
        <v>98</v>
      </c>
      <c r="B17" s="5" t="n">
        <v>0</v>
      </c>
      <c r="C17" s="5" t="n">
        <v>0</v>
      </c>
      <c r="D17" s="5" t="n">
        <v>0</v>
      </c>
      <c r="E17" s="5" t="n">
        <v>-1058</v>
      </c>
    </row>
    <row r="18" spans="1:5">
      <c r="A18" s="4" t="s">
        <v>104</v>
      </c>
      <c r="B18" s="5" t="n">
        <v>0</v>
      </c>
      <c r="C18" s="5" t="n">
        <v>13747</v>
      </c>
      <c r="D18" s="5" t="n">
        <v>999</v>
      </c>
      <c r="E18" s="5" t="n">
        <v>0</v>
      </c>
    </row>
    <row r="19" spans="1:5">
      <c r="A19" s="4" t="s">
        <v>105</v>
      </c>
      <c r="B19" s="5" t="n">
        <v>225</v>
      </c>
      <c r="C19" s="5" t="n">
        <v>0</v>
      </c>
      <c r="D19" s="5" t="n">
        <v>227</v>
      </c>
      <c r="E19" s="5" t="n">
        <v>280</v>
      </c>
    </row>
    <row r="20" spans="1:5">
      <c r="A20" s="4" t="s">
        <v>106</v>
      </c>
      <c r="B20" s="5" t="n">
        <v>2320</v>
      </c>
      <c r="C20" s="5" t="n">
        <v>0</v>
      </c>
      <c r="D20" s="5" t="n">
        <v>2099</v>
      </c>
      <c r="E20" s="5" t="n">
        <v>0</v>
      </c>
    </row>
    <row r="21" spans="1:5">
      <c r="A21" s="4" t="s">
        <v>107</v>
      </c>
      <c r="B21" s="5" t="n">
        <v>0</v>
      </c>
      <c r="C21" s="5" t="n">
        <v>0</v>
      </c>
      <c r="D21" s="5" t="n">
        <v>0</v>
      </c>
      <c r="E21" s="5" t="n">
        <v>936</v>
      </c>
    </row>
    <row r="22" spans="1:5">
      <c r="A22" s="4" t="s">
        <v>108</v>
      </c>
      <c r="B22" s="5" t="n">
        <v>0</v>
      </c>
      <c r="C22" s="5" t="n">
        <v>0</v>
      </c>
      <c r="D22" s="5" t="n">
        <v>0</v>
      </c>
      <c r="E22" s="5" t="n">
        <v>-593</v>
      </c>
    </row>
    <row r="23" spans="1:5">
      <c r="A23" s="4" t="s">
        <v>175</v>
      </c>
      <c r="B23" s="5" t="n">
        <v>-84</v>
      </c>
      <c r="C23" s="5" t="n">
        <v>0</v>
      </c>
      <c r="D23" s="5" t="n">
        <v>-185</v>
      </c>
      <c r="E23" s="5" t="n">
        <v>0</v>
      </c>
    </row>
    <row r="24" spans="1:5">
      <c r="A24" s="4" t="s">
        <v>59</v>
      </c>
      <c r="B24" s="5" t="n">
        <v>605</v>
      </c>
      <c r="C24" s="5" t="n">
        <v>583</v>
      </c>
      <c r="D24" s="5" t="n">
        <v>795</v>
      </c>
      <c r="E24" s="5" t="n">
        <v>1579</v>
      </c>
    </row>
    <row r="25" spans="1:5">
      <c r="A25" s="3" t="s">
        <v>176</v>
      </c>
    </row>
    <row r="26" spans="1:5">
      <c r="A26" s="4" t="s">
        <v>177</v>
      </c>
      <c r="B26" s="5" t="n">
        <v>-3147</v>
      </c>
      <c r="C26" s="5" t="n">
        <v>-1029</v>
      </c>
      <c r="D26" s="5" t="n">
        <v>-4419</v>
      </c>
      <c r="E26" s="5" t="n">
        <v>-3418</v>
      </c>
    </row>
    <row r="27" spans="1:5">
      <c r="A27" s="4" t="s">
        <v>51</v>
      </c>
      <c r="B27" s="5" t="n">
        <v>-3270</v>
      </c>
      <c r="C27" s="5" t="n">
        <v>76</v>
      </c>
      <c r="D27" s="5" t="n">
        <v>-3597</v>
      </c>
      <c r="E27" s="5" t="n">
        <v>-186</v>
      </c>
    </row>
    <row r="28" spans="1:5">
      <c r="A28" s="4" t="s">
        <v>178</v>
      </c>
      <c r="B28" s="5" t="n">
        <v>-5570</v>
      </c>
      <c r="C28" s="5" t="n">
        <v>-2256</v>
      </c>
      <c r="D28" s="5" t="n">
        <v>5240</v>
      </c>
      <c r="E28" s="5" t="n">
        <v>-3220</v>
      </c>
    </row>
    <row r="29" spans="1:5">
      <c r="A29" s="4" t="s">
        <v>179</v>
      </c>
      <c r="B29" s="5" t="n">
        <v>-1715</v>
      </c>
      <c r="C29" s="5" t="n">
        <v>-6186</v>
      </c>
      <c r="D29" s="5" t="n">
        <v>4140</v>
      </c>
      <c r="E29" s="5" t="n">
        <v>-5053</v>
      </c>
    </row>
    <row r="30" spans="1:5">
      <c r="A30" s="4" t="s">
        <v>180</v>
      </c>
      <c r="B30" s="5" t="n">
        <v>38286</v>
      </c>
      <c r="C30" s="5" t="n">
        <v>80434</v>
      </c>
      <c r="D30" s="5" t="n">
        <v>70507</v>
      </c>
      <c r="E30" s="5" t="n">
        <v>49642</v>
      </c>
    </row>
    <row r="31" spans="1:5">
      <c r="A31" s="3" t="s">
        <v>181</v>
      </c>
    </row>
    <row r="32" spans="1:5">
      <c r="A32" s="4" t="s">
        <v>182</v>
      </c>
      <c r="B32" s="5" t="n">
        <v>-360</v>
      </c>
      <c r="C32" s="5" t="n">
        <v>-2839</v>
      </c>
      <c r="D32" s="5" t="n">
        <v>0</v>
      </c>
      <c r="E32" s="5" t="n">
        <v>-8305</v>
      </c>
    </row>
    <row r="33" spans="1:5">
      <c r="A33" s="4" t="s">
        <v>183</v>
      </c>
      <c r="B33" s="5" t="n">
        <v>-45</v>
      </c>
      <c r="C33" s="5" t="n">
        <v>-38</v>
      </c>
      <c r="D33" s="5" t="n">
        <v>0</v>
      </c>
      <c r="E33" s="5" t="n">
        <v>-2633</v>
      </c>
    </row>
    <row r="34" spans="1:5">
      <c r="A34" s="4" t="s">
        <v>184</v>
      </c>
      <c r="B34" s="5" t="n">
        <v>-55016</v>
      </c>
      <c r="C34" s="5" t="n">
        <v>-54200</v>
      </c>
      <c r="D34" s="5" t="n">
        <v>-49995</v>
      </c>
      <c r="E34" s="5" t="n">
        <v>-43326</v>
      </c>
    </row>
    <row r="35" spans="1:5">
      <c r="A35" s="4" t="s">
        <v>185</v>
      </c>
      <c r="B35" s="5" t="n">
        <v>-4739</v>
      </c>
      <c r="C35" s="5" t="n">
        <v>-7249</v>
      </c>
      <c r="D35" s="5" t="n">
        <v>-5385</v>
      </c>
      <c r="E35" s="5" t="n">
        <v>-6505</v>
      </c>
    </row>
    <row r="36" spans="1:5">
      <c r="A36" s="4" t="s">
        <v>186</v>
      </c>
      <c r="B36" s="5" t="n">
        <v>0</v>
      </c>
      <c r="C36" s="5" t="n">
        <v>0</v>
      </c>
      <c r="D36" s="5" t="n">
        <v>5335</v>
      </c>
      <c r="E36" s="5" t="n">
        <v>0</v>
      </c>
    </row>
    <row r="37" spans="1:5">
      <c r="A37" s="4" t="s">
        <v>187</v>
      </c>
      <c r="B37" s="5" t="n">
        <v>463</v>
      </c>
      <c r="C37" s="5" t="n">
        <v>1362</v>
      </c>
      <c r="D37" s="5" t="n">
        <v>715</v>
      </c>
      <c r="E37" s="5" t="n">
        <v>1524</v>
      </c>
    </row>
    <row r="38" spans="1:5">
      <c r="A38" s="4" t="s">
        <v>188</v>
      </c>
      <c r="B38" s="5" t="n">
        <v>0</v>
      </c>
      <c r="C38" s="5" t="n">
        <v>0</v>
      </c>
      <c r="D38" s="5" t="n">
        <v>0</v>
      </c>
      <c r="E38" s="5" t="n">
        <v>3442</v>
      </c>
    </row>
    <row r="39" spans="1:5">
      <c r="A39" s="4" t="s">
        <v>189</v>
      </c>
      <c r="B39" s="5" t="n">
        <v>0</v>
      </c>
      <c r="C39" s="5" t="n">
        <v>0</v>
      </c>
      <c r="D39" s="5" t="n">
        <v>546</v>
      </c>
      <c r="E39" s="5" t="n">
        <v>0</v>
      </c>
    </row>
    <row r="40" spans="1:5">
      <c r="A40" s="4" t="s">
        <v>190</v>
      </c>
      <c r="B40" s="5" t="n">
        <v>0</v>
      </c>
      <c r="C40" s="5" t="n">
        <v>0</v>
      </c>
      <c r="D40" s="5" t="n">
        <v>0</v>
      </c>
      <c r="E40" s="5" t="n">
        <v>-2107</v>
      </c>
    </row>
    <row r="41" spans="1:5">
      <c r="A41" s="4" t="s">
        <v>191</v>
      </c>
      <c r="B41" s="5" t="n">
        <v>-59697</v>
      </c>
      <c r="C41" s="5" t="n">
        <v>-62964</v>
      </c>
      <c r="D41" s="5" t="n">
        <v>-48784</v>
      </c>
      <c r="E41" s="5" t="n">
        <v>-57910</v>
      </c>
    </row>
    <row r="42" spans="1:5">
      <c r="A42" s="3" t="s">
        <v>192</v>
      </c>
    </row>
    <row r="43" spans="1:5">
      <c r="A43" s="4" t="s">
        <v>193</v>
      </c>
      <c r="B43" s="5" t="n">
        <v>136800</v>
      </c>
      <c r="C43" s="5" t="n">
        <v>604850</v>
      </c>
      <c r="D43" s="5" t="n">
        <v>355229</v>
      </c>
      <c r="E43" s="5" t="n">
        <v>161650</v>
      </c>
    </row>
    <row r="44" spans="1:5">
      <c r="A44" s="4" t="s">
        <v>194</v>
      </c>
      <c r="B44" s="5" t="n">
        <v>-109281</v>
      </c>
      <c r="C44" s="5" t="n">
        <v>-608198</v>
      </c>
      <c r="D44" s="5" t="n">
        <v>-370996</v>
      </c>
      <c r="E44" s="5" t="n">
        <v>-152380</v>
      </c>
    </row>
    <row r="45" spans="1:5">
      <c r="A45" s="4" t="s">
        <v>195</v>
      </c>
      <c r="B45" s="5" t="n">
        <v>-5819</v>
      </c>
      <c r="C45" s="5" t="n">
        <v>1347</v>
      </c>
      <c r="D45" s="5" t="n">
        <v>4471</v>
      </c>
      <c r="E45" s="5" t="n">
        <v>0</v>
      </c>
    </row>
    <row r="46" spans="1:5">
      <c r="A46" s="4" t="s">
        <v>196</v>
      </c>
      <c r="B46" s="5" t="n">
        <v>-2605</v>
      </c>
      <c r="C46" s="5" t="n">
        <v>-8146</v>
      </c>
      <c r="D46" s="5" t="n">
        <v>-9025</v>
      </c>
      <c r="E46" s="5" t="n">
        <v>-405</v>
      </c>
    </row>
    <row r="47" spans="1:5">
      <c r="A47" s="4" t="s">
        <v>197</v>
      </c>
      <c r="B47" s="5" t="n">
        <v>0</v>
      </c>
      <c r="C47" s="5" t="n">
        <v>-7219</v>
      </c>
      <c r="D47" s="5" t="n">
        <v>-146</v>
      </c>
      <c r="E47" s="5" t="n">
        <v>0</v>
      </c>
    </row>
    <row r="48" spans="1:5">
      <c r="A48" s="4" t="s">
        <v>198</v>
      </c>
      <c r="B48" s="5" t="n">
        <v>143</v>
      </c>
      <c r="C48" s="5" t="n">
        <v>128</v>
      </c>
      <c r="D48" s="5" t="n">
        <v>161</v>
      </c>
      <c r="E48" s="5" t="n">
        <v>143</v>
      </c>
    </row>
    <row r="49" spans="1:5">
      <c r="A49" s="4" t="s">
        <v>175</v>
      </c>
      <c r="B49" s="5" t="n">
        <v>84</v>
      </c>
      <c r="C49" s="5" t="n">
        <v>0</v>
      </c>
      <c r="D49" s="5" t="n">
        <v>185</v>
      </c>
      <c r="E49" s="5" t="n">
        <v>0</v>
      </c>
    </row>
    <row r="50" spans="1:5">
      <c r="A50" s="4" t="s">
        <v>199</v>
      </c>
      <c r="B50" s="5" t="n">
        <v>0</v>
      </c>
      <c r="C50" s="5" t="n">
        <v>0</v>
      </c>
      <c r="D50" s="5" t="n">
        <v>-1495</v>
      </c>
      <c r="E50" s="5" t="n">
        <v>0</v>
      </c>
    </row>
    <row r="51" spans="1:5">
      <c r="A51" s="4" t="s">
        <v>200</v>
      </c>
      <c r="B51" s="5" t="n">
        <v>19322</v>
      </c>
      <c r="C51" s="5" t="n">
        <v>-17238</v>
      </c>
      <c r="D51" s="5" t="n">
        <v>-21616</v>
      </c>
      <c r="E51" s="5" t="n">
        <v>9008</v>
      </c>
    </row>
    <row r="52" spans="1:5">
      <c r="A52" s="3" t="s">
        <v>201</v>
      </c>
    </row>
    <row r="53" spans="1:5">
      <c r="A53" s="4" t="s">
        <v>202</v>
      </c>
      <c r="B53" s="5" t="n">
        <v>0</v>
      </c>
      <c r="C53" s="5" t="n">
        <v>0</v>
      </c>
      <c r="D53" s="5" t="n">
        <v>0</v>
      </c>
      <c r="E53" s="5" t="n">
        <v>-201</v>
      </c>
    </row>
    <row r="54" spans="1:5">
      <c r="A54" s="4" t="s">
        <v>203</v>
      </c>
      <c r="B54" s="5" t="n">
        <v>1830</v>
      </c>
      <c r="C54" s="5" t="n">
        <v>0</v>
      </c>
      <c r="D54" s="5" t="n">
        <v>0</v>
      </c>
      <c r="E54" s="5" t="n">
        <v>170</v>
      </c>
    </row>
    <row r="55" spans="1:5">
      <c r="A55" s="4" t="s">
        <v>204</v>
      </c>
      <c r="B55" s="5" t="n">
        <v>1830</v>
      </c>
      <c r="C55" s="5" t="n">
        <v>0</v>
      </c>
      <c r="D55" s="5" t="n">
        <v>0</v>
      </c>
      <c r="E55" s="5" t="n">
        <v>-31</v>
      </c>
    </row>
    <row r="56" spans="1:5">
      <c r="A56" s="4" t="s">
        <v>205</v>
      </c>
      <c r="B56" s="5" t="n">
        <v>-259</v>
      </c>
      <c r="C56" s="5" t="n">
        <v>232</v>
      </c>
      <c r="D56" s="5" t="n">
        <v>107</v>
      </c>
      <c r="E56" s="5" t="n">
        <v>709</v>
      </c>
    </row>
    <row r="57" spans="1:5">
      <c r="A57" s="4" t="s">
        <v>206</v>
      </c>
      <c r="B57" s="5" t="n">
        <v>2464</v>
      </c>
      <c r="C57" s="5" t="n">
        <v>2312</v>
      </c>
      <c r="D57" s="5" t="n">
        <v>2205</v>
      </c>
    </row>
    <row r="58" spans="1:5">
      <c r="A58" s="4" t="s">
        <v>207</v>
      </c>
      <c r="B58" s="5" t="n">
        <v>2205</v>
      </c>
      <c r="C58" s="5" t="n">
        <v>2544</v>
      </c>
      <c r="D58" s="5" t="n">
        <v>2312</v>
      </c>
      <c r="E58" s="5" t="n">
        <v>2464</v>
      </c>
    </row>
    <row r="59" spans="1:5">
      <c r="A59" s="3" t="s">
        <v>208</v>
      </c>
    </row>
    <row r="60" spans="1:5">
      <c r="A60" s="4" t="s">
        <v>209</v>
      </c>
      <c r="B60" s="5" t="n">
        <v>18439</v>
      </c>
      <c r="C60" s="5" t="n">
        <v>42712</v>
      </c>
      <c r="D60" s="5" t="n">
        <v>35232</v>
      </c>
      <c r="E60" s="5" t="n">
        <v>35162</v>
      </c>
    </row>
    <row r="61" spans="1:5">
      <c r="A61" s="4" t="s">
        <v>210</v>
      </c>
      <c r="B61" s="5" t="n">
        <v>182</v>
      </c>
      <c r="C61" s="5" t="n">
        <v>274</v>
      </c>
      <c r="D61" s="5" t="n">
        <v>282</v>
      </c>
      <c r="E61" s="5" t="n">
        <v>532</v>
      </c>
    </row>
    <row r="62" spans="1:5">
      <c r="A62" s="3" t="s">
        <v>211</v>
      </c>
    </row>
    <row r="63" spans="1:5">
      <c r="A63" s="4" t="s">
        <v>212</v>
      </c>
      <c r="B63" s="5" t="n">
        <v>152</v>
      </c>
      <c r="C63" s="5" t="n">
        <v>0</v>
      </c>
      <c r="D63" s="5" t="n">
        <v>0</v>
      </c>
      <c r="E63" s="5" t="n">
        <v>0</v>
      </c>
    </row>
    <row r="64" spans="1:5">
      <c r="A64" s="4" t="s">
        <v>213</v>
      </c>
      <c r="B64" s="7" t="n">
        <v>0</v>
      </c>
      <c r="C64" s="7" t="n">
        <v>2299</v>
      </c>
      <c r="D64" s="7" t="n">
        <v>3264</v>
      </c>
      <c r="E64" s="7" t="n">
        <v>2301</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 customWidth="1" max="5" min="5" width="25"/>
  </cols>
  <sheetData>
    <row r="1" spans="1:5">
      <c r="A1" s="1" t="s">
        <v>796</v>
      </c>
      <c r="B1" s="2" t="s">
        <v>83</v>
      </c>
      <c r="C1" s="2" t="s">
        <v>1</v>
      </c>
    </row>
    <row r="2" spans="1:5">
      <c r="B2" s="2" t="s">
        <v>84</v>
      </c>
      <c r="C2" s="2" t="s">
        <v>2</v>
      </c>
      <c r="D2" s="2" t="s">
        <v>33</v>
      </c>
      <c r="E2" s="2" t="s">
        <v>85</v>
      </c>
    </row>
    <row r="3" spans="1:5">
      <c r="A3" s="3" t="s">
        <v>246</v>
      </c>
    </row>
    <row r="4" spans="1:5">
      <c r="A4" s="4" t="s">
        <v>722</v>
      </c>
      <c r="B4" s="4" t="s">
        <v>620</v>
      </c>
      <c r="C4" s="4" t="s">
        <v>723</v>
      </c>
      <c r="D4" s="4" t="s">
        <v>724</v>
      </c>
      <c r="E4" s="4" t="s">
        <v>725</v>
      </c>
    </row>
    <row r="5" spans="1:5">
      <c r="A5" s="4" t="s">
        <v>726</v>
      </c>
      <c r="B5" s="4" t="s">
        <v>727</v>
      </c>
      <c r="C5" s="4" t="s">
        <v>721</v>
      </c>
      <c r="D5" s="4" t="s">
        <v>728</v>
      </c>
      <c r="E5" s="4" t="s">
        <v>729</v>
      </c>
    </row>
    <row r="6" spans="1:5">
      <c r="A6" s="4" t="s">
        <v>730</v>
      </c>
      <c r="B6" s="4" t="s">
        <v>731</v>
      </c>
      <c r="C6" s="4" t="s">
        <v>721</v>
      </c>
      <c r="D6" s="4" t="s">
        <v>732</v>
      </c>
      <c r="E6" s="4" t="s">
        <v>733</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797</v>
      </c>
      <c r="B1" s="2" t="s">
        <v>1</v>
      </c>
    </row>
    <row r="2" spans="1:2">
      <c r="B2" s="2" t="s">
        <v>769</v>
      </c>
    </row>
    <row r="3" spans="1:2">
      <c r="A3" s="3" t="s">
        <v>798</v>
      </c>
    </row>
    <row r="4" spans="1:2">
      <c r="A4" s="4" t="s">
        <v>778</v>
      </c>
      <c r="B4" s="8" t="n">
        <v>4.49</v>
      </c>
    </row>
    <row r="5" spans="1:2">
      <c r="A5" s="4" t="s">
        <v>719</v>
      </c>
      <c r="B5" s="9" t="n">
        <v>8.970000000000001</v>
      </c>
    </row>
    <row r="6" spans="1:2">
      <c r="A6" s="4" t="s">
        <v>780</v>
      </c>
      <c r="B6" s="9" t="n">
        <v>5.4</v>
      </c>
    </row>
    <row r="7" spans="1:2">
      <c r="A7" s="4" t="s">
        <v>781</v>
      </c>
      <c r="B7" s="9" t="n">
        <v>7.03</v>
      </c>
    </row>
    <row r="8" spans="1:2">
      <c r="A8" s="4" t="s">
        <v>799</v>
      </c>
      <c r="B8" s="8" t="n">
        <v>7.76</v>
      </c>
    </row>
    <row r="9" spans="1:2">
      <c r="A9" s="4" t="s">
        <v>784</v>
      </c>
      <c r="B9" s="4" t="s">
        <v>800</v>
      </c>
    </row>
    <row r="10" spans="1:2">
      <c r="A10" s="4" t="s">
        <v>788</v>
      </c>
      <c r="B10" s="4" t="s">
        <v>750</v>
      </c>
    </row>
    <row r="11" spans="1:2">
      <c r="A11" s="4" t="s">
        <v>801</v>
      </c>
      <c r="B11" s="7" t="n">
        <v>6330</v>
      </c>
    </row>
    <row r="12" spans="1:2">
      <c r="A12" s="4" t="s">
        <v>802</v>
      </c>
      <c r="B12" s="7" t="n">
        <v>6593</v>
      </c>
    </row>
    <row r="13" spans="1:2">
      <c r="A13" s="4" t="s">
        <v>803</v>
      </c>
    </row>
    <row r="14" spans="1:2">
      <c r="A14" s="3" t="s">
        <v>798</v>
      </c>
    </row>
    <row r="15" spans="1:2">
      <c r="A15" s="4" t="s">
        <v>793</v>
      </c>
      <c r="B15" s="4" t="s">
        <v>794</v>
      </c>
    </row>
    <row r="16" spans="1:2">
      <c r="A16" s="4" t="s">
        <v>795</v>
      </c>
      <c r="B16" s="5" t="n">
        <v>187</v>
      </c>
    </row>
    <row r="17" spans="1:2">
      <c r="A17" s="4" t="s">
        <v>746</v>
      </c>
    </row>
    <row r="18" spans="1:2">
      <c r="A18" s="3" t="s">
        <v>804</v>
      </c>
    </row>
    <row r="19" spans="1:2">
      <c r="A19" s="4" t="s">
        <v>770</v>
      </c>
      <c r="B19" s="5" t="n">
        <v>962</v>
      </c>
    </row>
    <row r="20" spans="1:2">
      <c r="A20" s="4" t="s">
        <v>771</v>
      </c>
      <c r="B20" s="5" t="n">
        <v>608</v>
      </c>
    </row>
    <row r="21" spans="1:2">
      <c r="A21" s="4" t="s">
        <v>773</v>
      </c>
      <c r="B21" s="5" t="n">
        <v>-18</v>
      </c>
    </row>
    <row r="22" spans="1:2">
      <c r="A22" s="4" t="s">
        <v>774</v>
      </c>
      <c r="B22" s="5" t="n">
        <v>1099</v>
      </c>
    </row>
    <row r="23" spans="1:2">
      <c r="A23" s="4" t="s">
        <v>776</v>
      </c>
      <c r="B23" s="5" t="n">
        <v>1286</v>
      </c>
    </row>
    <row r="24" spans="1:2">
      <c r="A24" s="4" t="s">
        <v>29</v>
      </c>
    </row>
    <row r="25" spans="1:2">
      <c r="A25" s="3" t="s">
        <v>798</v>
      </c>
    </row>
    <row r="26" spans="1:2">
      <c r="A26" s="4" t="s">
        <v>805</v>
      </c>
      <c r="B26" s="8" t="n">
        <v>4.47</v>
      </c>
    </row>
    <row r="27" spans="1:2">
      <c r="A27" s="4" t="s">
        <v>806</v>
      </c>
    </row>
    <row r="28" spans="1:2">
      <c r="A28" s="3" t="s">
        <v>804</v>
      </c>
    </row>
    <row r="29" spans="1:2">
      <c r="A29" s="4" t="s">
        <v>807</v>
      </c>
      <c r="B29" s="5" t="n">
        <v>-4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8</v>
      </c>
      <c r="B1" s="2" t="s">
        <v>83</v>
      </c>
      <c r="C1" s="2" t="s">
        <v>1</v>
      </c>
    </row>
    <row r="2" spans="1:5">
      <c r="B2" s="2" t="s">
        <v>84</v>
      </c>
      <c r="C2" s="2" t="s">
        <v>2</v>
      </c>
      <c r="D2" s="2" t="s">
        <v>33</v>
      </c>
      <c r="E2" s="2" t="s">
        <v>85</v>
      </c>
    </row>
    <row r="3" spans="1:5">
      <c r="A3" s="3" t="s">
        <v>809</v>
      </c>
    </row>
    <row r="4" spans="1:5">
      <c r="A4" s="4" t="s">
        <v>570</v>
      </c>
      <c r="B4" s="7" t="n">
        <v>-8537</v>
      </c>
      <c r="C4" s="7" t="n">
        <v>-21597</v>
      </c>
      <c r="D4" s="7" t="n">
        <v>-12020</v>
      </c>
      <c r="E4" s="7" t="n">
        <v>15451</v>
      </c>
    </row>
    <row r="5" spans="1:5">
      <c r="A5" s="4" t="s">
        <v>810</v>
      </c>
      <c r="E5" s="5" t="n">
        <v>-24</v>
      </c>
    </row>
    <row r="6" spans="1:5">
      <c r="A6" s="4" t="s">
        <v>811</v>
      </c>
      <c r="E6" s="5" t="n">
        <v>655</v>
      </c>
    </row>
    <row r="7" spans="1:5">
      <c r="A7" s="4" t="s">
        <v>138</v>
      </c>
      <c r="B7" s="5" t="n">
        <v>19</v>
      </c>
      <c r="C7" s="5" t="n">
        <v>-75</v>
      </c>
      <c r="D7" s="5" t="n">
        <v>-51</v>
      </c>
      <c r="E7" s="5" t="n">
        <v>631</v>
      </c>
    </row>
    <row r="8" spans="1:5">
      <c r="A8" s="4" t="s">
        <v>574</v>
      </c>
      <c r="B8" s="5" t="n">
        <v>-12020</v>
      </c>
      <c r="C8" s="5" t="n">
        <v>-24550</v>
      </c>
      <c r="D8" s="5" t="n">
        <v>-21597</v>
      </c>
      <c r="E8" s="5" t="n">
        <v>-8537</v>
      </c>
    </row>
    <row r="9" spans="1:5">
      <c r="A9" s="4" t="s">
        <v>812</v>
      </c>
    </row>
    <row r="10" spans="1:5">
      <c r="A10" s="3" t="s">
        <v>809</v>
      </c>
    </row>
    <row r="11" spans="1:5">
      <c r="A11" s="4" t="s">
        <v>570</v>
      </c>
      <c r="B11" s="5" t="n">
        <v>39</v>
      </c>
      <c r="C11" s="5" t="n">
        <v>7</v>
      </c>
      <c r="D11" s="5" t="n">
        <v>58</v>
      </c>
      <c r="E11" s="5" t="n">
        <v>27</v>
      </c>
    </row>
    <row r="12" spans="1:5">
      <c r="A12" s="4" t="s">
        <v>810</v>
      </c>
      <c r="E12" s="5" t="n">
        <v>12</v>
      </c>
    </row>
    <row r="13" spans="1:5">
      <c r="A13" s="4" t="s">
        <v>811</v>
      </c>
      <c r="E13" s="5" t="n">
        <v>0</v>
      </c>
    </row>
    <row r="14" spans="1:5">
      <c r="A14" s="4" t="s">
        <v>138</v>
      </c>
      <c r="B14" s="5" t="n">
        <v>19</v>
      </c>
      <c r="C14" s="5" t="n">
        <v>-75</v>
      </c>
      <c r="D14" s="5" t="n">
        <v>-51</v>
      </c>
      <c r="E14" s="5" t="n">
        <v>12</v>
      </c>
    </row>
    <row r="15" spans="1:5">
      <c r="A15" s="4" t="s">
        <v>574</v>
      </c>
      <c r="B15" s="5" t="n">
        <v>58</v>
      </c>
      <c r="C15" s="5" t="n">
        <v>-68</v>
      </c>
      <c r="D15" s="5" t="n">
        <v>7</v>
      </c>
      <c r="E15" s="5" t="n">
        <v>39</v>
      </c>
    </row>
    <row r="16" spans="1:5">
      <c r="A16" s="4" t="s">
        <v>813</v>
      </c>
    </row>
    <row r="17" spans="1:5">
      <c r="A17" s="3" t="s">
        <v>809</v>
      </c>
    </row>
    <row r="18" spans="1:5">
      <c r="A18" s="4" t="s">
        <v>570</v>
      </c>
      <c r="B18" s="5" t="n">
        <v>0</v>
      </c>
      <c r="C18" s="5" t="n">
        <v>0</v>
      </c>
      <c r="D18" s="5" t="n">
        <v>0</v>
      </c>
      <c r="E18" s="5" t="n">
        <v>-619</v>
      </c>
    </row>
    <row r="19" spans="1:5">
      <c r="A19" s="4" t="s">
        <v>810</v>
      </c>
      <c r="E19" s="5" t="n">
        <v>-36</v>
      </c>
    </row>
    <row r="20" spans="1:5">
      <c r="A20" s="4" t="s">
        <v>811</v>
      </c>
      <c r="E20" s="5" t="n">
        <v>655</v>
      </c>
    </row>
    <row r="21" spans="1:5">
      <c r="A21" s="4" t="s">
        <v>138</v>
      </c>
      <c r="B21" s="5" t="n">
        <v>0</v>
      </c>
      <c r="C21" s="5" t="n">
        <v>0</v>
      </c>
      <c r="D21" s="5" t="n">
        <v>0</v>
      </c>
      <c r="E21" s="5" t="n">
        <v>619</v>
      </c>
    </row>
    <row r="22" spans="1:5">
      <c r="A22" s="4" t="s">
        <v>574</v>
      </c>
      <c r="B22" s="5" t="n">
        <v>0</v>
      </c>
      <c r="C22" s="5" t="n">
        <v>0</v>
      </c>
      <c r="D22" s="5" t="n">
        <v>0</v>
      </c>
      <c r="E22" s="5" t="n">
        <v>0</v>
      </c>
    </row>
    <row r="23" spans="1:5">
      <c r="A23" s="4" t="s">
        <v>145</v>
      </c>
    </row>
    <row r="24" spans="1:5">
      <c r="A24" s="3" t="s">
        <v>809</v>
      </c>
    </row>
    <row r="25" spans="1:5">
      <c r="A25" s="4" t="s">
        <v>570</v>
      </c>
      <c r="B25" s="5" t="n">
        <v>39</v>
      </c>
      <c r="C25" s="5" t="n">
        <v>7</v>
      </c>
      <c r="D25" s="5" t="n">
        <v>58</v>
      </c>
      <c r="E25" s="5" t="n">
        <v>-592</v>
      </c>
    </row>
    <row r="26" spans="1:5">
      <c r="A26" s="4" t="s">
        <v>138</v>
      </c>
      <c r="B26" s="5" t="n">
        <v>19</v>
      </c>
      <c r="C26" s="5" t="n">
        <v>-75</v>
      </c>
      <c r="D26" s="5" t="n">
        <v>-51</v>
      </c>
      <c r="E26" s="5" t="n">
        <v>631</v>
      </c>
    </row>
    <row r="27" spans="1:5">
      <c r="A27" s="4" t="s">
        <v>574</v>
      </c>
      <c r="B27" s="7" t="n">
        <v>58</v>
      </c>
      <c r="C27" s="7" t="n">
        <v>-68</v>
      </c>
      <c r="D27" s="7" t="n">
        <v>7</v>
      </c>
      <c r="E27" s="7" t="n">
        <v>39</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4</v>
      </c>
      <c r="B1" s="2" t="s">
        <v>83</v>
      </c>
      <c r="C1" s="2" t="s">
        <v>1</v>
      </c>
    </row>
    <row r="2" spans="1:5">
      <c r="B2" s="2" t="s">
        <v>84</v>
      </c>
      <c r="C2" s="2" t="s">
        <v>2</v>
      </c>
      <c r="D2" s="2" t="s">
        <v>33</v>
      </c>
      <c r="E2" s="2" t="s">
        <v>85</v>
      </c>
    </row>
    <row r="3" spans="1:5">
      <c r="A3" s="3" t="s">
        <v>815</v>
      </c>
    </row>
    <row r="4" spans="1:5">
      <c r="A4" s="4" t="s">
        <v>107</v>
      </c>
      <c r="B4" s="7" t="n">
        <v>0</v>
      </c>
      <c r="C4" s="7" t="n">
        <v>0</v>
      </c>
      <c r="D4" s="7" t="n">
        <v>0</v>
      </c>
      <c r="E4" s="7" t="n">
        <v>-936</v>
      </c>
    </row>
    <row r="5" spans="1:5">
      <c r="A5" s="4" t="s">
        <v>111</v>
      </c>
      <c r="B5" s="5" t="n">
        <v>-5107</v>
      </c>
      <c r="C5" s="5" t="n">
        <v>-6364</v>
      </c>
      <c r="D5" s="5" t="n">
        <v>-10430</v>
      </c>
      <c r="E5" s="5" t="n">
        <v>-25511</v>
      </c>
    </row>
    <row r="6" spans="1:5">
      <c r="A6" s="4" t="s">
        <v>112</v>
      </c>
      <c r="B6" s="5" t="n">
        <v>-703</v>
      </c>
      <c r="C6" s="5" t="n">
        <v>-494</v>
      </c>
      <c r="D6" s="5" t="n">
        <v>-1351</v>
      </c>
      <c r="E6" s="5" t="n">
        <v>-1799</v>
      </c>
    </row>
    <row r="7" spans="1:5">
      <c r="A7" s="4" t="s">
        <v>113</v>
      </c>
      <c r="B7" s="5" t="n">
        <v>-5810</v>
      </c>
      <c r="C7" s="5" t="n">
        <v>-6858</v>
      </c>
      <c r="D7" s="5" t="n">
        <v>-11781</v>
      </c>
      <c r="E7" s="5" t="n">
        <v>-27310</v>
      </c>
    </row>
    <row r="8" spans="1:5">
      <c r="A8" s="4" t="s">
        <v>816</v>
      </c>
    </row>
    <row r="9" spans="1:5">
      <c r="A9" s="3" t="s">
        <v>815</v>
      </c>
    </row>
    <row r="10" spans="1:5">
      <c r="A10" s="4" t="s">
        <v>111</v>
      </c>
      <c r="B10" s="5" t="n">
        <v>0</v>
      </c>
      <c r="C10" s="5" t="n">
        <v>0</v>
      </c>
      <c r="D10" s="5" t="n">
        <v>0</v>
      </c>
      <c r="E10" s="5" t="n">
        <v>-405</v>
      </c>
    </row>
    <row r="11" spans="1:5">
      <c r="A11" s="4" t="s">
        <v>112</v>
      </c>
      <c r="B11" s="5" t="n">
        <v>0</v>
      </c>
      <c r="C11" s="5" t="n">
        <v>0</v>
      </c>
      <c r="D11" s="5" t="n">
        <v>0</v>
      </c>
      <c r="E11" s="5" t="n">
        <v>-250</v>
      </c>
    </row>
    <row r="12" spans="1:5">
      <c r="A12" s="4" t="s">
        <v>113</v>
      </c>
      <c r="B12" s="5" t="n">
        <v>0</v>
      </c>
      <c r="C12" s="5" t="n">
        <v>0</v>
      </c>
      <c r="D12" s="5" t="n">
        <v>0</v>
      </c>
      <c r="E12" s="5" t="n">
        <v>-655</v>
      </c>
    </row>
    <row r="13" spans="1:5">
      <c r="A13" s="4" t="s">
        <v>817</v>
      </c>
    </row>
    <row r="14" spans="1:5">
      <c r="A14" s="3" t="s">
        <v>815</v>
      </c>
    </row>
    <row r="15" spans="1:5">
      <c r="A15" s="4" t="s">
        <v>107</v>
      </c>
      <c r="B15" s="7" t="n">
        <v>0</v>
      </c>
      <c r="C15" s="7" t="n">
        <v>0</v>
      </c>
      <c r="D15" s="7" t="n">
        <v>0</v>
      </c>
      <c r="E15" s="7" t="n">
        <v>-405</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3</v>
      </c>
    </row>
    <row r="2" spans="1:3">
      <c r="A2" s="3" t="s">
        <v>819</v>
      </c>
    </row>
    <row r="3" spans="1:3">
      <c r="A3" s="4" t="s">
        <v>45</v>
      </c>
      <c r="B3" s="7" t="n">
        <v>1002</v>
      </c>
      <c r="C3" s="7" t="n">
        <v>2251</v>
      </c>
    </row>
    <row r="4" spans="1:3">
      <c r="A4" s="4" t="s">
        <v>533</v>
      </c>
    </row>
    <row r="5" spans="1:3">
      <c r="A5" s="3" t="s">
        <v>819</v>
      </c>
    </row>
    <row r="6" spans="1:3">
      <c r="A6" s="4" t="s">
        <v>45</v>
      </c>
      <c r="B6" s="5" t="n">
        <v>0</v>
      </c>
      <c r="C6" s="5" t="n">
        <v>1348</v>
      </c>
    </row>
    <row r="7" spans="1:3">
      <c r="A7" s="4" t="s">
        <v>534</v>
      </c>
    </row>
    <row r="8" spans="1:3">
      <c r="A8" s="3" t="s">
        <v>819</v>
      </c>
    </row>
    <row r="9" spans="1:3">
      <c r="A9" s="4" t="s">
        <v>45</v>
      </c>
      <c r="B9" s="5" t="n">
        <v>1002</v>
      </c>
      <c r="C9" s="5" t="n">
        <v>903</v>
      </c>
    </row>
    <row r="10" spans="1:3">
      <c r="A10" s="4" t="s">
        <v>820</v>
      </c>
    </row>
    <row r="11" spans="1:3">
      <c r="A11" s="3" t="s">
        <v>819</v>
      </c>
    </row>
    <row r="12" spans="1:3">
      <c r="A12" s="4" t="s">
        <v>45</v>
      </c>
      <c r="C12" s="5" t="n">
        <v>2251</v>
      </c>
    </row>
    <row r="13" spans="1:3">
      <c r="A13" s="3" t="s">
        <v>821</v>
      </c>
    </row>
    <row r="14" spans="1:3">
      <c r="A14" s="4" t="s">
        <v>822</v>
      </c>
      <c r="C14" s="5" t="n">
        <v>0</v>
      </c>
    </row>
    <row r="15" spans="1:3">
      <c r="A15" s="4" t="s">
        <v>823</v>
      </c>
    </row>
    <row r="16" spans="1:3">
      <c r="A16" s="3" t="s">
        <v>819</v>
      </c>
    </row>
    <row r="17" spans="1:3">
      <c r="A17" s="4" t="s">
        <v>45</v>
      </c>
      <c r="C17" s="5" t="n">
        <v>1348</v>
      </c>
    </row>
    <row r="18" spans="1:3">
      <c r="A18" s="4" t="s">
        <v>824</v>
      </c>
    </row>
    <row r="19" spans="1:3">
      <c r="A19" s="3" t="s">
        <v>819</v>
      </c>
    </row>
    <row r="20" spans="1:3">
      <c r="A20" s="4" t="s">
        <v>45</v>
      </c>
      <c r="B20" s="5" t="n">
        <v>1002</v>
      </c>
      <c r="C20" s="5" t="n">
        <v>903</v>
      </c>
    </row>
    <row r="21" spans="1:3">
      <c r="A21" s="4" t="s">
        <v>825</v>
      </c>
    </row>
    <row r="22" spans="1:3">
      <c r="A22" s="3" t="s">
        <v>819</v>
      </c>
    </row>
    <row r="23" spans="1:3">
      <c r="A23" s="4" t="s">
        <v>45</v>
      </c>
      <c r="C23" s="5" t="n">
        <v>0</v>
      </c>
    </row>
    <row r="24" spans="1:3">
      <c r="A24" s="3" t="s">
        <v>821</v>
      </c>
    </row>
    <row r="25" spans="1:3">
      <c r="A25" s="4" t="s">
        <v>822</v>
      </c>
      <c r="C25" s="5" t="n">
        <v>178</v>
      </c>
    </row>
    <row r="26" spans="1:3">
      <c r="A26" s="4" t="s">
        <v>826</v>
      </c>
    </row>
    <row r="27" spans="1:3">
      <c r="A27" s="3" t="s">
        <v>819</v>
      </c>
    </row>
    <row r="28" spans="1:3">
      <c r="A28" s="4" t="s">
        <v>45</v>
      </c>
      <c r="C28" s="5" t="n">
        <v>0</v>
      </c>
    </row>
    <row r="29" spans="1:3">
      <c r="A29" s="4" t="s">
        <v>827</v>
      </c>
    </row>
    <row r="30" spans="1:3">
      <c r="A30" s="3" t="s">
        <v>819</v>
      </c>
    </row>
    <row r="31" spans="1:3">
      <c r="A31" s="4" t="s">
        <v>45</v>
      </c>
      <c r="B31" s="5" t="n">
        <v>0</v>
      </c>
      <c r="C31" s="5" t="n">
        <v>0</v>
      </c>
    </row>
    <row r="32" spans="1:3">
      <c r="A32" s="4" t="s">
        <v>828</v>
      </c>
    </row>
    <row r="33" spans="1:3">
      <c r="A33" s="3" t="s">
        <v>819</v>
      </c>
    </row>
    <row r="34" spans="1:3">
      <c r="A34" s="4" t="s">
        <v>45</v>
      </c>
      <c r="C34" s="5" t="n">
        <v>0</v>
      </c>
    </row>
    <row r="35" spans="1:3">
      <c r="A35" s="3" t="s">
        <v>821</v>
      </c>
    </row>
    <row r="36" spans="1:3">
      <c r="A36" s="4" t="s">
        <v>822</v>
      </c>
      <c r="C36" s="5" t="n">
        <v>0</v>
      </c>
    </row>
    <row r="37" spans="1:3">
      <c r="A37" s="4" t="s">
        <v>829</v>
      </c>
    </row>
    <row r="38" spans="1:3">
      <c r="A38" s="3" t="s">
        <v>819</v>
      </c>
    </row>
    <row r="39" spans="1:3">
      <c r="A39" s="4" t="s">
        <v>45</v>
      </c>
      <c r="C39" s="5" t="n">
        <v>0</v>
      </c>
    </row>
    <row r="40" spans="1:3">
      <c r="A40" s="4" t="s">
        <v>830</v>
      </c>
    </row>
    <row r="41" spans="1:3">
      <c r="A41" s="3" t="s">
        <v>819</v>
      </c>
    </row>
    <row r="42" spans="1:3">
      <c r="A42" s="4" t="s">
        <v>45</v>
      </c>
      <c r="B42" s="7" t="n">
        <v>0</v>
      </c>
      <c r="C42"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3</v>
      </c>
    </row>
    <row r="2" spans="1:3">
      <c r="A2" s="3" t="s">
        <v>819</v>
      </c>
    </row>
    <row r="3" spans="1:3">
      <c r="A3" s="4" t="s">
        <v>832</v>
      </c>
      <c r="B3" s="7" t="n">
        <v>12333</v>
      </c>
      <c r="C3" s="7" t="n">
        <v>12333</v>
      </c>
    </row>
    <row r="4" spans="1:3">
      <c r="A4" s="4" t="s">
        <v>496</v>
      </c>
    </row>
    <row r="5" spans="1:3">
      <c r="A5" s="3" t="s">
        <v>819</v>
      </c>
    </row>
    <row r="6" spans="1:3">
      <c r="A6" s="4" t="s">
        <v>832</v>
      </c>
      <c r="B6" s="5" t="n">
        <v>309</v>
      </c>
    </row>
    <row r="7" spans="1:3">
      <c r="A7" s="4" t="s">
        <v>493</v>
      </c>
    </row>
    <row r="8" spans="1:3">
      <c r="A8" s="3" t="s">
        <v>819</v>
      </c>
    </row>
    <row r="9" spans="1:3">
      <c r="A9" s="4" t="s">
        <v>832</v>
      </c>
      <c r="B9" s="7" t="n">
        <v>1069</v>
      </c>
    </row>
    <row r="10" spans="1:3">
      <c r="A10" s="4" t="s">
        <v>833</v>
      </c>
    </row>
    <row r="11" spans="1:3">
      <c r="A11" s="3" t="s">
        <v>819</v>
      </c>
    </row>
    <row r="12" spans="1:3">
      <c r="A12" s="4" t="s">
        <v>832</v>
      </c>
      <c r="C12" s="5" t="n">
        <v>0</v>
      </c>
    </row>
    <row r="13" spans="1:3">
      <c r="A13" s="4" t="s">
        <v>834</v>
      </c>
    </row>
    <row r="14" spans="1:3">
      <c r="A14" s="3" t="s">
        <v>819</v>
      </c>
    </row>
    <row r="15" spans="1:3">
      <c r="A15" s="4" t="s">
        <v>832</v>
      </c>
      <c r="C15" s="5" t="n">
        <v>0</v>
      </c>
    </row>
    <row r="16" spans="1:3">
      <c r="A16" s="4" t="s">
        <v>835</v>
      </c>
    </row>
    <row r="17" spans="1:3">
      <c r="A17" s="3" t="s">
        <v>819</v>
      </c>
    </row>
    <row r="18" spans="1:3">
      <c r="A18" s="4" t="s">
        <v>832</v>
      </c>
      <c r="C18" s="5" t="n">
        <v>0</v>
      </c>
    </row>
    <row r="19" spans="1:3">
      <c r="A19" s="4" t="s">
        <v>836</v>
      </c>
    </row>
    <row r="20" spans="1:3">
      <c r="A20" s="3" t="s">
        <v>819</v>
      </c>
    </row>
    <row r="21" spans="1:3">
      <c r="A21" s="4" t="s">
        <v>832</v>
      </c>
      <c r="C21" s="5" t="n">
        <v>0</v>
      </c>
    </row>
    <row r="22" spans="1:3">
      <c r="A22" s="4" t="s">
        <v>837</v>
      </c>
    </row>
    <row r="23" spans="1:3">
      <c r="A23" s="3" t="s">
        <v>819</v>
      </c>
    </row>
    <row r="24" spans="1:3">
      <c r="A24" s="4" t="s">
        <v>832</v>
      </c>
      <c r="C24" s="5" t="n">
        <v>0</v>
      </c>
    </row>
    <row r="25" spans="1:3">
      <c r="A25" s="4" t="s">
        <v>838</v>
      </c>
    </row>
    <row r="26" spans="1:3">
      <c r="A26" s="3" t="s">
        <v>819</v>
      </c>
    </row>
    <row r="27" spans="1:3">
      <c r="A27" s="4" t="s">
        <v>832</v>
      </c>
      <c r="C27" s="5" t="n">
        <v>0</v>
      </c>
    </row>
    <row r="28" spans="1:3">
      <c r="A28" s="4" t="s">
        <v>839</v>
      </c>
    </row>
    <row r="29" spans="1:3">
      <c r="A29" s="3" t="s">
        <v>819</v>
      </c>
    </row>
    <row r="30" spans="1:3">
      <c r="A30" s="4" t="s">
        <v>832</v>
      </c>
      <c r="C30" s="5" t="n">
        <v>1378</v>
      </c>
    </row>
    <row r="31" spans="1:3">
      <c r="A31" s="4" t="s">
        <v>840</v>
      </c>
    </row>
    <row r="32" spans="1:3">
      <c r="A32" s="3" t="s">
        <v>819</v>
      </c>
    </row>
    <row r="33" spans="1:3">
      <c r="A33" s="4" t="s">
        <v>832</v>
      </c>
      <c r="C33" s="5" t="n">
        <v>309</v>
      </c>
    </row>
    <row r="34" spans="1:3">
      <c r="A34" s="4" t="s">
        <v>841</v>
      </c>
    </row>
    <row r="35" spans="1:3">
      <c r="A35" s="3" t="s">
        <v>819</v>
      </c>
    </row>
    <row r="36" spans="1:3">
      <c r="A36" s="4" t="s">
        <v>832</v>
      </c>
      <c r="C36" s="7" t="n">
        <v>10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842</v>
      </c>
      <c r="B1" s="2" t="s">
        <v>83</v>
      </c>
      <c r="C1" s="2" t="s">
        <v>1</v>
      </c>
    </row>
    <row r="2" spans="1:5">
      <c r="B2" s="2" t="s">
        <v>84</v>
      </c>
      <c r="C2" s="2" t="s">
        <v>2</v>
      </c>
      <c r="D2" s="2" t="s">
        <v>33</v>
      </c>
      <c r="E2" s="2" t="s">
        <v>85</v>
      </c>
    </row>
    <row r="3" spans="1:5">
      <c r="A3" s="3" t="s">
        <v>843</v>
      </c>
    </row>
    <row r="4" spans="1:5">
      <c r="A4" s="4" t="s">
        <v>844</v>
      </c>
      <c r="C4" s="8" t="n">
        <v>0.5</v>
      </c>
    </row>
    <row r="5" spans="1:5">
      <c r="A5" s="4" t="s">
        <v>845</v>
      </c>
      <c r="C5" s="7" t="n">
        <v>1000</v>
      </c>
    </row>
    <row r="6" spans="1:5">
      <c r="A6" s="4" t="s">
        <v>846</v>
      </c>
      <c r="C6" s="4" t="s">
        <v>423</v>
      </c>
    </row>
    <row r="7" spans="1:5">
      <c r="A7" s="4" t="s">
        <v>847</v>
      </c>
      <c r="B7" s="7" t="n">
        <v>497000</v>
      </c>
      <c r="C7" s="7" t="n">
        <v>1119000</v>
      </c>
      <c r="D7" s="7" t="n">
        <v>1033000</v>
      </c>
      <c r="E7" s="7" t="n">
        <v>784000</v>
      </c>
    </row>
    <row r="8" spans="1:5">
      <c r="A8" s="4" t="s">
        <v>29</v>
      </c>
    </row>
    <row r="9" spans="1:5">
      <c r="A9" s="3" t="s">
        <v>843</v>
      </c>
    </row>
    <row r="10" spans="1:5">
      <c r="A10" s="4" t="s">
        <v>848</v>
      </c>
      <c r="C10" s="4" t="s">
        <v>696</v>
      </c>
    </row>
    <row r="11" spans="1:5">
      <c r="A11" s="4" t="s">
        <v>849</v>
      </c>
      <c r="B11" s="5" t="n">
        <v>79</v>
      </c>
      <c r="C11" s="5" t="n">
        <v>70</v>
      </c>
      <c r="D11" s="5" t="n">
        <v>80</v>
      </c>
      <c r="E11" s="5" t="n">
        <v>70</v>
      </c>
    </row>
    <row r="12" spans="1:5">
      <c r="A12" s="4" t="s">
        <v>850</v>
      </c>
      <c r="C12" s="5" t="n">
        <v>184</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1</v>
      </c>
      <c r="B1" s="2" t="s">
        <v>83</v>
      </c>
      <c r="C1" s="2" t="s">
        <v>1</v>
      </c>
    </row>
    <row r="2" spans="1:5">
      <c r="B2" s="2" t="s">
        <v>84</v>
      </c>
      <c r="C2" s="2" t="s">
        <v>2</v>
      </c>
      <c r="D2" s="2" t="s">
        <v>33</v>
      </c>
      <c r="E2" s="2" t="s">
        <v>85</v>
      </c>
    </row>
    <row r="3" spans="1:5">
      <c r="A3" s="4" t="s">
        <v>852</v>
      </c>
    </row>
    <row r="4" spans="1:5">
      <c r="A4" s="3" t="s">
        <v>853</v>
      </c>
    </row>
    <row r="5" spans="1:5">
      <c r="A5" s="4" t="s">
        <v>854</v>
      </c>
      <c r="B5" s="7" t="n">
        <v>244</v>
      </c>
      <c r="C5" s="7" t="n">
        <v>523</v>
      </c>
      <c r="D5" s="7" t="n">
        <v>413</v>
      </c>
      <c r="E5" s="7" t="n">
        <v>303</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5</v>
      </c>
      <c r="B1" s="2" t="s">
        <v>83</v>
      </c>
      <c r="C1" s="2" t="s">
        <v>1</v>
      </c>
    </row>
    <row r="2" spans="1:5">
      <c r="B2" s="2" t="s">
        <v>84</v>
      </c>
      <c r="C2" s="2" t="s">
        <v>2</v>
      </c>
      <c r="D2" s="2" t="s">
        <v>33</v>
      </c>
      <c r="E2" s="2" t="s">
        <v>85</v>
      </c>
    </row>
    <row r="3" spans="1:5">
      <c r="A3" s="3" t="s">
        <v>856</v>
      </c>
    </row>
    <row r="4" spans="1:5">
      <c r="A4" s="4" t="s">
        <v>857</v>
      </c>
      <c r="B4" s="7" t="n">
        <v>2231</v>
      </c>
      <c r="C4" s="7" t="n">
        <v>0</v>
      </c>
      <c r="D4" s="7" t="n">
        <v>2899</v>
      </c>
      <c r="E4" s="7" t="n">
        <v>0</v>
      </c>
    </row>
    <row r="5" spans="1:5">
      <c r="A5" s="4" t="s">
        <v>858</v>
      </c>
      <c r="B5" s="5" t="n">
        <v>-2231</v>
      </c>
      <c r="C5" s="5" t="n">
        <v>0</v>
      </c>
      <c r="D5" s="5" t="n">
        <v>-2899</v>
      </c>
      <c r="E5" s="5" t="n">
        <v>0</v>
      </c>
    </row>
    <row r="6" spans="1:5">
      <c r="A6" s="4" t="s">
        <v>859</v>
      </c>
      <c r="B6" s="5" t="n">
        <v>463</v>
      </c>
      <c r="C6" s="5" t="n">
        <v>458</v>
      </c>
      <c r="D6" s="5" t="n">
        <v>395</v>
      </c>
      <c r="E6" s="5" t="n">
        <v>1262</v>
      </c>
    </row>
    <row r="7" spans="1:5">
      <c r="A7" s="4" t="s">
        <v>142</v>
      </c>
      <c r="B7" s="5" t="n">
        <v>463</v>
      </c>
      <c r="C7" s="5" t="n">
        <v>458</v>
      </c>
      <c r="D7" s="5" t="n">
        <v>395</v>
      </c>
      <c r="E7" s="5" t="n">
        <v>1262</v>
      </c>
    </row>
    <row r="8" spans="1:5">
      <c r="A8" s="3" t="s">
        <v>860</v>
      </c>
    </row>
    <row r="9" spans="1:5">
      <c r="A9" s="4" t="s">
        <v>857</v>
      </c>
      <c r="B9" s="5" t="n">
        <v>500</v>
      </c>
      <c r="C9" s="5" t="n">
        <v>-90</v>
      </c>
      <c r="D9" s="5" t="n">
        <v>1112</v>
      </c>
      <c r="E9" s="5" t="n">
        <v>219</v>
      </c>
    </row>
    <row r="10" spans="1:5">
      <c r="A10" s="4" t="s">
        <v>858</v>
      </c>
      <c r="B10" s="5" t="n">
        <v>-402</v>
      </c>
      <c r="C10" s="5" t="n">
        <v>0</v>
      </c>
      <c r="D10" s="5" t="n">
        <v>-557</v>
      </c>
      <c r="E10" s="5" t="n">
        <v>0</v>
      </c>
    </row>
    <row r="11" spans="1:5">
      <c r="A11" s="4" t="s">
        <v>859</v>
      </c>
      <c r="B11" s="5" t="n">
        <v>142</v>
      </c>
      <c r="C11" s="5" t="n">
        <v>126</v>
      </c>
      <c r="D11" s="5" t="n">
        <v>401</v>
      </c>
      <c r="E11" s="5" t="n">
        <v>318</v>
      </c>
    </row>
    <row r="12" spans="1:5">
      <c r="A12" s="4" t="s">
        <v>142</v>
      </c>
      <c r="B12" s="5" t="n">
        <v>240</v>
      </c>
      <c r="C12" s="5" t="n">
        <v>36</v>
      </c>
      <c r="D12" s="5" t="n">
        <v>956</v>
      </c>
      <c r="E12" s="5" t="n">
        <v>537</v>
      </c>
    </row>
    <row r="13" spans="1:5">
      <c r="A13" s="4" t="s">
        <v>861</v>
      </c>
      <c r="B13" s="7" t="n">
        <v>703</v>
      </c>
      <c r="C13" s="7" t="n">
        <v>494</v>
      </c>
      <c r="D13" s="7" t="n">
        <v>1351</v>
      </c>
      <c r="E13" s="7" t="n">
        <v>1799</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862</v>
      </c>
      <c r="B1" s="2" t="s">
        <v>83</v>
      </c>
      <c r="C1" s="2" t="s">
        <v>1</v>
      </c>
    </row>
    <row r="2" spans="1:5">
      <c r="B2" s="2" t="s">
        <v>84</v>
      </c>
      <c r="C2" s="2" t="s">
        <v>2</v>
      </c>
      <c r="D2" s="2" t="s">
        <v>33</v>
      </c>
      <c r="E2" s="2" t="s">
        <v>85</v>
      </c>
    </row>
    <row r="3" spans="1:5">
      <c r="A3" s="3" t="s">
        <v>255</v>
      </c>
    </row>
    <row r="4" spans="1:5">
      <c r="A4" s="4" t="s">
        <v>863</v>
      </c>
      <c r="D4" s="7" t="n">
        <v>180</v>
      </c>
    </row>
    <row r="5" spans="1:5">
      <c r="A5" s="4" t="s">
        <v>864</v>
      </c>
      <c r="D5" s="5" t="n">
        <v>168</v>
      </c>
    </row>
    <row r="6" spans="1:5">
      <c r="A6" s="4" t="s">
        <v>865</v>
      </c>
      <c r="D6" s="7" t="n">
        <v>12</v>
      </c>
    </row>
    <row r="7" spans="1:5">
      <c r="A7" s="4" t="s">
        <v>866</v>
      </c>
      <c r="D7" s="4" t="s">
        <v>867</v>
      </c>
    </row>
    <row r="8" spans="1:5">
      <c r="A8" s="4" t="s">
        <v>868</v>
      </c>
      <c r="C8" s="7" t="n">
        <v>98735</v>
      </c>
    </row>
    <row r="9" spans="1:5">
      <c r="A9" s="4" t="s">
        <v>869</v>
      </c>
      <c r="C9" s="5" t="n">
        <v>110486</v>
      </c>
    </row>
    <row r="10" spans="1:5">
      <c r="A10" s="4" t="s">
        <v>870</v>
      </c>
      <c r="C10" s="5" t="n">
        <v>3804</v>
      </c>
      <c r="D10" s="7" t="n">
        <v>3766</v>
      </c>
    </row>
    <row r="11" spans="1:5">
      <c r="A11" s="4" t="s">
        <v>871</v>
      </c>
      <c r="C11" s="5" t="n">
        <v>4433</v>
      </c>
      <c r="D11" s="5" t="n">
        <v>3379</v>
      </c>
    </row>
    <row r="12" spans="1:5">
      <c r="A12" s="4" t="s">
        <v>872</v>
      </c>
      <c r="B12" s="7" t="n">
        <v>2581</v>
      </c>
      <c r="C12" s="5" t="n">
        <v>4582</v>
      </c>
      <c r="D12" s="5" t="n">
        <v>5886</v>
      </c>
    </row>
    <row r="13" spans="1:5">
      <c r="A13" s="4" t="s">
        <v>873</v>
      </c>
      <c r="D13" s="5" t="n">
        <v>168</v>
      </c>
    </row>
    <row r="14" spans="1:5">
      <c r="A14" s="4" t="s">
        <v>874</v>
      </c>
      <c r="C14" s="5" t="n">
        <v>0</v>
      </c>
      <c r="D14" s="5" t="n">
        <v>-168</v>
      </c>
    </row>
    <row r="15" spans="1:5">
      <c r="A15" s="4" t="s">
        <v>875</v>
      </c>
      <c r="C15" s="5" t="n">
        <v>9</v>
      </c>
      <c r="D15" s="5" t="n">
        <v>279</v>
      </c>
    </row>
    <row r="16" spans="1:5">
      <c r="A16" s="4" t="s">
        <v>876</v>
      </c>
      <c r="C16" s="5" t="n">
        <v>3</v>
      </c>
    </row>
    <row r="17" spans="1:5">
      <c r="A17" s="4" t="s">
        <v>877</v>
      </c>
      <c r="B17" s="5" t="n">
        <v>143</v>
      </c>
      <c r="C17" s="5" t="n">
        <v>5</v>
      </c>
      <c r="D17" s="5" t="n">
        <v>92</v>
      </c>
      <c r="E17" s="7" t="n">
        <v>116</v>
      </c>
    </row>
    <row r="18" spans="1:5">
      <c r="A18" s="4" t="s">
        <v>878</v>
      </c>
      <c r="B18" s="5" t="n">
        <v>8</v>
      </c>
      <c r="C18" s="5" t="n">
        <v>4</v>
      </c>
      <c r="D18" s="5" t="n">
        <v>8</v>
      </c>
      <c r="E18" s="5" t="n">
        <v>8</v>
      </c>
    </row>
    <row r="19" spans="1:5">
      <c r="A19" s="4" t="s">
        <v>879</v>
      </c>
      <c r="B19" s="7" t="n">
        <v>26</v>
      </c>
      <c r="C19" s="7" t="n">
        <v>-91</v>
      </c>
      <c r="D19" s="7" t="n">
        <v>-51</v>
      </c>
      <c r="E19" s="7" t="n">
        <v>4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0</v>
      </c>
      <c r="B1" s="2" t="s">
        <v>83</v>
      </c>
      <c r="C1" s="2" t="s">
        <v>1</v>
      </c>
    </row>
    <row r="2" spans="1:5">
      <c r="B2" s="2" t="s">
        <v>84</v>
      </c>
      <c r="C2" s="2" t="s">
        <v>2</v>
      </c>
      <c r="D2" s="2" t="s">
        <v>33</v>
      </c>
      <c r="E2" s="2" t="s">
        <v>85</v>
      </c>
    </row>
    <row r="3" spans="1:5">
      <c r="A3" s="3" t="s">
        <v>881</v>
      </c>
    </row>
    <row r="4" spans="1:5">
      <c r="A4" s="4" t="s">
        <v>882</v>
      </c>
      <c r="B4" s="4" t="s">
        <v>883</v>
      </c>
      <c r="C4" s="4" t="s">
        <v>883</v>
      </c>
      <c r="D4" s="4" t="s">
        <v>883</v>
      </c>
      <c r="E4" s="4" t="s">
        <v>883</v>
      </c>
    </row>
    <row r="5" spans="1:5">
      <c r="A5" s="4" t="s">
        <v>884</v>
      </c>
      <c r="B5" s="7" t="n">
        <v>-1787</v>
      </c>
      <c r="C5" s="7" t="n">
        <v>-2228</v>
      </c>
      <c r="D5" s="7" t="n">
        <v>-3650</v>
      </c>
      <c r="E5" s="7" t="n">
        <v>-8929</v>
      </c>
    </row>
    <row r="6" spans="1:5">
      <c r="A6" s="4" t="s">
        <v>885</v>
      </c>
      <c r="B6" s="5" t="n">
        <v>-59</v>
      </c>
      <c r="C6" s="5" t="n">
        <v>-265</v>
      </c>
      <c r="D6" s="5" t="n">
        <v>198</v>
      </c>
      <c r="E6" s="5" t="n">
        <v>-1271</v>
      </c>
    </row>
    <row r="7" spans="1:5">
      <c r="A7" s="4" t="s">
        <v>886</v>
      </c>
      <c r="B7" s="5" t="n">
        <v>505</v>
      </c>
      <c r="C7" s="5" t="n">
        <v>100</v>
      </c>
      <c r="D7" s="5" t="n">
        <v>467</v>
      </c>
      <c r="E7" s="5" t="n">
        <v>505</v>
      </c>
    </row>
    <row r="8" spans="1:5">
      <c r="A8" s="4" t="s">
        <v>887</v>
      </c>
      <c r="B8" s="5" t="n">
        <v>-380</v>
      </c>
      <c r="C8" s="5" t="n">
        <v>-1085</v>
      </c>
      <c r="D8" s="5" t="n">
        <v>-671</v>
      </c>
      <c r="E8" s="5" t="n">
        <v>-598</v>
      </c>
    </row>
    <row r="9" spans="1:5">
      <c r="A9" s="4" t="s">
        <v>888</v>
      </c>
      <c r="B9" s="5" t="n">
        <v>-73</v>
      </c>
      <c r="C9" s="5" t="n">
        <v>0</v>
      </c>
      <c r="D9" s="5" t="n">
        <v>-415</v>
      </c>
      <c r="E9" s="5" t="n">
        <v>1548</v>
      </c>
    </row>
    <row r="10" spans="1:5">
      <c r="A10" s="4" t="s">
        <v>889</v>
      </c>
      <c r="B10" s="5" t="n">
        <v>0</v>
      </c>
      <c r="C10" s="5" t="n">
        <v>0</v>
      </c>
      <c r="D10" s="5" t="n">
        <v>0</v>
      </c>
      <c r="E10" s="5" t="n">
        <v>-2570</v>
      </c>
    </row>
    <row r="11" spans="1:5">
      <c r="A11" s="4" t="s">
        <v>890</v>
      </c>
      <c r="B11" s="5" t="n">
        <v>-35</v>
      </c>
      <c r="C11" s="5" t="n">
        <v>-398</v>
      </c>
      <c r="D11" s="5" t="n">
        <v>150</v>
      </c>
      <c r="E11" s="5" t="n">
        <v>-491</v>
      </c>
    </row>
    <row r="12" spans="1:5">
      <c r="A12" s="4" t="s">
        <v>861</v>
      </c>
      <c r="B12" s="5" t="n">
        <v>703</v>
      </c>
      <c r="C12" s="5" t="n">
        <v>494</v>
      </c>
      <c r="D12" s="5" t="n">
        <v>1351</v>
      </c>
      <c r="E12" s="5" t="n">
        <v>1799</v>
      </c>
    </row>
    <row r="13" spans="1:5">
      <c r="A13" s="4" t="s">
        <v>891</v>
      </c>
    </row>
    <row r="14" spans="1:5">
      <c r="A14" s="3" t="s">
        <v>881</v>
      </c>
    </row>
    <row r="15" spans="1:5">
      <c r="A15" s="4" t="s">
        <v>892</v>
      </c>
      <c r="B15" s="7" t="n">
        <v>2532</v>
      </c>
      <c r="C15" s="7" t="n">
        <v>4370</v>
      </c>
      <c r="D15" s="7" t="n">
        <v>5272</v>
      </c>
      <c r="E15" s="7" t="n">
        <v>13605</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3</v>
      </c>
    </row>
    <row r="2" spans="1:3">
      <c r="A2" s="3" t="s">
        <v>894</v>
      </c>
    </row>
    <row r="3" spans="1:3">
      <c r="A3" s="4" t="s">
        <v>895</v>
      </c>
      <c r="B3" s="7" t="n">
        <v>30012</v>
      </c>
      <c r="C3" s="7" t="n">
        <v>37383</v>
      </c>
    </row>
    <row r="4" spans="1:3">
      <c r="A4" s="4" t="s">
        <v>868</v>
      </c>
      <c r="B4" s="5" t="n">
        <v>46846</v>
      </c>
      <c r="C4" s="5" t="n">
        <v>36187</v>
      </c>
    </row>
    <row r="5" spans="1:3">
      <c r="A5" s="4" t="s">
        <v>896</v>
      </c>
      <c r="B5" s="5" t="n">
        <v>32185</v>
      </c>
      <c r="C5" s="5" t="n">
        <v>31611</v>
      </c>
    </row>
    <row r="6" spans="1:3">
      <c r="A6" s="4" t="s">
        <v>870</v>
      </c>
      <c r="B6" s="5" t="n">
        <v>3804</v>
      </c>
      <c r="C6" s="5" t="n">
        <v>3766</v>
      </c>
    </row>
    <row r="7" spans="1:3">
      <c r="A7" s="4" t="s">
        <v>871</v>
      </c>
      <c r="B7" s="5" t="n">
        <v>4433</v>
      </c>
      <c r="C7" s="5" t="n">
        <v>3379</v>
      </c>
    </row>
    <row r="8" spans="1:3">
      <c r="A8" s="4" t="s">
        <v>897</v>
      </c>
      <c r="B8" s="5" t="n">
        <v>1720</v>
      </c>
      <c r="C8" s="5" t="n">
        <v>1338</v>
      </c>
    </row>
    <row r="9" spans="1:3">
      <c r="A9" s="4" t="s">
        <v>158</v>
      </c>
      <c r="B9" s="5" t="n">
        <v>2806</v>
      </c>
      <c r="C9" s="5" t="n">
        <v>2778</v>
      </c>
    </row>
    <row r="10" spans="1:3">
      <c r="A10" s="4" t="s">
        <v>898</v>
      </c>
      <c r="B10" s="5" t="n">
        <v>121806</v>
      </c>
      <c r="C10" s="5" t="n">
        <v>116442</v>
      </c>
    </row>
    <row r="11" spans="1:3">
      <c r="A11" s="4" t="s">
        <v>899</v>
      </c>
      <c r="B11" s="5" t="n">
        <v>-97589</v>
      </c>
      <c r="C11" s="5" t="n">
        <v>-93007</v>
      </c>
    </row>
    <row r="12" spans="1:3">
      <c r="A12" s="4" t="s">
        <v>900</v>
      </c>
      <c r="B12" s="5" t="n">
        <v>24217</v>
      </c>
      <c r="C12" s="5" t="n">
        <v>23435</v>
      </c>
    </row>
    <row r="13" spans="1:3">
      <c r="A13" s="3" t="s">
        <v>901</v>
      </c>
    </row>
    <row r="14" spans="1:3">
      <c r="A14" s="4" t="s">
        <v>902</v>
      </c>
      <c r="B14" s="5" t="n">
        <v>-30296</v>
      </c>
      <c r="C14" s="5" t="n">
        <v>-28935</v>
      </c>
    </row>
    <row r="15" spans="1:3">
      <c r="A15" s="4" t="s">
        <v>158</v>
      </c>
      <c r="B15" s="5" t="n">
        <v>-99</v>
      </c>
      <c r="C15" s="5" t="n">
        <v>-95</v>
      </c>
    </row>
    <row r="16" spans="1:3">
      <c r="A16" s="4" t="s">
        <v>903</v>
      </c>
      <c r="B16" s="5" t="n">
        <v>-30395</v>
      </c>
      <c r="C16" s="5" t="n">
        <v>-29030</v>
      </c>
    </row>
    <row r="17" spans="1:3">
      <c r="A17" s="4" t="s">
        <v>904</v>
      </c>
      <c r="B17" s="7" t="n">
        <v>-6178</v>
      </c>
      <c r="C17" s="7" t="n">
        <v>-559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3</v>
      </c>
    </row>
    <row r="3" spans="1:3">
      <c r="A3" s="3" t="s">
        <v>906</v>
      </c>
    </row>
    <row r="4" spans="1:3">
      <c r="A4" s="4" t="s">
        <v>907</v>
      </c>
      <c r="B4" s="7" t="n">
        <v>3379</v>
      </c>
      <c r="C4" s="7" t="n">
        <v>3073</v>
      </c>
    </row>
    <row r="5" spans="1:3">
      <c r="A5" s="4" t="s">
        <v>908</v>
      </c>
      <c r="B5" s="5" t="n">
        <v>0</v>
      </c>
      <c r="C5" s="5" t="n">
        <v>168</v>
      </c>
    </row>
    <row r="6" spans="1:3">
      <c r="A6" s="4" t="s">
        <v>909</v>
      </c>
      <c r="B6" s="5" t="n">
        <v>-2</v>
      </c>
      <c r="C6" s="5" t="n">
        <v>-1</v>
      </c>
    </row>
    <row r="7" spans="1:3">
      <c r="A7" s="4" t="s">
        <v>910</v>
      </c>
      <c r="B7" s="5" t="n">
        <v>-270</v>
      </c>
      <c r="C7" s="5" t="n">
        <v>-409</v>
      </c>
    </row>
    <row r="8" spans="1:3">
      <c r="A8" s="4" t="s">
        <v>911</v>
      </c>
      <c r="B8" s="5" t="n">
        <v>0</v>
      </c>
      <c r="C8" s="5" t="n">
        <v>716</v>
      </c>
    </row>
    <row r="9" spans="1:3">
      <c r="A9" s="4" t="s">
        <v>874</v>
      </c>
      <c r="B9" s="5" t="n">
        <v>0</v>
      </c>
      <c r="C9" s="5" t="n">
        <v>-168</v>
      </c>
    </row>
    <row r="10" spans="1:3">
      <c r="A10" s="4" t="s">
        <v>912</v>
      </c>
      <c r="B10" s="7" t="n">
        <v>3107</v>
      </c>
      <c r="C10" s="7" t="n">
        <v>337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913</v>
      </c>
      <c r="B1" s="2" t="s">
        <v>83</v>
      </c>
      <c r="C1" s="2" t="s">
        <v>1</v>
      </c>
    </row>
    <row r="2" spans="1:5">
      <c r="B2" s="2" t="s">
        <v>84</v>
      </c>
      <c r="C2" s="2" t="s">
        <v>2</v>
      </c>
      <c r="D2" s="2" t="s">
        <v>33</v>
      </c>
      <c r="E2" s="2" t="s">
        <v>85</v>
      </c>
    </row>
    <row r="3" spans="1:5">
      <c r="A3" s="3" t="s">
        <v>914</v>
      </c>
    </row>
    <row r="4" spans="1:5">
      <c r="A4" s="4" t="s">
        <v>92</v>
      </c>
      <c r="B4" s="7" t="n">
        <v>950</v>
      </c>
      <c r="C4" s="7" t="n">
        <v>900</v>
      </c>
      <c r="D4" s="7" t="n">
        <v>0</v>
      </c>
      <c r="E4" s="7" t="n">
        <v>400</v>
      </c>
    </row>
    <row r="5" spans="1:5">
      <c r="A5" s="4" t="s">
        <v>915</v>
      </c>
      <c r="B5" s="5" t="n">
        <v>0</v>
      </c>
      <c r="C5" s="5" t="n">
        <v>0</v>
      </c>
      <c r="D5" s="5" t="n">
        <v>0</v>
      </c>
      <c r="E5" s="5" t="n">
        <v>144</v>
      </c>
    </row>
    <row r="6" spans="1:5">
      <c r="A6" s="4" t="s">
        <v>95</v>
      </c>
      <c r="B6" s="5" t="n">
        <v>0</v>
      </c>
      <c r="C6" s="5" t="n">
        <v>0</v>
      </c>
      <c r="D6" s="5" t="n">
        <v>0</v>
      </c>
      <c r="E6" s="5" t="n">
        <v>1394</v>
      </c>
    </row>
    <row r="7" spans="1:5">
      <c r="A7" s="4" t="s">
        <v>916</v>
      </c>
      <c r="B7" s="7" t="n">
        <v>0</v>
      </c>
      <c r="C7" s="7" t="n">
        <v>0</v>
      </c>
      <c r="D7" s="7" t="n">
        <v>0</v>
      </c>
      <c r="E7" s="5" t="n">
        <v>586</v>
      </c>
    </row>
    <row r="8" spans="1:5">
      <c r="A8" s="4" t="s">
        <v>917</v>
      </c>
    </row>
    <row r="9" spans="1:5">
      <c r="A9" s="3" t="s">
        <v>914</v>
      </c>
    </row>
    <row r="10" spans="1:5">
      <c r="A10" s="4" t="s">
        <v>95</v>
      </c>
      <c r="E10" s="7" t="n">
        <v>1394</v>
      </c>
    </row>
    <row r="11" spans="1:5">
      <c r="A11" s="4" t="s">
        <v>918</v>
      </c>
    </row>
    <row r="12" spans="1:5">
      <c r="A12" s="3" t="s">
        <v>914</v>
      </c>
    </row>
    <row r="13" spans="1:5">
      <c r="A13" s="4" t="s">
        <v>462</v>
      </c>
      <c r="E13" s="4" t="s">
        <v>463</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919</v>
      </c>
      <c r="B1" s="2" t="s">
        <v>920</v>
      </c>
      <c r="C1" s="2" t="s">
        <v>83</v>
      </c>
      <c r="D1" s="2" t="s">
        <v>1</v>
      </c>
    </row>
    <row r="2" spans="1:7">
      <c r="B2" s="2" t="s">
        <v>921</v>
      </c>
      <c r="C2" s="2" t="s">
        <v>84</v>
      </c>
      <c r="D2" s="2" t="s">
        <v>2</v>
      </c>
      <c r="E2" s="2" t="s">
        <v>33</v>
      </c>
      <c r="F2" s="2" t="s">
        <v>85</v>
      </c>
      <c r="G2" s="2" t="s">
        <v>922</v>
      </c>
    </row>
    <row r="3" spans="1:7">
      <c r="A3" s="3" t="s">
        <v>923</v>
      </c>
    </row>
    <row r="4" spans="1:7">
      <c r="A4" s="4" t="s">
        <v>924</v>
      </c>
      <c r="C4" s="7" t="n">
        <v>0</v>
      </c>
      <c r="D4" s="7" t="n">
        <v>0</v>
      </c>
      <c r="E4" s="7" t="n">
        <v>0</v>
      </c>
      <c r="F4" s="7" t="n">
        <v>-378000</v>
      </c>
    </row>
    <row r="5" spans="1:7">
      <c r="A5" s="4" t="s">
        <v>94</v>
      </c>
      <c r="C5" s="5" t="n">
        <v>-553000</v>
      </c>
      <c r="D5" s="5" t="n">
        <v>0</v>
      </c>
      <c r="E5" s="5" t="n">
        <v>-5517000</v>
      </c>
      <c r="F5" s="5" t="n">
        <v>7455000</v>
      </c>
    </row>
    <row r="6" spans="1:7">
      <c r="A6" s="4" t="s">
        <v>925</v>
      </c>
      <c r="D6" s="5" t="n">
        <v>14916000</v>
      </c>
      <c r="E6" s="5" t="n">
        <v>17765000</v>
      </c>
    </row>
    <row r="7" spans="1:7">
      <c r="A7" s="4" t="s">
        <v>926</v>
      </c>
      <c r="C7" s="7" t="n">
        <v>0</v>
      </c>
      <c r="D7" s="5" t="n">
        <v>0</v>
      </c>
      <c r="E7" s="5" t="n">
        <v>5335000</v>
      </c>
      <c r="F7" s="5" t="n">
        <v>0</v>
      </c>
    </row>
    <row r="8" spans="1:7">
      <c r="A8" s="4" t="s">
        <v>927</v>
      </c>
    </row>
    <row r="9" spans="1:7">
      <c r="A9" s="3" t="s">
        <v>923</v>
      </c>
    </row>
    <row r="10" spans="1:7">
      <c r="A10" s="4" t="s">
        <v>924</v>
      </c>
      <c r="F10" s="7" t="n">
        <v>-378000</v>
      </c>
    </row>
    <row r="11" spans="1:7">
      <c r="A11" s="4" t="s">
        <v>928</v>
      </c>
    </row>
    <row r="12" spans="1:7">
      <c r="A12" s="3" t="s">
        <v>923</v>
      </c>
    </row>
    <row r="13" spans="1:7">
      <c r="A13" s="4" t="s">
        <v>929</v>
      </c>
      <c r="C13" s="4" t="s">
        <v>930</v>
      </c>
    </row>
    <row r="14" spans="1:7">
      <c r="A14" s="4" t="s">
        <v>931</v>
      </c>
    </row>
    <row r="15" spans="1:7">
      <c r="A15" s="3" t="s">
        <v>923</v>
      </c>
    </row>
    <row r="16" spans="1:7">
      <c r="A16" s="4" t="s">
        <v>932</v>
      </c>
      <c r="E16" s="5" t="n">
        <v>2850000</v>
      </c>
    </row>
    <row r="17" spans="1:7">
      <c r="A17" s="4" t="s">
        <v>926</v>
      </c>
      <c r="E17" s="7" t="n">
        <v>3500000</v>
      </c>
    </row>
    <row r="18" spans="1:7">
      <c r="A18" s="4" t="s">
        <v>933</v>
      </c>
    </row>
    <row r="19" spans="1:7">
      <c r="A19" s="3" t="s">
        <v>923</v>
      </c>
    </row>
    <row r="20" spans="1:7">
      <c r="A20" s="4" t="s">
        <v>929</v>
      </c>
      <c r="E20" s="4" t="s">
        <v>934</v>
      </c>
    </row>
    <row r="21" spans="1:7">
      <c r="A21" s="4" t="s">
        <v>935</v>
      </c>
    </row>
    <row r="22" spans="1:7">
      <c r="A22" s="3" t="s">
        <v>923</v>
      </c>
    </row>
    <row r="23" spans="1:7">
      <c r="A23" s="4" t="s">
        <v>936</v>
      </c>
      <c r="G23" s="7" t="n">
        <v>6650000</v>
      </c>
    </row>
    <row r="24" spans="1:7">
      <c r="A24" s="4" t="s">
        <v>937</v>
      </c>
      <c r="G24" s="4" t="s">
        <v>938</v>
      </c>
    </row>
    <row r="25" spans="1:7">
      <c r="A25" s="4" t="s">
        <v>94</v>
      </c>
      <c r="E25" s="7" t="n">
        <v>1149000</v>
      </c>
    </row>
    <row r="26" spans="1:7">
      <c r="A26" s="4" t="s">
        <v>925</v>
      </c>
      <c r="D26" s="7" t="n">
        <v>0</v>
      </c>
    </row>
    <row r="27" spans="1:7">
      <c r="A27" s="4" t="s">
        <v>939</v>
      </c>
    </row>
    <row r="28" spans="1:7">
      <c r="A28" s="3" t="s">
        <v>923</v>
      </c>
    </row>
    <row r="29" spans="1:7">
      <c r="A29" s="4" t="s">
        <v>936</v>
      </c>
      <c r="B29" s="7" t="n">
        <v>2000000</v>
      </c>
    </row>
    <row r="30" spans="1:7">
      <c r="A30" s="4" t="s">
        <v>937</v>
      </c>
      <c r="B30" s="4" t="s">
        <v>419</v>
      </c>
    </row>
    <row r="31" spans="1:7">
      <c r="A31" s="4" t="s">
        <v>940</v>
      </c>
    </row>
    <row r="32" spans="1:7">
      <c r="A32" s="3" t="s">
        <v>923</v>
      </c>
    </row>
    <row r="33" spans="1:7">
      <c r="A33" s="4" t="s">
        <v>932</v>
      </c>
      <c r="C33" s="7" t="n">
        <v>553000</v>
      </c>
    </row>
    <row r="34" spans="1:7">
      <c r="A34" s="4" t="s">
        <v>941</v>
      </c>
    </row>
    <row r="35" spans="1:7">
      <c r="A35" s="3" t="s">
        <v>923</v>
      </c>
    </row>
    <row r="36" spans="1:7">
      <c r="A36" s="4" t="s">
        <v>942</v>
      </c>
      <c r="E36" s="5" t="n">
        <v>872000</v>
      </c>
    </row>
    <row r="37" spans="1:7">
      <c r="A37" s="4" t="s">
        <v>932</v>
      </c>
      <c r="E37" s="5" t="n">
        <v>590000</v>
      </c>
    </row>
    <row r="38" spans="1:7">
      <c r="A38" s="4" t="s">
        <v>943</v>
      </c>
    </row>
    <row r="39" spans="1:7">
      <c r="A39" s="3" t="s">
        <v>923</v>
      </c>
    </row>
    <row r="40" spans="1:7">
      <c r="A40" s="4" t="s">
        <v>944</v>
      </c>
      <c r="C40" s="7" t="n">
        <v>7455000</v>
      </c>
    </row>
    <row r="41" spans="1:7">
      <c r="A41" s="4" t="s">
        <v>945</v>
      </c>
    </row>
    <row r="42" spans="1:7">
      <c r="A42" s="3" t="s">
        <v>923</v>
      </c>
    </row>
    <row r="43" spans="1:7">
      <c r="A43" s="4" t="s">
        <v>932</v>
      </c>
      <c r="E43" s="5" t="n">
        <v>928000</v>
      </c>
    </row>
    <row r="44" spans="1:7">
      <c r="A44" s="4" t="s">
        <v>926</v>
      </c>
      <c r="E44" s="7" t="n">
        <v>1050000</v>
      </c>
    </row>
  </sheetData>
  <mergeCells count="2">
    <mergeCell ref="A1:A2"/>
    <mergeCell ref="D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6</v>
      </c>
      <c r="B1" s="2" t="s">
        <v>83</v>
      </c>
      <c r="C1" s="2" t="s">
        <v>1</v>
      </c>
    </row>
    <row r="2" spans="1:5">
      <c r="B2" s="2" t="s">
        <v>84</v>
      </c>
      <c r="C2" s="2" t="s">
        <v>2</v>
      </c>
      <c r="D2" s="2" t="s">
        <v>33</v>
      </c>
      <c r="E2" s="2" t="s">
        <v>85</v>
      </c>
    </row>
    <row r="3" spans="1:5">
      <c r="A3" s="3" t="s">
        <v>923</v>
      </c>
    </row>
    <row r="4" spans="1:5">
      <c r="A4" s="4" t="s">
        <v>87</v>
      </c>
      <c r="B4" s="7" t="n">
        <v>0</v>
      </c>
      <c r="C4" s="7" t="n">
        <v>0</v>
      </c>
      <c r="D4" s="7" t="n">
        <v>0</v>
      </c>
      <c r="E4" s="7" t="n">
        <v>3316</v>
      </c>
    </row>
    <row r="5" spans="1:5">
      <c r="A5" s="4" t="s">
        <v>947</v>
      </c>
      <c r="B5" s="7" t="n">
        <v>0</v>
      </c>
      <c r="C5" s="7" t="n">
        <v>0</v>
      </c>
      <c r="D5" s="7" t="n">
        <v>0</v>
      </c>
      <c r="E5" s="7" t="n">
        <v>284</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8</v>
      </c>
      <c r="B1" s="2" t="s">
        <v>83</v>
      </c>
      <c r="C1" s="2" t="s">
        <v>1</v>
      </c>
    </row>
    <row r="2" spans="1:5">
      <c r="B2" s="2" t="s">
        <v>84</v>
      </c>
      <c r="C2" s="2" t="s">
        <v>2</v>
      </c>
      <c r="D2" s="2" t="s">
        <v>33</v>
      </c>
      <c r="E2" s="2" t="s">
        <v>85</v>
      </c>
    </row>
    <row r="3" spans="1:5">
      <c r="A3" s="3" t="s">
        <v>949</v>
      </c>
    </row>
    <row r="4" spans="1:5">
      <c r="A4" s="4" t="s">
        <v>113</v>
      </c>
      <c r="B4" s="7" t="n">
        <v>-6018</v>
      </c>
      <c r="C4" s="7" t="n">
        <v>-6849</v>
      </c>
      <c r="D4" s="7" t="n">
        <v>-12969</v>
      </c>
      <c r="E4" s="7" t="n">
        <v>-23001</v>
      </c>
    </row>
    <row r="5" spans="1:5">
      <c r="A5" s="3" t="s">
        <v>950</v>
      </c>
    </row>
    <row r="6" spans="1:5">
      <c r="A6" s="4" t="s">
        <v>951</v>
      </c>
      <c r="B6" s="5" t="n">
        <v>-159</v>
      </c>
      <c r="C6" s="5" t="n">
        <v>-88</v>
      </c>
      <c r="D6" s="5" t="n">
        <v>-115</v>
      </c>
      <c r="E6" s="5" t="n">
        <v>-130</v>
      </c>
    </row>
    <row r="7" spans="1:5">
      <c r="A7" s="4" t="s">
        <v>952</v>
      </c>
      <c r="B7" s="5" t="n">
        <v>-154</v>
      </c>
      <c r="C7" s="5" t="n">
        <v>-239</v>
      </c>
      <c r="D7" s="5" t="n">
        <v>-295</v>
      </c>
      <c r="E7" s="5" t="n">
        <v>-124</v>
      </c>
    </row>
    <row r="8" spans="1:5">
      <c r="A8" s="4" t="s">
        <v>953</v>
      </c>
      <c r="B8" s="5" t="n">
        <v>40262</v>
      </c>
      <c r="C8" s="5" t="n">
        <v>41233</v>
      </c>
      <c r="D8" s="5" t="n">
        <v>40642</v>
      </c>
      <c r="E8" s="5" t="n">
        <v>39820</v>
      </c>
    </row>
    <row r="9" spans="1:5">
      <c r="A9" s="4" t="s">
        <v>954</v>
      </c>
      <c r="B9" s="5" t="n">
        <v>2178</v>
      </c>
      <c r="C9" s="5" t="n">
        <v>2442</v>
      </c>
      <c r="D9" s="5" t="n">
        <v>2259</v>
      </c>
      <c r="E9" s="5" t="n">
        <v>2190</v>
      </c>
    </row>
    <row r="10" spans="1:5">
      <c r="A10" s="4" t="s">
        <v>29</v>
      </c>
    </row>
    <row r="11" spans="1:5">
      <c r="A11" s="3" t="s">
        <v>950</v>
      </c>
    </row>
    <row r="12" spans="1:5">
      <c r="A12" s="4" t="s">
        <v>955</v>
      </c>
      <c r="B12" s="5" t="n">
        <v>39587</v>
      </c>
      <c r="C12" s="5" t="n">
        <v>40572</v>
      </c>
      <c r="D12" s="5" t="n">
        <v>40064</v>
      </c>
      <c r="E12" s="5" t="n">
        <v>39086</v>
      </c>
    </row>
    <row r="13" spans="1:5">
      <c r="A13" s="4" t="s">
        <v>31</v>
      </c>
    </row>
    <row r="14" spans="1:5">
      <c r="A14" s="3" t="s">
        <v>950</v>
      </c>
    </row>
    <row r="15" spans="1:5">
      <c r="A15" s="4" t="s">
        <v>955</v>
      </c>
      <c r="B15" s="5" t="n">
        <v>988</v>
      </c>
      <c r="C15" s="5" t="n">
        <v>988</v>
      </c>
      <c r="D15" s="5" t="n">
        <v>988</v>
      </c>
      <c r="E15" s="5" t="n">
        <v>988</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19"/>
  </cols>
  <sheetData>
    <row r="1" spans="1:6">
      <c r="A1" s="1" t="s">
        <v>956</v>
      </c>
      <c r="B1" s="2" t="s">
        <v>83</v>
      </c>
      <c r="C1" s="2" t="s">
        <v>1</v>
      </c>
    </row>
    <row r="2" spans="1:6">
      <c r="B2" s="2" t="s">
        <v>433</v>
      </c>
      <c r="C2" s="2" t="s">
        <v>561</v>
      </c>
      <c r="D2" s="2" t="s">
        <v>435</v>
      </c>
      <c r="E2" s="2" t="s">
        <v>436</v>
      </c>
      <c r="F2" s="2" t="s">
        <v>957</v>
      </c>
    </row>
    <row r="3" spans="1:6">
      <c r="A3" s="3" t="s">
        <v>958</v>
      </c>
    </row>
    <row r="4" spans="1:6">
      <c r="A4" s="4" t="s">
        <v>959</v>
      </c>
      <c r="B4" s="7" t="n">
        <v>5562</v>
      </c>
      <c r="C4" s="7" t="n">
        <v>4024</v>
      </c>
      <c r="D4" s="7" t="n">
        <v>1341</v>
      </c>
      <c r="E4" s="7" t="n">
        <v>7818</v>
      </c>
    </row>
    <row r="5" spans="1:6">
      <c r="A5" s="4" t="s">
        <v>960</v>
      </c>
      <c r="C5" s="5" t="n">
        <v>18</v>
      </c>
      <c r="D5" s="5" t="n">
        <v>28</v>
      </c>
    </row>
    <row r="6" spans="1:6">
      <c r="A6" s="4" t="s">
        <v>961</v>
      </c>
      <c r="F6" s="5" t="n">
        <v>2</v>
      </c>
    </row>
    <row r="7" spans="1:6">
      <c r="A7" s="4" t="s">
        <v>962</v>
      </c>
      <c r="B7" s="5" t="n">
        <v>263</v>
      </c>
      <c r="C7" s="5" t="n">
        <v>371</v>
      </c>
      <c r="D7" s="5" t="n">
        <v>384</v>
      </c>
      <c r="E7" s="5" t="n">
        <v>386</v>
      </c>
    </row>
    <row r="8" spans="1:6">
      <c r="A8" s="4" t="s">
        <v>963</v>
      </c>
      <c r="B8" s="5" t="n">
        <v>39829</v>
      </c>
      <c r="C8" s="5" t="n">
        <v>44207</v>
      </c>
      <c r="D8" s="5" t="n">
        <v>41041</v>
      </c>
    </row>
    <row r="9" spans="1:6">
      <c r="A9" s="4" t="s">
        <v>964</v>
      </c>
      <c r="E9" s="5" t="n">
        <v>149</v>
      </c>
    </row>
    <row r="10" spans="1:6">
      <c r="A10" s="4" t="s">
        <v>965</v>
      </c>
      <c r="B10" s="5" t="n">
        <v>45732</v>
      </c>
      <c r="C10" s="5" t="n">
        <v>75356</v>
      </c>
      <c r="D10" s="5" t="n">
        <v>72892</v>
      </c>
      <c r="E10" s="5" t="n">
        <v>61865</v>
      </c>
    </row>
    <row r="11" spans="1:6">
      <c r="A11" s="4" t="s">
        <v>534</v>
      </c>
    </row>
    <row r="12" spans="1:6">
      <c r="A12" s="3" t="s">
        <v>958</v>
      </c>
    </row>
    <row r="13" spans="1:6">
      <c r="A13" s="4" t="s">
        <v>966</v>
      </c>
      <c r="B13" s="5" t="n">
        <v>8</v>
      </c>
      <c r="C13" s="5" t="n">
        <v>10</v>
      </c>
      <c r="D13" s="5" t="n">
        <v>9</v>
      </c>
      <c r="E13" s="5" t="n">
        <v>8</v>
      </c>
    </row>
    <row r="14" spans="1:6">
      <c r="A14" s="4" t="s">
        <v>963</v>
      </c>
      <c r="C14" s="7" t="n">
        <v>70</v>
      </c>
      <c r="D14" s="5" t="n">
        <v>75</v>
      </c>
    </row>
    <row r="15" spans="1:6">
      <c r="A15" s="4" t="s">
        <v>967</v>
      </c>
    </row>
    <row r="16" spans="1:6">
      <c r="A16" s="3" t="s">
        <v>958</v>
      </c>
    </row>
    <row r="17" spans="1:6">
      <c r="A17" s="4" t="s">
        <v>968</v>
      </c>
      <c r="C17" s="4" t="s">
        <v>419</v>
      </c>
    </row>
    <row r="18" spans="1:6">
      <c r="A18" s="4" t="s">
        <v>969</v>
      </c>
    </row>
    <row r="19" spans="1:6">
      <c r="A19" s="3" t="s">
        <v>958</v>
      </c>
    </row>
    <row r="20" spans="1:6">
      <c r="A20" s="4" t="s">
        <v>970</v>
      </c>
      <c r="C20" s="7" t="n">
        <v>350</v>
      </c>
    </row>
    <row r="21" spans="1:6">
      <c r="A21" s="4" t="s">
        <v>970</v>
      </c>
      <c r="C21" s="5" t="n">
        <v>390</v>
      </c>
    </row>
    <row r="22" spans="1:6">
      <c r="A22" s="4" t="s">
        <v>971</v>
      </c>
    </row>
    <row r="23" spans="1:6">
      <c r="A23" s="3" t="s">
        <v>958</v>
      </c>
    </row>
    <row r="24" spans="1:6">
      <c r="A24" s="4" t="s">
        <v>972</v>
      </c>
      <c r="B24" s="7" t="n">
        <v>29</v>
      </c>
      <c r="C24" s="5" t="n">
        <v>307</v>
      </c>
      <c r="D24" s="7" t="n">
        <v>415</v>
      </c>
      <c r="E24" s="5" t="n">
        <v>48</v>
      </c>
    </row>
    <row r="25" spans="1:6">
      <c r="A25" s="4" t="s">
        <v>973</v>
      </c>
    </row>
    <row r="26" spans="1:6">
      <c r="A26" s="3" t="s">
        <v>958</v>
      </c>
    </row>
    <row r="27" spans="1:6">
      <c r="A27" s="4" t="s">
        <v>974</v>
      </c>
      <c r="C27" s="7" t="n">
        <v>28</v>
      </c>
    </row>
    <row r="28" spans="1:6">
      <c r="A28" s="4" t="s">
        <v>975</v>
      </c>
    </row>
    <row r="29" spans="1:6">
      <c r="A29" s="3" t="s">
        <v>958</v>
      </c>
    </row>
    <row r="30" spans="1:6">
      <c r="A30" s="4" t="s">
        <v>965</v>
      </c>
      <c r="E30" s="7" t="n">
        <v>149</v>
      </c>
    </row>
  </sheetData>
  <mergeCells count="2">
    <mergeCell ref="A1:A2"/>
    <mergeCell ref="C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76</v>
      </c>
      <c r="B1" s="2" t="s">
        <v>920</v>
      </c>
      <c r="J1" s="2" t="s">
        <v>83</v>
      </c>
      <c r="K1" s="2" t="s">
        <v>1</v>
      </c>
    </row>
    <row r="2" spans="1:13">
      <c r="B2" s="2" t="s">
        <v>2</v>
      </c>
      <c r="C2" s="2" t="s">
        <v>977</v>
      </c>
      <c r="D2" s="2" t="s">
        <v>4</v>
      </c>
      <c r="E2" s="2" t="s">
        <v>978</v>
      </c>
      <c r="F2" s="2" t="s">
        <v>33</v>
      </c>
      <c r="G2" s="2" t="s">
        <v>979</v>
      </c>
      <c r="H2" s="2" t="s">
        <v>980</v>
      </c>
      <c r="I2" s="2" t="s">
        <v>981</v>
      </c>
      <c r="J2" s="2" t="s">
        <v>84</v>
      </c>
      <c r="K2" s="2" t="s">
        <v>2</v>
      </c>
      <c r="L2" s="2" t="s">
        <v>33</v>
      </c>
      <c r="M2" s="2" t="s">
        <v>85</v>
      </c>
    </row>
    <row r="3" spans="1:13">
      <c r="A3" s="3" t="s">
        <v>489</v>
      </c>
    </row>
    <row r="4" spans="1:13">
      <c r="A4" s="4" t="s">
        <v>87</v>
      </c>
      <c r="B4" s="7" t="n">
        <v>143795</v>
      </c>
      <c r="C4" s="7" t="n">
        <v>151133</v>
      </c>
      <c r="D4" s="7" t="n">
        <v>144670</v>
      </c>
      <c r="E4" s="7" t="n">
        <v>125432</v>
      </c>
      <c r="F4" s="7" t="n">
        <v>140024</v>
      </c>
      <c r="G4" s="7" t="n">
        <v>146185</v>
      </c>
      <c r="H4" s="7" t="n">
        <v>143714</v>
      </c>
      <c r="I4" s="7" t="n">
        <v>116577</v>
      </c>
      <c r="J4" s="7" t="n">
        <v>368374</v>
      </c>
      <c r="K4" s="7" t="n">
        <v>565030</v>
      </c>
      <c r="L4" s="7" t="n">
        <v>546500</v>
      </c>
      <c r="M4" s="7" t="n">
        <v>497633</v>
      </c>
    </row>
    <row r="5" spans="1:13">
      <c r="A5" s="4" t="s">
        <v>982</v>
      </c>
      <c r="K5" s="5" t="n">
        <v>0</v>
      </c>
      <c r="L5" s="5" t="n">
        <v>0</v>
      </c>
    </row>
    <row r="6" spans="1:13">
      <c r="A6" s="4" t="s">
        <v>91</v>
      </c>
      <c r="J6" s="5" t="n">
        <v>41485</v>
      </c>
      <c r="K6" s="5" t="n">
        <v>61856</v>
      </c>
      <c r="L6" s="5" t="n">
        <v>62704</v>
      </c>
      <c r="M6" s="5" t="n">
        <v>60339</v>
      </c>
    </row>
    <row r="7" spans="1:13">
      <c r="A7" s="4" t="s">
        <v>100</v>
      </c>
      <c r="B7" s="5" t="n">
        <v>9997</v>
      </c>
      <c r="C7" s="7" t="n">
        <v>17378</v>
      </c>
      <c r="D7" s="7" t="n">
        <v>15596</v>
      </c>
      <c r="E7" s="7" t="n">
        <v>1974</v>
      </c>
      <c r="F7" s="5" t="n">
        <v>4702</v>
      </c>
      <c r="G7" s="7" t="n">
        <v>12696</v>
      </c>
      <c r="H7" s="7" t="n">
        <v>11342</v>
      </c>
      <c r="I7" s="7" t="n">
        <v>3126</v>
      </c>
      <c r="J7" s="5" t="n">
        <v>22110</v>
      </c>
      <c r="K7" s="5" t="n">
        <v>44945</v>
      </c>
      <c r="L7" s="5" t="n">
        <v>31866</v>
      </c>
      <c r="M7" s="5" t="n">
        <v>11916</v>
      </c>
    </row>
    <row r="8" spans="1:13">
      <c r="A8" s="4" t="s">
        <v>983</v>
      </c>
      <c r="J8" s="5" t="n">
        <v>25392</v>
      </c>
      <c r="K8" s="5" t="n">
        <v>38652</v>
      </c>
      <c r="L8" s="5" t="n">
        <v>40090</v>
      </c>
      <c r="M8" s="5" t="n">
        <v>37863</v>
      </c>
    </row>
    <row r="9" spans="1:13">
      <c r="A9" s="4" t="s">
        <v>984</v>
      </c>
      <c r="J9" s="5" t="n">
        <v>55061</v>
      </c>
      <c r="K9" s="5" t="n">
        <v>54238</v>
      </c>
      <c r="L9" s="5" t="n">
        <v>49995</v>
      </c>
      <c r="M9" s="5" t="n">
        <v>45959</v>
      </c>
    </row>
    <row r="10" spans="1:13">
      <c r="A10" s="4" t="s">
        <v>43</v>
      </c>
      <c r="B10" s="5" t="n">
        <v>119899</v>
      </c>
      <c r="F10" s="5" t="n">
        <v>118976</v>
      </c>
      <c r="J10" s="5" t="n">
        <v>119170</v>
      </c>
      <c r="K10" s="5" t="n">
        <v>119899</v>
      </c>
      <c r="L10" s="5" t="n">
        <v>118976</v>
      </c>
      <c r="M10" s="5" t="n">
        <v>119139</v>
      </c>
    </row>
    <row r="11" spans="1:13">
      <c r="A11" s="4" t="s">
        <v>48</v>
      </c>
      <c r="B11" s="5" t="n">
        <v>631512</v>
      </c>
      <c r="F11" s="5" t="n">
        <v>633669</v>
      </c>
      <c r="J11" s="5" t="n">
        <v>658199</v>
      </c>
      <c r="K11" s="5" t="n">
        <v>631512</v>
      </c>
      <c r="L11" s="5" t="n">
        <v>633669</v>
      </c>
      <c r="M11" s="5" t="n">
        <v>638285</v>
      </c>
    </row>
    <row r="12" spans="1:13">
      <c r="A12" s="4" t="s">
        <v>503</v>
      </c>
    </row>
    <row r="13" spans="1:13">
      <c r="A13" s="3" t="s">
        <v>489</v>
      </c>
    </row>
    <row r="14" spans="1:13">
      <c r="A14" s="4" t="s">
        <v>43</v>
      </c>
      <c r="B14" s="5" t="n">
        <v>17429</v>
      </c>
      <c r="F14" s="5" t="n">
        <v>17429</v>
      </c>
      <c r="J14" s="5" t="n">
        <v>17429</v>
      </c>
      <c r="K14" s="5" t="n">
        <v>17429</v>
      </c>
      <c r="L14" s="5" t="n">
        <v>17429</v>
      </c>
    </row>
    <row r="15" spans="1:13">
      <c r="A15" s="4" t="s">
        <v>506</v>
      </c>
    </row>
    <row r="16" spans="1:13">
      <c r="A16" s="3" t="s">
        <v>489</v>
      </c>
    </row>
    <row r="17" spans="1:13">
      <c r="A17" s="4" t="s">
        <v>43</v>
      </c>
      <c r="B17" s="5" t="n">
        <v>88426</v>
      </c>
      <c r="F17" s="5" t="n">
        <v>87503</v>
      </c>
      <c r="J17" s="5" t="n">
        <v>87697</v>
      </c>
      <c r="K17" s="5" t="n">
        <v>88426</v>
      </c>
      <c r="L17" s="5" t="n">
        <v>87503</v>
      </c>
    </row>
    <row r="18" spans="1:13">
      <c r="A18" s="4" t="s">
        <v>507</v>
      </c>
    </row>
    <row r="19" spans="1:13">
      <c r="A19" s="3" t="s">
        <v>489</v>
      </c>
    </row>
    <row r="20" spans="1:13">
      <c r="A20" s="4" t="s">
        <v>43</v>
      </c>
      <c r="B20" s="5" t="n">
        <v>12315</v>
      </c>
      <c r="F20" s="5" t="n">
        <v>12315</v>
      </c>
      <c r="J20" s="5" t="n">
        <v>12315</v>
      </c>
      <c r="K20" s="5" t="n">
        <v>12315</v>
      </c>
      <c r="L20" s="5" t="n">
        <v>12315</v>
      </c>
    </row>
    <row r="21" spans="1:13">
      <c r="A21" s="4" t="s">
        <v>158</v>
      </c>
    </row>
    <row r="22" spans="1:13">
      <c r="A22" s="3" t="s">
        <v>489</v>
      </c>
    </row>
    <row r="23" spans="1:13">
      <c r="A23" s="4" t="s">
        <v>43</v>
      </c>
      <c r="B23" s="5" t="n">
        <v>1729</v>
      </c>
      <c r="F23" s="5" t="n">
        <v>1729</v>
      </c>
      <c r="J23" s="5" t="n">
        <v>1729</v>
      </c>
      <c r="K23" s="5" t="n">
        <v>1729</v>
      </c>
      <c r="L23" s="5" t="n">
        <v>1729</v>
      </c>
    </row>
    <row r="24" spans="1:13">
      <c r="A24" s="4" t="s">
        <v>985</v>
      </c>
    </row>
    <row r="25" spans="1:13">
      <c r="A25" s="3" t="s">
        <v>489</v>
      </c>
    </row>
    <row r="26" spans="1:13">
      <c r="A26" s="4" t="s">
        <v>43</v>
      </c>
      <c r="M26" s="5" t="n">
        <v>1729</v>
      </c>
    </row>
    <row r="27" spans="1:13">
      <c r="A27" s="4" t="s">
        <v>986</v>
      </c>
    </row>
    <row r="28" spans="1:13">
      <c r="A28" s="3" t="s">
        <v>489</v>
      </c>
    </row>
    <row r="29" spans="1:13">
      <c r="A29" s="4" t="s">
        <v>87</v>
      </c>
      <c r="J29" s="5" t="n">
        <v>108423</v>
      </c>
      <c r="K29" s="5" t="n">
        <v>176539</v>
      </c>
      <c r="L29" s="5" t="n">
        <v>167467</v>
      </c>
      <c r="M29" s="5" t="n">
        <v>147330</v>
      </c>
    </row>
    <row r="30" spans="1:13">
      <c r="A30" s="4" t="s">
        <v>91</v>
      </c>
      <c r="J30" s="5" t="n">
        <v>17195</v>
      </c>
      <c r="K30" s="5" t="n">
        <v>27036</v>
      </c>
      <c r="L30" s="5" t="n">
        <v>25977</v>
      </c>
      <c r="M30" s="5" t="n">
        <v>24961</v>
      </c>
    </row>
    <row r="31" spans="1:13">
      <c r="A31" s="4" t="s">
        <v>100</v>
      </c>
      <c r="J31" s="5" t="n">
        <v>3434</v>
      </c>
      <c r="K31" s="5" t="n">
        <v>9697</v>
      </c>
      <c r="L31" s="5" t="n">
        <v>7338</v>
      </c>
      <c r="M31" s="5" t="n">
        <v>-1105</v>
      </c>
    </row>
    <row r="32" spans="1:13">
      <c r="A32" s="4" t="s">
        <v>983</v>
      </c>
      <c r="J32" s="5" t="n">
        <v>-315</v>
      </c>
      <c r="K32" s="5" t="n">
        <v>-16</v>
      </c>
      <c r="L32" s="5" t="n">
        <v>-200</v>
      </c>
      <c r="M32" s="5" t="n">
        <v>-272</v>
      </c>
    </row>
    <row r="33" spans="1:13">
      <c r="A33" s="4" t="s">
        <v>984</v>
      </c>
      <c r="J33" s="5" t="n">
        <v>27354</v>
      </c>
      <c r="K33" s="5" t="n">
        <v>18363</v>
      </c>
      <c r="L33" s="5" t="n">
        <v>24840</v>
      </c>
      <c r="M33" s="5" t="n">
        <v>19870</v>
      </c>
    </row>
    <row r="34" spans="1:13">
      <c r="A34" s="4" t="s">
        <v>43</v>
      </c>
      <c r="B34" s="5" t="n">
        <v>17429</v>
      </c>
      <c r="F34" s="5" t="n">
        <v>17429</v>
      </c>
      <c r="J34" s="5" t="n">
        <v>17429</v>
      </c>
      <c r="K34" s="5" t="n">
        <v>17429</v>
      </c>
      <c r="L34" s="5" t="n">
        <v>17429</v>
      </c>
      <c r="M34" s="5" t="n">
        <v>17429</v>
      </c>
    </row>
    <row r="35" spans="1:13">
      <c r="A35" s="4" t="s">
        <v>48</v>
      </c>
      <c r="B35" s="5" t="n">
        <v>202420</v>
      </c>
      <c r="F35" s="5" t="n">
        <v>212922</v>
      </c>
      <c r="J35" s="5" t="n">
        <v>211020</v>
      </c>
      <c r="K35" s="5" t="n">
        <v>202420</v>
      </c>
      <c r="L35" s="5" t="n">
        <v>212922</v>
      </c>
      <c r="M35" s="5" t="n">
        <v>200235</v>
      </c>
    </row>
    <row r="36" spans="1:13">
      <c r="A36" s="4" t="s">
        <v>987</v>
      </c>
    </row>
    <row r="37" spans="1:13">
      <c r="A37" s="3" t="s">
        <v>489</v>
      </c>
    </row>
    <row r="38" spans="1:13">
      <c r="A38" s="4" t="s">
        <v>87</v>
      </c>
      <c r="J38" s="5" t="n">
        <v>156877</v>
      </c>
      <c r="K38" s="5" t="n">
        <v>233168</v>
      </c>
      <c r="L38" s="5" t="n">
        <v>231951</v>
      </c>
      <c r="M38" s="5" t="n">
        <v>216911</v>
      </c>
    </row>
    <row r="39" spans="1:13">
      <c r="A39" s="4" t="s">
        <v>91</v>
      </c>
      <c r="J39" s="5" t="n">
        <v>19775</v>
      </c>
      <c r="K39" s="5" t="n">
        <v>27511</v>
      </c>
      <c r="L39" s="5" t="n">
        <v>29488</v>
      </c>
      <c r="M39" s="5" t="n">
        <v>28693</v>
      </c>
    </row>
    <row r="40" spans="1:13">
      <c r="A40" s="4" t="s">
        <v>100</v>
      </c>
      <c r="J40" s="5" t="n">
        <v>18840</v>
      </c>
      <c r="K40" s="5" t="n">
        <v>30576</v>
      </c>
      <c r="L40" s="5" t="n">
        <v>26035</v>
      </c>
      <c r="M40" s="5" t="n">
        <v>13298</v>
      </c>
    </row>
    <row r="41" spans="1:13">
      <c r="A41" s="4" t="s">
        <v>983</v>
      </c>
      <c r="J41" s="5" t="n">
        <v>-6</v>
      </c>
      <c r="K41" s="5" t="n">
        <v>-248</v>
      </c>
      <c r="L41" s="5" t="n">
        <v>165</v>
      </c>
      <c r="M41" s="5" t="n">
        <v>112</v>
      </c>
    </row>
    <row r="42" spans="1:13">
      <c r="A42" s="4" t="s">
        <v>984</v>
      </c>
      <c r="J42" s="5" t="n">
        <v>21884</v>
      </c>
      <c r="K42" s="5" t="n">
        <v>31637</v>
      </c>
      <c r="L42" s="5" t="n">
        <v>20282</v>
      </c>
      <c r="M42" s="5" t="n">
        <v>20471</v>
      </c>
    </row>
    <row r="43" spans="1:13">
      <c r="A43" s="4" t="s">
        <v>43</v>
      </c>
      <c r="B43" s="5" t="n">
        <v>88426</v>
      </c>
      <c r="F43" s="5" t="n">
        <v>87503</v>
      </c>
      <c r="J43" s="5" t="n">
        <v>87697</v>
      </c>
      <c r="K43" s="5" t="n">
        <v>88426</v>
      </c>
      <c r="L43" s="5" t="n">
        <v>87503</v>
      </c>
      <c r="M43" s="5" t="n">
        <v>87666</v>
      </c>
    </row>
    <row r="44" spans="1:13">
      <c r="A44" s="4" t="s">
        <v>48</v>
      </c>
      <c r="B44" s="5" t="n">
        <v>327628</v>
      </c>
      <c r="F44" s="5" t="n">
        <v>318730</v>
      </c>
      <c r="J44" s="5" t="n">
        <v>333028</v>
      </c>
      <c r="K44" s="5" t="n">
        <v>327628</v>
      </c>
      <c r="L44" s="5" t="n">
        <v>318730</v>
      </c>
      <c r="M44" s="5" t="n">
        <v>331304</v>
      </c>
    </row>
    <row r="45" spans="1:13">
      <c r="A45" s="4" t="s">
        <v>988</v>
      </c>
    </row>
    <row r="46" spans="1:13">
      <c r="A46" s="3" t="s">
        <v>489</v>
      </c>
    </row>
    <row r="47" spans="1:13">
      <c r="A47" s="4" t="s">
        <v>87</v>
      </c>
      <c r="J47" s="5" t="n">
        <v>33741</v>
      </c>
      <c r="K47" s="5" t="n">
        <v>52911</v>
      </c>
      <c r="L47" s="5" t="n">
        <v>46338</v>
      </c>
      <c r="M47" s="5" t="n">
        <v>43825</v>
      </c>
    </row>
    <row r="48" spans="1:13">
      <c r="A48" s="4" t="s">
        <v>91</v>
      </c>
      <c r="J48" s="5" t="n">
        <v>2876</v>
      </c>
      <c r="K48" s="5" t="n">
        <v>4212</v>
      </c>
      <c r="L48" s="5" t="n">
        <v>4480</v>
      </c>
      <c r="M48" s="5" t="n">
        <v>4262</v>
      </c>
    </row>
    <row r="49" spans="1:13">
      <c r="A49" s="4" t="s">
        <v>100</v>
      </c>
      <c r="J49" s="5" t="n">
        <v>-238</v>
      </c>
      <c r="K49" s="5" t="n">
        <v>2542</v>
      </c>
      <c r="L49" s="5" t="n">
        <v>-2406</v>
      </c>
      <c r="M49" s="5" t="n">
        <v>-2435</v>
      </c>
    </row>
    <row r="50" spans="1:13">
      <c r="A50" s="4" t="s">
        <v>983</v>
      </c>
      <c r="J50" s="5" t="n">
        <v>0</v>
      </c>
      <c r="K50" s="5" t="n">
        <v>156</v>
      </c>
      <c r="L50" s="5" t="n">
        <v>25</v>
      </c>
      <c r="M50" s="5" t="n">
        <v>0</v>
      </c>
    </row>
    <row r="51" spans="1:13">
      <c r="A51" s="4" t="s">
        <v>984</v>
      </c>
      <c r="J51" s="5" t="n">
        <v>3016</v>
      </c>
      <c r="K51" s="5" t="n">
        <v>2218</v>
      </c>
      <c r="L51" s="5" t="n">
        <v>1770</v>
      </c>
      <c r="M51" s="5" t="n">
        <v>1111</v>
      </c>
    </row>
    <row r="52" spans="1:13">
      <c r="A52" s="4" t="s">
        <v>43</v>
      </c>
      <c r="B52" s="5" t="n">
        <v>12316</v>
      </c>
      <c r="F52" s="5" t="n">
        <v>12315</v>
      </c>
      <c r="J52" s="5" t="n">
        <v>12315</v>
      </c>
      <c r="K52" s="5" t="n">
        <v>12316</v>
      </c>
      <c r="L52" s="5" t="n">
        <v>12315</v>
      </c>
      <c r="M52" s="5" t="n">
        <v>12315</v>
      </c>
    </row>
    <row r="53" spans="1:13">
      <c r="A53" s="4" t="s">
        <v>48</v>
      </c>
      <c r="B53" s="5" t="n">
        <v>49931</v>
      </c>
      <c r="F53" s="5" t="n">
        <v>49355</v>
      </c>
      <c r="J53" s="5" t="n">
        <v>52016</v>
      </c>
      <c r="K53" s="5" t="n">
        <v>49931</v>
      </c>
      <c r="L53" s="5" t="n">
        <v>49355</v>
      </c>
      <c r="M53" s="5" t="n">
        <v>49652</v>
      </c>
    </row>
    <row r="54" spans="1:13">
      <c r="A54" s="4" t="s">
        <v>989</v>
      </c>
    </row>
    <row r="55" spans="1:13">
      <c r="A55" s="3" t="s">
        <v>489</v>
      </c>
    </row>
    <row r="56" spans="1:13">
      <c r="A56" s="4" t="s">
        <v>87</v>
      </c>
      <c r="J56" s="5" t="n">
        <v>69333</v>
      </c>
      <c r="K56" s="5" t="n">
        <v>102412</v>
      </c>
      <c r="L56" s="5" t="n">
        <v>100744</v>
      </c>
      <c r="M56" s="5" t="n">
        <v>89567</v>
      </c>
    </row>
    <row r="57" spans="1:13">
      <c r="A57" s="4" t="s">
        <v>91</v>
      </c>
      <c r="J57" s="5" t="n">
        <v>1639</v>
      </c>
      <c r="K57" s="5" t="n">
        <v>3097</v>
      </c>
      <c r="L57" s="5" t="n">
        <v>2759</v>
      </c>
      <c r="M57" s="5" t="n">
        <v>2423</v>
      </c>
    </row>
    <row r="58" spans="1:13">
      <c r="A58" s="4" t="s">
        <v>100</v>
      </c>
      <c r="J58" s="5" t="n">
        <v>74</v>
      </c>
      <c r="K58" s="5" t="n">
        <v>2130</v>
      </c>
      <c r="L58" s="5" t="n">
        <v>899</v>
      </c>
      <c r="M58" s="5" t="n">
        <v>2158</v>
      </c>
    </row>
    <row r="59" spans="1:13">
      <c r="A59" s="4" t="s">
        <v>983</v>
      </c>
      <c r="J59" s="5" t="n">
        <v>25713</v>
      </c>
      <c r="K59" s="5" t="n">
        <v>38760</v>
      </c>
      <c r="L59" s="5" t="n">
        <v>40100</v>
      </c>
      <c r="M59" s="5" t="n">
        <v>38023</v>
      </c>
    </row>
    <row r="60" spans="1:13">
      <c r="A60" s="4" t="s">
        <v>984</v>
      </c>
      <c r="J60" s="5" t="n">
        <v>2807</v>
      </c>
      <c r="K60" s="5" t="n">
        <v>2020</v>
      </c>
      <c r="L60" s="5" t="n">
        <v>3103</v>
      </c>
      <c r="M60" s="5" t="n">
        <v>4507</v>
      </c>
    </row>
    <row r="61" spans="1:13">
      <c r="A61" s="4" t="s">
        <v>43</v>
      </c>
      <c r="B61" s="5" t="n">
        <v>1728</v>
      </c>
      <c r="F61" s="5" t="n">
        <v>1729</v>
      </c>
      <c r="J61" s="5" t="n">
        <v>1729</v>
      </c>
      <c r="K61" s="5" t="n">
        <v>1728</v>
      </c>
      <c r="L61" s="5" t="n">
        <v>1729</v>
      </c>
    </row>
    <row r="62" spans="1:13">
      <c r="A62" s="4" t="s">
        <v>48</v>
      </c>
      <c r="B62" s="5" t="n">
        <v>51533</v>
      </c>
      <c r="F62" s="5" t="n">
        <v>52662</v>
      </c>
      <c r="J62" s="5" t="n">
        <v>62135</v>
      </c>
      <c r="K62" s="5" t="n">
        <v>51533</v>
      </c>
      <c r="L62" s="5" t="n">
        <v>52662</v>
      </c>
      <c r="M62" s="5" t="n">
        <v>57094</v>
      </c>
    </row>
    <row r="63" spans="1:13">
      <c r="A63" s="4" t="s">
        <v>990</v>
      </c>
    </row>
    <row r="64" spans="1:13">
      <c r="A64" s="3" t="s">
        <v>489</v>
      </c>
    </row>
    <row r="65" spans="1:13">
      <c r="A65" s="4" t="s">
        <v>87</v>
      </c>
      <c r="K65" s="5" t="n">
        <v>0</v>
      </c>
      <c r="L65" s="5" t="n">
        <v>0</v>
      </c>
    </row>
    <row r="66" spans="1:13">
      <c r="A66" s="4" t="s">
        <v>982</v>
      </c>
      <c r="J66" s="5" t="n">
        <v>-83663</v>
      </c>
      <c r="K66" s="5" t="n">
        <v>-116331</v>
      </c>
      <c r="L66" s="5" t="n">
        <v>-113853</v>
      </c>
      <c r="M66" s="5" t="n">
        <v>-111635</v>
      </c>
    </row>
    <row r="67" spans="1:13">
      <c r="A67" s="4" t="s">
        <v>91</v>
      </c>
      <c r="J67" s="5" t="n">
        <v>0</v>
      </c>
      <c r="K67" s="5" t="n">
        <v>0</v>
      </c>
      <c r="L67" s="5" t="n">
        <v>0</v>
      </c>
      <c r="M67" s="5" t="n">
        <v>0</v>
      </c>
    </row>
    <row r="68" spans="1:13">
      <c r="A68" s="4" t="s">
        <v>100</v>
      </c>
      <c r="J68" s="5" t="n">
        <v>0</v>
      </c>
      <c r="K68" s="5" t="n">
        <v>0</v>
      </c>
      <c r="L68" s="5" t="n">
        <v>0</v>
      </c>
      <c r="M68" s="5" t="n">
        <v>0</v>
      </c>
    </row>
    <row r="69" spans="1:13">
      <c r="A69" s="4" t="s">
        <v>983</v>
      </c>
      <c r="J69" s="5" t="n">
        <v>0</v>
      </c>
      <c r="K69" s="5" t="n">
        <v>0</v>
      </c>
      <c r="L69" s="5" t="n">
        <v>0</v>
      </c>
      <c r="M69" s="5" t="n">
        <v>0</v>
      </c>
    </row>
    <row r="70" spans="1:13">
      <c r="A70" s="4" t="s">
        <v>984</v>
      </c>
      <c r="J70" s="5" t="n">
        <v>0</v>
      </c>
      <c r="K70" s="5" t="n">
        <v>0</v>
      </c>
      <c r="L70" s="5" t="n">
        <v>0</v>
      </c>
      <c r="M70" s="5" t="n">
        <v>0</v>
      </c>
    </row>
    <row r="71" spans="1:13">
      <c r="A71" s="4" t="s">
        <v>43</v>
      </c>
      <c r="B71" s="5" t="n">
        <v>0</v>
      </c>
      <c r="F71" s="5" t="n">
        <v>0</v>
      </c>
      <c r="J71" s="5" t="n">
        <v>0</v>
      </c>
      <c r="K71" s="5" t="n">
        <v>0</v>
      </c>
      <c r="L71" s="5" t="n">
        <v>0</v>
      </c>
      <c r="M71" s="5" t="n">
        <v>0</v>
      </c>
    </row>
    <row r="72" spans="1:13">
      <c r="A72" s="4" t="s">
        <v>48</v>
      </c>
      <c r="B72" s="7" t="n">
        <v>0</v>
      </c>
      <c r="F72" s="7" t="n">
        <v>0</v>
      </c>
      <c r="J72" s="5" t="n">
        <v>0</v>
      </c>
      <c r="K72" s="5" t="n">
        <v>0</v>
      </c>
      <c r="L72" s="5" t="n">
        <v>0</v>
      </c>
      <c r="M72" s="5" t="n">
        <v>0</v>
      </c>
    </row>
    <row r="73" spans="1:13">
      <c r="A73" s="4" t="s">
        <v>991</v>
      </c>
    </row>
    <row r="74" spans="1:13">
      <c r="A74" s="3" t="s">
        <v>489</v>
      </c>
    </row>
    <row r="75" spans="1:13">
      <c r="A75" s="4" t="s">
        <v>982</v>
      </c>
      <c r="J75" s="5" t="n">
        <v>31840</v>
      </c>
      <c r="K75" s="5" t="n">
        <v>45728</v>
      </c>
      <c r="L75" s="5" t="n">
        <v>43560</v>
      </c>
      <c r="M75" s="5" t="n">
        <v>38946</v>
      </c>
    </row>
    <row r="76" spans="1:13">
      <c r="A76" s="4" t="s">
        <v>992</v>
      </c>
    </row>
    <row r="77" spans="1:13">
      <c r="A77" s="3" t="s">
        <v>489</v>
      </c>
    </row>
    <row r="78" spans="1:13">
      <c r="A78" s="4" t="s">
        <v>982</v>
      </c>
      <c r="J78" s="5" t="n">
        <v>50235</v>
      </c>
      <c r="K78" s="5" t="n">
        <v>67985</v>
      </c>
      <c r="L78" s="5" t="n">
        <v>68284</v>
      </c>
      <c r="M78" s="5" t="n">
        <v>70809</v>
      </c>
    </row>
    <row r="79" spans="1:13">
      <c r="A79" s="4" t="s">
        <v>993</v>
      </c>
    </row>
    <row r="80" spans="1:13">
      <c r="A80" s="3" t="s">
        <v>489</v>
      </c>
    </row>
    <row r="81" spans="1:13">
      <c r="A81" s="4" t="s">
        <v>982</v>
      </c>
      <c r="J81" s="5" t="n">
        <v>-175</v>
      </c>
      <c r="K81" s="5" t="n">
        <v>1003</v>
      </c>
      <c r="L81" s="5" t="n">
        <v>995</v>
      </c>
      <c r="M81" s="5" t="n">
        <v>-139</v>
      </c>
    </row>
    <row r="82" spans="1:13">
      <c r="A82" s="4" t="s">
        <v>994</v>
      </c>
    </row>
    <row r="83" spans="1:13">
      <c r="A83" s="3" t="s">
        <v>489</v>
      </c>
    </row>
    <row r="84" spans="1:13">
      <c r="A84" s="4" t="s">
        <v>982</v>
      </c>
      <c r="J84" s="7" t="n">
        <v>1763</v>
      </c>
      <c r="K84" s="7" t="n">
        <v>1615</v>
      </c>
      <c r="L84" s="7" t="n">
        <v>1014</v>
      </c>
      <c r="M84" s="7" t="n">
        <v>2019</v>
      </c>
    </row>
  </sheetData>
  <mergeCells count="3">
    <mergeCell ref="A1:A2"/>
    <mergeCell ref="B1:I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95</v>
      </c>
      <c r="B1" s="2" t="s">
        <v>920</v>
      </c>
      <c r="J1" s="2" t="s">
        <v>83</v>
      </c>
      <c r="K1" s="2" t="s">
        <v>1</v>
      </c>
    </row>
    <row r="2" spans="1:13">
      <c r="B2" s="2" t="s">
        <v>2</v>
      </c>
      <c r="C2" s="2" t="s">
        <v>977</v>
      </c>
      <c r="D2" s="2" t="s">
        <v>4</v>
      </c>
      <c r="E2" s="2" t="s">
        <v>978</v>
      </c>
      <c r="F2" s="2" t="s">
        <v>33</v>
      </c>
      <c r="G2" s="2" t="s">
        <v>979</v>
      </c>
      <c r="H2" s="2" t="s">
        <v>980</v>
      </c>
      <c r="I2" s="2" t="s">
        <v>981</v>
      </c>
      <c r="J2" s="2" t="s">
        <v>84</v>
      </c>
      <c r="K2" s="2" t="s">
        <v>2</v>
      </c>
      <c r="L2" s="2" t="s">
        <v>33</v>
      </c>
      <c r="M2" s="2" t="s">
        <v>85</v>
      </c>
    </row>
    <row r="3" spans="1:13">
      <c r="A3" s="3" t="s">
        <v>996</v>
      </c>
    </row>
    <row r="4" spans="1:13">
      <c r="A4" s="4" t="s">
        <v>87</v>
      </c>
      <c r="B4" s="7" t="n">
        <v>143795</v>
      </c>
      <c r="C4" s="7" t="n">
        <v>151133</v>
      </c>
      <c r="D4" s="7" t="n">
        <v>144670</v>
      </c>
      <c r="E4" s="7" t="n">
        <v>125432</v>
      </c>
      <c r="F4" s="7" t="n">
        <v>140024</v>
      </c>
      <c r="G4" s="7" t="n">
        <v>146185</v>
      </c>
      <c r="H4" s="7" t="n">
        <v>143714</v>
      </c>
      <c r="I4" s="7" t="n">
        <v>116577</v>
      </c>
      <c r="J4" s="7" t="n">
        <v>368374</v>
      </c>
      <c r="K4" s="7" t="n">
        <v>565030</v>
      </c>
      <c r="L4" s="7" t="n">
        <v>546500</v>
      </c>
      <c r="M4" s="7" t="n">
        <v>497633</v>
      </c>
    </row>
    <row r="5" spans="1:13">
      <c r="A5" s="4" t="s">
        <v>997</v>
      </c>
      <c r="J5" s="4" t="s">
        <v>794</v>
      </c>
      <c r="K5" s="4" t="s">
        <v>794</v>
      </c>
      <c r="L5" s="4" t="s">
        <v>794</v>
      </c>
      <c r="M5" s="4" t="s">
        <v>794</v>
      </c>
    </row>
    <row r="6" spans="1:13">
      <c r="A6" s="4" t="s">
        <v>998</v>
      </c>
    </row>
    <row r="7" spans="1:13">
      <c r="A7" s="3" t="s">
        <v>996</v>
      </c>
    </row>
    <row r="8" spans="1:13">
      <c r="A8" s="4" t="s">
        <v>87</v>
      </c>
      <c r="J8" s="7" t="n">
        <v>157809</v>
      </c>
      <c r="K8" s="7" t="n">
        <v>249640</v>
      </c>
      <c r="L8" s="7" t="n">
        <v>238301</v>
      </c>
      <c r="M8" s="7" t="n">
        <v>225441</v>
      </c>
    </row>
    <row r="9" spans="1:13">
      <c r="A9" s="4" t="s">
        <v>997</v>
      </c>
      <c r="J9" s="4" t="s">
        <v>999</v>
      </c>
      <c r="K9" s="4" t="s">
        <v>1000</v>
      </c>
      <c r="L9" s="4" t="s">
        <v>1001</v>
      </c>
      <c r="M9" s="4" t="s">
        <v>1002</v>
      </c>
    </row>
    <row r="10" spans="1:13">
      <c r="A10" s="4" t="s">
        <v>1003</v>
      </c>
    </row>
    <row r="11" spans="1:13">
      <c r="A11" s="3" t="s">
        <v>996</v>
      </c>
    </row>
    <row r="12" spans="1:13">
      <c r="A12" s="4" t="s">
        <v>87</v>
      </c>
      <c r="J12" s="7" t="n">
        <v>102304</v>
      </c>
      <c r="K12" s="7" t="n">
        <v>154211</v>
      </c>
      <c r="L12" s="7" t="n">
        <v>156536</v>
      </c>
      <c r="M12" s="7" t="n">
        <v>128778</v>
      </c>
    </row>
    <row r="13" spans="1:13">
      <c r="A13" s="4" t="s">
        <v>997</v>
      </c>
      <c r="J13" s="4" t="s">
        <v>1004</v>
      </c>
      <c r="K13" s="4" t="s">
        <v>1005</v>
      </c>
      <c r="L13" s="4" t="s">
        <v>1006</v>
      </c>
      <c r="M13" s="4" t="s">
        <v>1007</v>
      </c>
    </row>
    <row r="14" spans="1:13">
      <c r="A14" s="4" t="s">
        <v>1008</v>
      </c>
    </row>
    <row r="15" spans="1:13">
      <c r="A15" s="3" t="s">
        <v>996</v>
      </c>
    </row>
    <row r="16" spans="1:13">
      <c r="A16" s="4" t="s">
        <v>87</v>
      </c>
      <c r="J16" s="7" t="n">
        <v>5049</v>
      </c>
      <c r="K16" s="7" t="n">
        <v>5921</v>
      </c>
      <c r="L16" s="7" t="n">
        <v>6796</v>
      </c>
      <c r="M16" s="7" t="n">
        <v>9512</v>
      </c>
    </row>
    <row r="17" spans="1:13">
      <c r="A17" s="4" t="s">
        <v>997</v>
      </c>
      <c r="J17" s="4" t="s">
        <v>1009</v>
      </c>
      <c r="K17" s="4" t="s">
        <v>485</v>
      </c>
      <c r="L17" s="4" t="s">
        <v>1010</v>
      </c>
      <c r="M17" s="4" t="s">
        <v>1011</v>
      </c>
    </row>
    <row r="18" spans="1:13">
      <c r="A18" s="4" t="s">
        <v>1012</v>
      </c>
    </row>
    <row r="19" spans="1:13">
      <c r="A19" s="3" t="s">
        <v>996</v>
      </c>
    </row>
    <row r="20" spans="1:13">
      <c r="A20" s="4" t="s">
        <v>87</v>
      </c>
      <c r="J20" s="7" t="n">
        <v>6643</v>
      </c>
      <c r="K20" s="7" t="n">
        <v>6282</v>
      </c>
      <c r="L20" s="7" t="n">
        <v>6061</v>
      </c>
      <c r="M20" s="7" t="n">
        <v>8852</v>
      </c>
    </row>
    <row r="21" spans="1:13">
      <c r="A21" s="4" t="s">
        <v>997</v>
      </c>
      <c r="J21" s="4" t="s">
        <v>1013</v>
      </c>
      <c r="K21" s="4" t="s">
        <v>1014</v>
      </c>
      <c r="L21" s="4" t="s">
        <v>1014</v>
      </c>
      <c r="M21" s="4" t="s">
        <v>1013</v>
      </c>
    </row>
    <row r="22" spans="1:13">
      <c r="A22" s="4" t="s">
        <v>1015</v>
      </c>
    </row>
    <row r="23" spans="1:13">
      <c r="A23" s="3" t="s">
        <v>996</v>
      </c>
    </row>
    <row r="24" spans="1:13">
      <c r="A24" s="4" t="s">
        <v>87</v>
      </c>
      <c r="J24" s="7" t="n">
        <v>271805</v>
      </c>
      <c r="K24" s="7" t="n">
        <v>416054</v>
      </c>
      <c r="L24" s="7" t="n">
        <v>407694</v>
      </c>
      <c r="M24" s="7" t="n">
        <v>372583</v>
      </c>
    </row>
    <row r="25" spans="1:13">
      <c r="A25" s="4" t="s">
        <v>997</v>
      </c>
      <c r="J25" s="4" t="s">
        <v>1016</v>
      </c>
      <c r="K25" s="4" t="s">
        <v>1017</v>
      </c>
      <c r="L25" s="4" t="s">
        <v>1018</v>
      </c>
      <c r="M25" s="4" t="s">
        <v>1019</v>
      </c>
    </row>
    <row r="26" spans="1:13">
      <c r="A26" s="4" t="s">
        <v>1020</v>
      </c>
    </row>
    <row r="27" spans="1:13">
      <c r="A27" s="3" t="s">
        <v>996</v>
      </c>
    </row>
    <row r="28" spans="1:13">
      <c r="A28" s="4" t="s">
        <v>87</v>
      </c>
      <c r="J28" s="7" t="n">
        <v>27012</v>
      </c>
      <c r="K28" s="7" t="n">
        <v>41587</v>
      </c>
      <c r="L28" s="7" t="n">
        <v>39134</v>
      </c>
      <c r="M28" s="7" t="n">
        <v>37829</v>
      </c>
    </row>
    <row r="29" spans="1:13">
      <c r="A29" s="4" t="s">
        <v>997</v>
      </c>
      <c r="J29" s="4" t="s">
        <v>1021</v>
      </c>
      <c r="K29" s="4" t="s">
        <v>1022</v>
      </c>
      <c r="L29" s="4" t="s">
        <v>1023</v>
      </c>
      <c r="M29" s="4" t="s">
        <v>1024</v>
      </c>
    </row>
    <row r="30" spans="1:13">
      <c r="A30" s="4" t="s">
        <v>1025</v>
      </c>
    </row>
    <row r="31" spans="1:13">
      <c r="A31" s="3" t="s">
        <v>996</v>
      </c>
    </row>
    <row r="32" spans="1:13">
      <c r="A32" s="4" t="s">
        <v>87</v>
      </c>
      <c r="J32" s="7" t="n">
        <v>35816</v>
      </c>
      <c r="K32" s="7" t="n">
        <v>54478</v>
      </c>
      <c r="L32" s="7" t="n">
        <v>53334</v>
      </c>
      <c r="M32" s="7" t="n">
        <v>43396</v>
      </c>
    </row>
    <row r="33" spans="1:13">
      <c r="A33" s="4" t="s">
        <v>997</v>
      </c>
      <c r="J33" s="4" t="s">
        <v>1026</v>
      </c>
      <c r="K33" s="4" t="s">
        <v>1027</v>
      </c>
      <c r="L33" s="4" t="s">
        <v>497</v>
      </c>
      <c r="M33" s="4" t="s">
        <v>1028</v>
      </c>
    </row>
    <row r="34" spans="1:13">
      <c r="A34" s="4" t="s">
        <v>507</v>
      </c>
    </row>
    <row r="35" spans="1:13">
      <c r="A35" s="3" t="s">
        <v>996</v>
      </c>
    </row>
    <row r="36" spans="1:13">
      <c r="A36" s="4" t="s">
        <v>87</v>
      </c>
      <c r="J36" s="7" t="n">
        <v>33741</v>
      </c>
      <c r="K36" s="7" t="n">
        <v>52911</v>
      </c>
      <c r="L36" s="7" t="n">
        <v>46338</v>
      </c>
      <c r="M36" s="7" t="n">
        <v>43825</v>
      </c>
    </row>
    <row r="37" spans="1:13">
      <c r="A37" s="4" t="s">
        <v>997</v>
      </c>
      <c r="J37" s="4" t="s">
        <v>445</v>
      </c>
      <c r="K37" s="4" t="s">
        <v>1029</v>
      </c>
      <c r="L37" s="4" t="s">
        <v>1030</v>
      </c>
      <c r="M37" s="4" t="s">
        <v>1031</v>
      </c>
    </row>
  </sheetData>
  <mergeCells count="3">
    <mergeCell ref="A1:A2"/>
    <mergeCell ref="B1:I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26:58Z</dcterms:created>
  <dcterms:modified xmlns:dcterms="http://purl.org/dc/terms/" xmlns:xsi="http://www.w3.org/2001/XMLSchema-instance" xsi:type="dcterms:W3CDTF">2017-03-02T17:26:58Z</dcterms:modified>
</cp:coreProperties>
</file>